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The Company and Business Activi" sheetId="8" state="visible" r:id="rId8"/>
    <sheet xmlns:r="http://schemas.openxmlformats.org/officeDocument/2006/relationships" name="Liquidity and Going Concern Unc" sheetId="9" state="visible" r:id="rId9"/>
    <sheet xmlns:r="http://schemas.openxmlformats.org/officeDocument/2006/relationships" name="Summary of Significant Accounti" sheetId="10" state="visible" r:id="rId10"/>
    <sheet xmlns:r="http://schemas.openxmlformats.org/officeDocument/2006/relationships" name="Sales of Equity Securities"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April 2014 Credit Facility" sheetId="14" state="visible" r:id="rId14"/>
    <sheet xmlns:r="http://schemas.openxmlformats.org/officeDocument/2006/relationships" name="Leases" sheetId="15" state="visible" r:id="rId15"/>
    <sheet xmlns:r="http://schemas.openxmlformats.org/officeDocument/2006/relationships" name="Supplier Financings" sheetId="16" state="visible" r:id="rId16"/>
    <sheet xmlns:r="http://schemas.openxmlformats.org/officeDocument/2006/relationships" name="Stock-Based Compensation" sheetId="17" state="visible" r:id="rId17"/>
    <sheet xmlns:r="http://schemas.openxmlformats.org/officeDocument/2006/relationships" name="Common Stock Warrants Outstandi" sheetId="18" state="visible" r:id="rId18"/>
    <sheet xmlns:r="http://schemas.openxmlformats.org/officeDocument/2006/relationships" name="Net Loss per Common Share"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Balance Sheet Detail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Common Stock Warrants Outstan_2" sheetId="32" state="visible" r:id="rId32"/>
    <sheet xmlns:r="http://schemas.openxmlformats.org/officeDocument/2006/relationships" name="Net Loss per Common Share (Tabl"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Liquidity and Going Concern U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ales of Equity Securities - Ad" sheetId="43" state="visible" r:id="rId43"/>
    <sheet xmlns:r="http://schemas.openxmlformats.org/officeDocument/2006/relationships" name="Fair Value Measurements - Addit" sheetId="44" state="visible" r:id="rId44"/>
    <sheet xmlns:r="http://schemas.openxmlformats.org/officeDocument/2006/relationships" name="Fair Value Measurements - Assum" sheetId="45" state="visible" r:id="rId45"/>
    <sheet xmlns:r="http://schemas.openxmlformats.org/officeDocument/2006/relationships" name="Balance Sheet Details - Schedul" sheetId="46" state="visible" r:id="rId46"/>
    <sheet xmlns:r="http://schemas.openxmlformats.org/officeDocument/2006/relationships" name="April 2014 Credit Facility - Ad" sheetId="47" state="visible" r:id="rId47"/>
    <sheet xmlns:r="http://schemas.openxmlformats.org/officeDocument/2006/relationships" name="Leases - Additional Information" sheetId="48" state="visible" r:id="rId48"/>
    <sheet xmlns:r="http://schemas.openxmlformats.org/officeDocument/2006/relationships" name="Leases - Schedule of Right-Of-U" sheetId="49" state="visible" r:id="rId49"/>
    <sheet xmlns:r="http://schemas.openxmlformats.org/officeDocument/2006/relationships" name="Leases - Schedule of Current Po" sheetId="50" state="visible" r:id="rId50"/>
    <sheet xmlns:r="http://schemas.openxmlformats.org/officeDocument/2006/relationships" name="Leases - Schedule of Long-Term " sheetId="51" state="visible" r:id="rId51"/>
    <sheet xmlns:r="http://schemas.openxmlformats.org/officeDocument/2006/relationships" name="Leases - Schedule of Lease Expe" sheetId="52" state="visible" r:id="rId52"/>
    <sheet xmlns:r="http://schemas.openxmlformats.org/officeDocument/2006/relationships" name="Leases - Schedule of Remaining " sheetId="53" state="visible" r:id="rId53"/>
    <sheet xmlns:r="http://schemas.openxmlformats.org/officeDocument/2006/relationships" name="Leases - Supplemental Cash Flow" sheetId="54" state="visible" r:id="rId54"/>
    <sheet xmlns:r="http://schemas.openxmlformats.org/officeDocument/2006/relationships" name="Supplier Financings - Additiona" sheetId="55" state="visible" r:id="rId55"/>
    <sheet xmlns:r="http://schemas.openxmlformats.org/officeDocument/2006/relationships" name="Stock-Based Compensation - Addi" sheetId="56" state="visible" r:id="rId56"/>
    <sheet xmlns:r="http://schemas.openxmlformats.org/officeDocument/2006/relationships" name="Stock-Based Compensation - Assu"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Effe" sheetId="60" state="visible" r:id="rId60"/>
    <sheet xmlns:r="http://schemas.openxmlformats.org/officeDocument/2006/relationships" name="Common Stock Warrants Outstan_3" sheetId="61" state="visible" r:id="rId61"/>
    <sheet xmlns:r="http://schemas.openxmlformats.org/officeDocument/2006/relationships" name="Common Stock Warrants Outstan_4" sheetId="62" state="visible" r:id="rId62"/>
    <sheet xmlns:r="http://schemas.openxmlformats.org/officeDocument/2006/relationships" name="Net Loss per Common Share - Sch" sheetId="63" state="visible" r:id="rId63"/>
    <sheet xmlns:r="http://schemas.openxmlformats.org/officeDocument/2006/relationships" name="401(k) Plan - Additional Inform" sheetId="64" state="visible" r:id="rId64"/>
    <sheet xmlns:r="http://schemas.openxmlformats.org/officeDocument/2006/relationships" name="Income Taxes - Additional Infor" sheetId="65" state="visible" r:id="rId65"/>
    <sheet xmlns:r="http://schemas.openxmlformats.org/officeDocument/2006/relationships" name="Income Taxes - Schedule of Prov" sheetId="66" state="visible" r:id="rId66"/>
    <sheet xmlns:r="http://schemas.openxmlformats.org/officeDocument/2006/relationships" name="Income Taxes - Reconciles of In" sheetId="67" state="visible" r:id="rId67"/>
    <sheet xmlns:r="http://schemas.openxmlformats.org/officeDocument/2006/relationships" name="Income Taxes - Summary of Defer" sheetId="68" state="visible" r:id="rId68"/>
    <sheet xmlns:r="http://schemas.openxmlformats.org/officeDocument/2006/relationships" name="Related Party Transactions - Ad" sheetId="69" state="visible" r:id="rId69"/>
    <sheet xmlns:r="http://schemas.openxmlformats.org/officeDocument/2006/relationships" name="Commitments and Contingencies -" sheetId="70" state="visible" r:id="rId70"/>
    <sheet xmlns:r="http://schemas.openxmlformats.org/officeDocument/2006/relationships" name="Selected Quarterly Financial _3"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945">
  <si>
    <t>Document and Entity Information - USD ($)</t>
  </si>
  <si>
    <t>12 Months Ended</t>
  </si>
  <si>
    <t>Dec. 31, 2019</t>
  </si>
  <si>
    <t>Mar.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BIOC</t>
  </si>
  <si>
    <t>Entity Registrant Name</t>
  </si>
  <si>
    <t>BIOCEPT INC</t>
  </si>
  <si>
    <t>Entity Central Index Key</t>
  </si>
  <si>
    <t>0001044378</t>
  </si>
  <si>
    <t>Current Fiscal Year End Date</t>
  </si>
  <si>
    <t>--12-31</t>
  </si>
  <si>
    <t>Entity Well-known Seasoned Issuer</t>
  </si>
  <si>
    <t>No</t>
  </si>
  <si>
    <t>Entity Voluntary Filers</t>
  </si>
  <si>
    <t>Entity Filer Category</t>
  </si>
  <si>
    <t>Non-accelerated Filer</t>
  </si>
  <si>
    <t>Entity Small Business</t>
  </si>
  <si>
    <t>true</t>
  </si>
  <si>
    <t>Entity Emerging Growth Company</t>
  </si>
  <si>
    <t>Entity Common Stock, Shares Outstanding</t>
  </si>
  <si>
    <t>Entity Public Float</t>
  </si>
  <si>
    <t>Document Annual Report</t>
  </si>
  <si>
    <t>Document Transition Report</t>
  </si>
  <si>
    <t>Entity File Number</t>
  </si>
  <si>
    <t>001-36284</t>
  </si>
  <si>
    <t>Entity Incorporation, State or Country Code</t>
  </si>
  <si>
    <t>DE</t>
  </si>
  <si>
    <t>Entity Tax Identification Number</t>
  </si>
  <si>
    <t>80-0943522</t>
  </si>
  <si>
    <t>Entity Address, Address Line One</t>
  </si>
  <si>
    <t>5810 Nancy Ridge Drive</t>
  </si>
  <si>
    <t>Entity Address, City or Town</t>
  </si>
  <si>
    <t>San Diego</t>
  </si>
  <si>
    <t>Entity Address, State or Province</t>
  </si>
  <si>
    <t>CA</t>
  </si>
  <si>
    <t>Entity Address, Postal Zip Code</t>
  </si>
  <si>
    <t>92121</t>
  </si>
  <si>
    <t>City Area Code</t>
  </si>
  <si>
    <t>858</t>
  </si>
  <si>
    <t>Local Phone Number</t>
  </si>
  <si>
    <t>320-8200</t>
  </si>
  <si>
    <t>Title of 12(b) Security</t>
  </si>
  <si>
    <t>Common Stock, par value $.0001 per share</t>
  </si>
  <si>
    <t>Security Exchange Name</t>
  </si>
  <si>
    <t>NASDAQ</t>
  </si>
  <si>
    <t>Entity Shell Company</t>
  </si>
  <si>
    <t>Entity Current Reporting Status</t>
  </si>
  <si>
    <t>Yes</t>
  </si>
  <si>
    <t>Entity Interactive Data Current</t>
  </si>
  <si>
    <t>Documents Incorporated by Reference</t>
  </si>
  <si>
    <t xml:space="preserve">Portions of the registrant’s definitive Proxy Statement for the 2020 Annual Meeting of Stockholders, to be filed with the Securities and Exchange Commission pursuant to Regulation 14A not later than 120 days after the end of the fiscal year covered by this Form 10-K, are incorporated by reference in Part III, Items 10-14 of this Form 10-K. Except for the portions of the Proxy Statement specifically incorporated by reference in this Form 10-K, the Proxy Statement shall not be deemed to be filed as part hereof. </t>
  </si>
  <si>
    <t>Balance Sheets - USD ($)</t>
  </si>
  <si>
    <t>Dec. 31, 2018</t>
  </si>
  <si>
    <t>Current assets:</t>
  </si>
  <si>
    <t>Cash</t>
  </si>
  <si>
    <t>Accounts receivable, net</t>
  </si>
  <si>
    <t>Inventories, net</t>
  </si>
  <si>
    <t>Prepaid expenses and other current assets</t>
  </si>
  <si>
    <t>Total current assets</t>
  </si>
  <si>
    <t>Fixed assets, net</t>
  </si>
  <si>
    <t>Lease right-of-use assets - operating</t>
  </si>
  <si>
    <t>Lease right-of-use assets - finance</t>
  </si>
  <si>
    <t>Total assets</t>
  </si>
  <si>
    <t>Current liabilities:</t>
  </si>
  <si>
    <t>Accounts payable</t>
  </si>
  <si>
    <t>Accrued liabilities</t>
  </si>
  <si>
    <t>Current portion of equipment financings</t>
  </si>
  <si>
    <t>Current portion of lease liabilities - operating</t>
  </si>
  <si>
    <t>Current portion of lease liabilities - finance</t>
  </si>
  <si>
    <t>Total current liabilities</t>
  </si>
  <si>
    <t>Non-current portion of equipment financings</t>
  </si>
  <si>
    <t>Non-current portion of lease liabilities - finance</t>
  </si>
  <si>
    <t>Non-current portion of deferred rent</t>
  </si>
  <si>
    <t>Total liabilities</t>
  </si>
  <si>
    <t>Commitments and contingencies (see Note 16)</t>
  </si>
  <si>
    <t xml:space="preserve"> </t>
  </si>
  <si>
    <t>Shareholders’ equity:</t>
  </si>
  <si>
    <t>Preferred stock, $0.0001 par value, 5,000,000 shares authorized; 4,417 shares and 2,133 shares issued and outstanding at December 31, 2018 and 2019, respectively.</t>
  </si>
  <si>
    <t>Common stock, $0.0001 par value, 150,000,000 shares authorized; 4,629,174 shares issued and outstanding at December 31, 2018; 54,738,485 shares issued and outstanding at December 31, 2019.</t>
  </si>
  <si>
    <t>Additional paid-in capital</t>
  </si>
  <si>
    <t>Accumulated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Income Statement [Abstract]</t>
  </si>
  <si>
    <t>Net revenues</t>
  </si>
  <si>
    <t>Costs and expenses:</t>
  </si>
  <si>
    <t>Cost of revenues</t>
  </si>
  <si>
    <t>Research and development expenses</t>
  </si>
  <si>
    <t>General and administrative expenses</t>
  </si>
  <si>
    <t>Sales and marketing expenses</t>
  </si>
  <si>
    <t>Total costs and expenses</t>
  </si>
  <si>
    <t>Loss from operations</t>
  </si>
  <si>
    <t>Other income/(expense):</t>
  </si>
  <si>
    <t>Interest expense, net</t>
  </si>
  <si>
    <t>Warrant inducement expense</t>
  </si>
  <si>
    <t>Total other income/(expense):</t>
  </si>
  <si>
    <t>Loss before income taxes</t>
  </si>
  <si>
    <t>Income tax expense</t>
  </si>
  <si>
    <t>Net loss and comprehensive loss</t>
  </si>
  <si>
    <t>Deemed dividend related to warrants down round provision</t>
  </si>
  <si>
    <t>Net loss attributable to common shareholders</t>
  </si>
  <si>
    <t>Weighted-average shares outstanding used in computing net loss per share attributable to common shareholders:</t>
  </si>
  <si>
    <t>Basic</t>
  </si>
  <si>
    <t>Diluted</t>
  </si>
  <si>
    <t>Net loss per common share:</t>
  </si>
  <si>
    <t>Statements of Shareholders' Equity - USD ($)</t>
  </si>
  <si>
    <t>Total</t>
  </si>
  <si>
    <t>January 2018 Financing Transaction [Member]</t>
  </si>
  <si>
    <t>September 2018 Registered Direct Offering [Member]</t>
  </si>
  <si>
    <t>January 2019 Financing Transaction [Member]</t>
  </si>
  <si>
    <t>February 2019 Financing [Member]</t>
  </si>
  <si>
    <t>January 2019 Financing Transaction Overallotment [Member]</t>
  </si>
  <si>
    <t>March 2019 Financing Transaction [Member]</t>
  </si>
  <si>
    <t>December 2019 Underwritten Offering [Member]</t>
  </si>
  <si>
    <t>August 2018 Rights Offering [Member]</t>
  </si>
  <si>
    <t>Pre-funded Warrants [Member]</t>
  </si>
  <si>
    <t>Common Stock [Member]</t>
  </si>
  <si>
    <t>Common Stock [Member]January 2018 Financing Transaction [Member]</t>
  </si>
  <si>
    <t>Common Stock [Member]September 2018 Registered Direct Offering [Member]</t>
  </si>
  <si>
    <t>Common Stock [Member]January 2019 Financing Transaction [Member]</t>
  </si>
  <si>
    <t>Common Stock [Member]February 2019 Financing [Member]</t>
  </si>
  <si>
    <t>Common Stock [Member]January 2019 Financing Transaction Overallotment [Member]</t>
  </si>
  <si>
    <t>Common Stock [Member]March 2019 Financing Transaction [Member]</t>
  </si>
  <si>
    <t>Common Stock [Member]December 2019 Underwritten Offering [Member]</t>
  </si>
  <si>
    <t>Common Stock [Member]Cashless Warrants [Member]</t>
  </si>
  <si>
    <t>Common Stock [Member]Pre-funded Warrants [Member]</t>
  </si>
  <si>
    <t>SeriesA Convertible Preferred Stock [Member]</t>
  </si>
  <si>
    <t>SeriesA Convertible Preferred Stock [Member]August 2018 Rights Offering [Member]</t>
  </si>
  <si>
    <t>Additional Paid-in Capital [Member]</t>
  </si>
  <si>
    <t>Additional Paid-in Capital [Member]January 2018 Financing Transaction [Member]</t>
  </si>
  <si>
    <t>Additional Paid-in Capital [Member]September 2018 Registered Direct Offering [Member]</t>
  </si>
  <si>
    <t>Additional Paid-in Capital [Member]January 2019 Financing Transaction [Member]</t>
  </si>
  <si>
    <t>Additional Paid-in Capital [Member]February 2019 Financing [Member]</t>
  </si>
  <si>
    <t>Additional Paid-in Capital [Member]January 2019 Financing Transaction Overallotment [Member]</t>
  </si>
  <si>
    <t>Additional Paid-in Capital [Member]March 2019 Financing Transaction [Member]</t>
  </si>
  <si>
    <t>Additional Paid-in Capital [Member]December 2019 Underwritten Offering [Member]</t>
  </si>
  <si>
    <t>Additional Paid-in Capital [Member]August 2018 Rights Offering [Member]</t>
  </si>
  <si>
    <t>Additional Paid-in Capital [Member]Cashless Warrants [Member]</t>
  </si>
  <si>
    <t>Additional Paid-in Capital [Member]Pre-funded Warrants [Member]</t>
  </si>
  <si>
    <t>Accumulated Deficit [Member]</t>
  </si>
  <si>
    <t>Beginning balance at Dec. 31, 2017</t>
  </si>
  <si>
    <t>Beginning balance, shares at Dec. 31, 2017</t>
  </si>
  <si>
    <t>Net loss</t>
  </si>
  <si>
    <t>Ending balance at Mar. 31, 2018</t>
  </si>
  <si>
    <t>Stock-based compensation expense</t>
  </si>
  <si>
    <t>Shares issued for restricted stock units</t>
  </si>
  <si>
    <t>Shares issued for restricted stock units, shares</t>
  </si>
  <si>
    <t>Shares issued upon exercise of common stock warrants</t>
  </si>
  <si>
    <t>Shares issued upon exercise of common stock warrants, shares</t>
  </si>
  <si>
    <t>Deemed dividends related warrants downround provision</t>
  </si>
  <si>
    <t>Shares and warrants issued, net of issuance costs</t>
  </si>
  <si>
    <t>Shares and warrants issued, net of issuance costs, shares</t>
  </si>
  <si>
    <t>Shares issued upon conversion of preferred stock</t>
  </si>
  <si>
    <t>Shares issued upon conversion of preferred stock, shares</t>
  </si>
  <si>
    <t>Ending balance at Dec. 31, 2018</t>
  </si>
  <si>
    <t>Ending balance, shares at Dec. 31, 2018</t>
  </si>
  <si>
    <t>Beginning balance at Mar. 31, 2018</t>
  </si>
  <si>
    <t>Ending balance at Jun. 30, 2018</t>
  </si>
  <si>
    <t>Ending balance at Sep. 30, 2018</t>
  </si>
  <si>
    <t>Ending balance at Mar. 31, 2019</t>
  </si>
  <si>
    <t>Beginning balance at Dec. 31, 2018</t>
  </si>
  <si>
    <t>Beginning balance, shares at Dec. 31, 2018</t>
  </si>
  <si>
    <t>Ending balance at Dec. 31, 2019</t>
  </si>
  <si>
    <t>Ending balance, shares at Dec. 31, 2019</t>
  </si>
  <si>
    <t>Beginning balance at Mar. 31, 2019</t>
  </si>
  <si>
    <t>Ending balance at Jun. 30, 2019</t>
  </si>
  <si>
    <t>Ending balance at Sep. 30, 2019</t>
  </si>
  <si>
    <t>Statements of Cash Flows - USD ($)</t>
  </si>
  <si>
    <t>Cash Flows from Operating Activities</t>
  </si>
  <si>
    <t>Adjustments to reconcile net loss to net cash used in operating activities:</t>
  </si>
  <si>
    <t>Depreciation and amortization</t>
  </si>
  <si>
    <t>Amortization of right-of-use assets</t>
  </si>
  <si>
    <t>Inventory reserve</t>
  </si>
  <si>
    <t>Stock-based compensation</t>
  </si>
  <si>
    <t>Non-cash interest expense related to credit facility and other financing activities</t>
  </si>
  <si>
    <t>Increase/(decrease) in cash resulting from changes in:</t>
  </si>
  <si>
    <t>Inventory</t>
  </si>
  <si>
    <t>Accrued interest</t>
  </si>
  <si>
    <t>Deferred rent</t>
  </si>
  <si>
    <t>Net cash used in operating activities</t>
  </si>
  <si>
    <t>Cash Flows from Investing Activities:</t>
  </si>
  <si>
    <t>Purchases of fixed assets</t>
  </si>
  <si>
    <t>Net cash used in investing activities</t>
  </si>
  <si>
    <t>Cash Flows from Financing Activities:</t>
  </si>
  <si>
    <t>Net proceeds from issuance of common stock and warrants</t>
  </si>
  <si>
    <t>Proceeds from exercise of common stock warrants</t>
  </si>
  <si>
    <t>Proceeds from warrant exercise inducement</t>
  </si>
  <si>
    <t>Payments on finance leases</t>
  </si>
  <si>
    <t>Payments on supplier and other third-party financings</t>
  </si>
  <si>
    <t>Payments on credit facility</t>
  </si>
  <si>
    <t>Net cash provided by financing activities</t>
  </si>
  <si>
    <t>Net increase in Cash</t>
  </si>
  <si>
    <t>Cash at Beginning of Period</t>
  </si>
  <si>
    <t>Cash at End of Period</t>
  </si>
  <si>
    <t>Cash paid during the period for:</t>
  </si>
  <si>
    <t>Interest</t>
  </si>
  <si>
    <t>Income taxes</t>
  </si>
  <si>
    <t>Statements of Cash Flows (Parenthetical) - USD ($)</t>
  </si>
  <si>
    <t>Dec. 11, 2019</t>
  </si>
  <si>
    <t>Sep. 20, 2018</t>
  </si>
  <si>
    <t>Aug. 13, 2018</t>
  </si>
  <si>
    <t>Jan. 01, 2019</t>
  </si>
  <si>
    <t>Financed insurance premium through third party financing</t>
  </si>
  <si>
    <t>Cancelled insurance premiums previously financed through third-parties, remaining principal outstanding balance</t>
  </si>
  <si>
    <t>Fixed assets purchased under capital lease obligations</t>
  </si>
  <si>
    <t>Purchases of fixed asset</t>
  </si>
  <si>
    <t>Public offering, number of common stock and warrants issued</t>
  </si>
  <si>
    <t>Issuance of warrants to purchase shares of common stock</t>
  </si>
  <si>
    <t>Stock price</t>
  </si>
  <si>
    <t>Exercise price of unregistered warrants</t>
  </si>
  <si>
    <t>Class of warrant or rights, term</t>
  </si>
  <si>
    <t>5 years</t>
  </si>
  <si>
    <t>Issuance of unregistered warrants to purchase shares of common stock, grant date fair value</t>
  </si>
  <si>
    <t>Offering fees and costs recorded within common stock issuance costs as an offset to additional paid in capital</t>
  </si>
  <si>
    <t>Aggregate units sold under right offering</t>
  </si>
  <si>
    <t>Warrant exercisable for share of common stock</t>
  </si>
  <si>
    <t>Gross proceeds from offering</t>
  </si>
  <si>
    <t>Preferred stock converted to shares of common stock</t>
  </si>
  <si>
    <t>Operating lease, right-of-use asset</t>
  </si>
  <si>
    <t>Operating lease liability</t>
  </si>
  <si>
    <t>Lease right-of-use assets</t>
  </si>
  <si>
    <t>ASC Topic 842 [Member]</t>
  </si>
  <si>
    <t>Property, Plant and Equipment [Member] | ASC Topic 842 [Member]</t>
  </si>
  <si>
    <t>Change in exercise price of warrants</t>
  </si>
  <si>
    <t>Warrant [Member]</t>
  </si>
  <si>
    <t>Aggregate warrants sold under right offering</t>
  </si>
  <si>
    <t>Series A Preferred Stock [Member]</t>
  </si>
  <si>
    <t>Shares issued in offering</t>
  </si>
  <si>
    <t>Shares converted</t>
  </si>
  <si>
    <t>Maximum [Member] | Pre-funded Warrants [Member]</t>
  </si>
  <si>
    <t>Follow-on Public Offering [Member]</t>
  </si>
  <si>
    <t>Private Placement [Member]</t>
  </si>
  <si>
    <t>Over-allotment Option [Member] | Maximum [Member]</t>
  </si>
  <si>
    <t>Over-allotment Option [Member] | Maximum [Member] | Warrant [Member]</t>
  </si>
  <si>
    <t>Underwritten Public Offering [Member]</t>
  </si>
  <si>
    <t>Proceeds from issuance of common stock, net of issuance costs</t>
  </si>
  <si>
    <t>Net cash proceeds from sale of securities</t>
  </si>
  <si>
    <t>Underwritten Public Offering [Member] | Pre-funded Warrants [Member]</t>
  </si>
  <si>
    <t>The Company and Business Activities</t>
  </si>
  <si>
    <t>Accounting Policies [Abstract]</t>
  </si>
  <si>
    <t xml:space="preserve">1. The Company and Business Activities The Company was founded in California in May 1997 and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 provides the unique ability for pathologists to participate in the interpretation of liquid biopsy results and is available to pathology practices and hospital systems throughout the United States. Further, sales to laboratory supply distributors of the Company’s proprietary blood collection tube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t>
  </si>
  <si>
    <t>Liquidity and Going Concern Uncertainty</t>
  </si>
  <si>
    <t>2. Liquidity and Going Concern Uncertainty As of December 31, 2019, cash totaled $9.3 million and the Company had an accumulated deficit of $245.7 million. For the years ended December 31, 2018 and 2019, the Company incurred net losses of $24.6 million and $25.1 million, respectively, and had negative cash flows from operations of $22.4 million and $23.0 million, respectively. While the Company is currently in the commercialization stage of operations, the Company has not yet achieved profitability and anticipates that it will continue to incur net losses and negative cash flows from operations for the foreseeable future.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which are expected to be consistent with prior years. The Company expects that, as revenues grow, sales and marketing and research and development expenses will continue to grow, albeit at a slower rate and, as a result, the Company will need to generate significant growth in net revenues to achieve and sustain income from operations. These factors raise substantial doubt about the Company’s ability to continue as a going concern for the one-year period following the date that these financial statements were issued. On March 11, 2020 the World Health Organization declared the novel strain of coronavirus (COVID-19) a global pandemic and recommended containment and mitigation measures worldwide. In addition, as we are located in California, we are currently under a shelter in place mandate and many of our clients worldwide are similarly impacted. As a healthcare provider, we are allowed to remain open in compliance with the shelter in place mandate and continue to provide critical information for patients diagnosed with cancer. However, the global outbreak of the COVID-19 coronavirus continues to rapidly evolve, and the extent to which the COVID-19 coronavirus may impact our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While we are still receiving specimens from clients on a daily basis, we anticipate a potential slowdown in volume as many clinic visits are being re-scheduled and delayed. We are continuing to vigilantly monitor the situation with our primary focus on the health and safety of our employees and clients. In February 2020, the Company received net proceeds of approximately $2.2 million related to the February 2020 Warrant Exercise Inducement offering as well as an additional $700,000 from the underwriter exercising its overallotment warrants from the December 2019 underwritten financing transaction. In addition, as inducement for these exercises, the Company issued 6,927,258 warrants to purchase shares of common stock at $0.3495 per share. The warrants are exercisable on the six-month anniversary of issuance and expire in five years from the date first exercisable. On March 2, 2020, the Company received net cash proceeds of approximately $8.5 million from a registered direct offering to certain institutional investors of 23,000,000 shares of common stock at a negotiated purchase price of $0.40 per share. On March 4, 2020, the Company received net cash proceeds of approximately $6.1 million from a registered direct offering to certain institutional investors of 16,000,000 shares of common stock at a negotiated purchase price of $0.41 per share.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or transactions involving product development, technology licensing or collaboration. Management can provide no assurances that any sources of a sufficient amount of financing will be available to the Company on favorable terms, if at all. After considering the factors described above and management’s plans, the Company has concluded that there is substantial doubt about the Company’s ability to continue as a going concern within one year after the date that the financial statements are issued.</t>
  </si>
  <si>
    <t>Summary of Significant Accounting Policies</t>
  </si>
  <si>
    <t>3. Summary of Significant Accounting Policies Basis of Presentation The accompanying financial statements and notes are prepared in accordance with accounting principles generally accepted in the United States of America, or U.S. GAAP, and are prepared on the basis that the Company will continue as a going concern (see Note 2).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On July 6, 2018, the Company’s stockholders approved, and the Company filed, an amendment to the Company’s Certificate of Amendment of Certificate of Incorporation to effect a one-for-thirty reverse stock split of the Company’s outstanding common stock. As such, all references to share and per share amounts in these financial statements and accompanying notes have been retroactively restated to reflect the one-for-thirty reverse stock split, except for the authorized number of shares of the Company’s common stock of 150,000,000 shares, which was not affected by the one-for-thirty reverse stock split. Going Concern The Company assesses and determines its ability to continue as a going concern in accordance with the provisions of ASC Topic 205-40, Presentation of Financial Statements—Going Concern, which requires the Company to evaluate whether there are conditions or events that raise substantial doubt about its ability to continue as a going concern within one year after the date that its annual and interim financial statements are issued (see Note 2).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accounts receivable, inventories, long-lived assets, income taxes, revenues, stock-based compensation, and the determination of the Company’s ability to continue as a going concern. The Company bases its estimates on various assumptions that it believes are reasonable under the circumstances. Actual results may differ from these estimates under different assumptions or conditions. 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Commencing on January 1, 2018,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The Company adopted the provisions of ASC 606 using the modified retrospective application method applied to all contracts, which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Contracts For its commercial revenues, while the Company markets directly to physicians, its customer is the patient. Patients do not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the Center of Medicare and Medicaid Services, or CMS, and applicable reimbursement contracts established between the Company and payers, unless the patient is a self-pay patient, whereby the Company bills the patient directly after the services are provided.
•
On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amount of variable consideration using the most likely amount approach to estimating variable consideration for third-party payers, including direct patient bills, whereby the estimated reimbursement for services are established by payment histories on CPT codes for each payer, or similar payer types. When no payment history is available, the value of the account is estimated at Medicare rates, with additional other payer-specific reserves taken as appropriate. Collection periods for billings on commercial revenues range from less than 30 days to several months, depending on the contracted or non-contracted nature of the payer, among other variables. The estimates of amounts that will ultimately be realized from commercial diagnostic services for non-contracted payers require significant judgment by management.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years ended December 31, 2018 and 2019.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years ended December 31, 2018 and 2019, disaggregated by source and nature, are as follows:
For the year ended December 31,
2018
2019
Net revenues from contracted payers*
$
1,348,383
$
2,071,961
Net revenues from non-contracted payers
1,693,739
3,044,249
Development services revenues
198,736
212,344
Kits and Blood Collection Tubes (BCT)
9,440
200,012
Total net revenues
$
3,250,298
$
5,528,566
*Includes Medicare and Medicare Advantage, as reimbursement amounts are fixed.
For the year ended December 31,
2018
2019
Net commercial revenues recognized upon delivery
$
3,042,122
$
5,116,210
Development services revenues recognized upon delivery
198,736
212,344
Kits and Blood Collection Tubes (BCT)
9,440
200,012
Total net revenues
$
3,250,298
$
5,528,566
The composition of the Company’s gross and net revenues recognized during the years ended December 31, 2018 and 2019 is as follows:
For the year ended December 31,
2018
2019
Commercial revenues recognized upon delivery
$
12,495,709
$
18,895,657
Development services revenues recognized upon delivery
198,736
212,344
Kits and Blood Collection Tubes (BCT)
9,440
200,012
Total gross revenues
12,703,885
19,308,013
Provisions for contractual discounts
(3,937,993
)
(3,993,402
)
Provisions for aged non-patient receivables
(326,137
)
(922,151
)
Provisions for estimated patient receivables
(66,470
)
(7,342
)
Provisions for other payer-specific sales allowances
(5,122,987
)
(8,856,552
)
Net revenues
$
3,250,298
$
5,528,566
A summary of activity in the Company’s gross and net accounts receivable balances, as well as corresponding reserves, during the year ended December 31, 2018 and 2019 is as follows:
Balance at
Amounts
Settlements
Balance at
December 31,
Recognized
Upon
December 31,
2017
Upon Delivery
Adjudication
2018
Accounts receivable, gross
$
6,937,063
$
12,835,371
$
(11,889,832
)
$
7,882,602
Reserve for contractual discounts
(1,974,849
)
(3,214,615
)
3,011,989
(2,177,475
)
Reserve for aged non-patient receivables
(452,088
)
(994,542
)
880,682
(565,948
)
Reserve for estimated patient receivables
(88,120
)
(135,955
)
208,598
(15,477
)
Reserve for other payer-specific sales allowances
(3,228,580
)
(5,239,961
)
4,919,164
(3,549,377
)
Accounts receivable, net
$
1,193,426
$
3,250,298
$
(2,869,399
)
$
1,574,325
Balance at
Amounts
Settlements
Balance at
December 31,
Recognized
Upon
December 31,
2018
Upon Delivery
Adjudication
2019
Accounts receivable, gross
$
7,882,602
$
19,001,873
$
(10,030,090
)
$
16,854,385
Reserve for contractual discounts
(2,177,475
)
(12,098,297
)
10,449,272
(3,826,500
)
Reserve for aged non-patient receivables
(565,948
)
(287,832
)
(646,247
)
(1,500,027
)
Reserve for estimated patient receivables
(15,477
)
(111,572
)
121,974
(5,075
)
Reserve for other payer-specific sales allowances
(3,549,377
)
(975,606
)
(3,470,722
)
(7,995,705
)
Accounts receivable, net
$
1,574,325
$
5,528,566
$
(3,575,813
)
$
3,527,078
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Fair Value Measurements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receivable, accounts payable and accrued expenses approximate their estimated fair values due to the short-term maturities of these financial instruments. See Note 5 for further details about the inputs and assumptions used to determine fair value measurements. 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a large number of geographically dispersed clients diversified across various customer types. The Company's third-party payers that represent more than 10% of total net revenues in any period presented, as well as their related net revenue amount as a percentage of total net revenues, during the years ended December 31, 2018 and 2019 were as follows:
For the year ended December 31,
2018
2019
Medicare and Medicare Advantage
39
%
38
%
Blue Cross Blue Shield
11
%
21
%
United Healthcare
17
%
8
% The Company's third-party payers that represent more than 10% of total net accounts receivable, and their related net accounts receivable balance as a percentage of total net accounts receivable, at December 31, 2018 and 2019 were as follows:
For the year ended December 31,
2018
2019
Blue Cross Blue Shield
22
%
26
%
Medicare and Medicare Advantage
17
%
17
%
United Healthcare
15
%
12
% The Company operates in one reportable business segment and historically has derived most revenues only from within the United States. Certain components used in the Company’s current or planned products are currently sourced from one supplier, for which alternative suppliers exist but the Company has not validated the product(s) of such alternative supplier(s), and substitutes for these components may not be obtained easily or may require substantial design or manufacturing modifications.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 Fixed Assets Fixed assets consist of machinery and equipment, furniture and fixtures, computer equipment and software, leasehold improvements, financed equipment and construction in-process. Fixed assets are stated at cost less accumulated depreciation and amortization. Additions, improvements, and major renewals are capitalized. Maintenance, repairs, and minor renewals are expensed as incurred. Depreciation and amortization are recorded using the straight-line method over the estimated useful lives of the assets, which range from three to seven years. Leasehold improvements are amortized over the life of the lease or the asset, whichever is shorter. Depreciation and amortization expense for the years ended December 31, 2018 and 2019 was approximately $801,000 and $932,000,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There had been no impairment losses recorded in 2018 and 2019. 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In addition, the Company estimates forfeitures at the time of grant and revises these estimates in subsequent periods if actual forfeitures differ from those estimates (see Note 10). The Company determines the fair value of the stock-based compensation awards granted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and risk-free interest rate. Research and Development Research and development costs are expensed as incurred. The amounts expensed in the years ended December 31, 2018 and 2019 were approximately $4,469,000 and $4,697,000, respectively, which includes salaries of research and development personnel.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8 and 2019, and therefore has not recognized any income tax benefit or expense in the periods presented. A tax benefit from uncertain tax positions may be recognized by the Company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The Company recognizes interest and/or penalties related to income tax matters in income tax expense. There is no accrual for interest or penalties for income taxes on the balance sheets at December 31, 2018 and 2019, and the Company has not recognized interest and/or penalties in the statements of operations and comprehensive loss for the years ended December 31, 2018 and 2019. Recent Accounting Pronouncements In February 2016, the Financial Accounting Standards Board, or FASB, issued authoritative guidance, which changes several aspects of the accounting for leases, including the requirement that all leases with durations greater than twelve months be recognized on the balance sheet. The guidance is effective for annual and interim reporting periods in fiscal years beginning after December 15, 2018. Effective January 1, 2019, the Company adopted the guidance and elected the optional transition method to account for the impact of the adoption with a cumulative-effect adjustment in the period of adoption and did not restate prior periods. The Company also elected the practical expedient package as permitted under the transition guidance. As of January 1, 2019, the Company recorded a right-of-use assets and liabilities upon adoption of the guidance (See Note 7). In August 2017, the FASB issued authoritative guidance that expands and refines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interim periods within those fiscal years. Early application is permitted. The Company adopted this guidance for the fiscal year beginning on January 1, 2019 and determined that the adoption of this guidance does not have a material impact on its financial statements or disclosures because the Company does not currently hold any financial instruments accounted for as a hedging activity. In February 2018, the FASB issued authoritative guidance allowing a reclassification from accumulated other comprehensive income to retained earnings for stranded tax effects resulting from legislation enacted in 2017, informally titled the Tax Cuts and Jobs Act of 2017. These amendments eliminate the stranded tax effects resulting from the Tax Cuts and Jobs Act of 2017. However, because these amendments only relate to the reclassification of the income tax effects of the Tax Cuts and Jobs Act of 2017, the underlying guidance that requires that the effect of a change in tax laws or rates be included in income from continuing operations is not affected. This guidance also requires certain disclosures about stranded tax effects. This guidance is effective for fiscal years beginning after December 15, 2018, and interim periods within those fiscal years. Early adoption is permitted. The Company adopted this guidance for the fiscal year beginning on January 1, 2019 which did not have a material impact on its financial statements or disclosures because the Company does not currently maintain any stranded tax effects in accumulated other comprehensive income. In June 2018, the FASB issued authoritative guidance simplifying the accounting for nonemployee stock-based compensation and largely aligning such compensation with the accounting requirements for employee stock-based awards. For public companies, this guidance is effective for fiscal years beginning after December 15, 2018, including interim periods within that fiscal year. The Company adopted this guidance for the fiscal year beginning on January 1, 2019 and determined that the adoption of this guidance does not have a material impact on its financial statements or disclosures. In November 2018, the FASB issued authoritative guidance clarifying the interaction between Collaborative Arrangements (Topic 808) and Revenue from Contracts with Customers (Topic 606) to address diversity in practice related to how companies account for collaborative arrangements. For public companies, this guidance is effective for fiscal years beginning after December 15, 2019, including interim periods within that fiscal year. Early adoption is permitted, but no earlier than an entity’s adoption date of Revenue from Contracts with Customers (Topic 606). The Company currently intends to adopt this guidance upon the effective date and does not anticipate that the adoption of this guidance will have a material impact on its financial statements or disclosures.</t>
  </si>
  <si>
    <t>Sales of Equity Securities</t>
  </si>
  <si>
    <t>Equity [Abstract]</t>
  </si>
  <si>
    <t>4. Sales of Equity Securities On January 30, 2018, the Company received net cash proceeds of approximately $13.3 million as a result of the closing of a follow-on public offering of 1,095,153 shares of its common stock and warrants to purchase up to an aggregate of 1,095,153 shares of its common stock at a combined offering price of $13.50 per unit with $1.4 million of costs directly associated with the offering recorded as an offset to additional paid-in capital under applicable accounting guidance. At December 31, 2019 all warrants sold in this offering have an exercise price of $0.405 per share, which is subject to down round adjustment, are exercisable immediately and expire five years from the date issuance. The aggregate estimated grant date fair value of $9.7 million was recorded as an offset to additional paid-in capital upon the closing of this offering. In May 2018, the SEC declared effective a shelf registration statement filed by the Company, which expires in May 2021. The shelf registration statement allows the Company to issue any combination of our common stock, preferred stock, debt securities and warrants from time to time for an aggregate initial offering price of up to $50 million, subject to certain limitations for so long as our public float is less than $75 million. On August 13, 2018, the Company completed a rights offering. Pursuant to the rights offering, the Company sold an aggregate of 11,587 units consisting of an aggregate of 11,587 shares of Series A Preferred Stock and 2,549,140 warrants, with each warrant exercisable for one share of our common stock at an exercise price of $4.53 per share, resulting in net proceeds to the Company of approximately $10.1 million, after deducting expenses relating to the rights offering, including dealer-manager fees and expenses, and excluding any proceeds received upon exercise of any warrants. On September 20, 2018, the Company completed an offering of 642,438 shares of the Company’s common stock and prefunded warrants to purchase up to an aggregate of 120,000 shares of its common stock. The shares were sold at a purchase price of $3.285 per share and the pre-funded warrants were sold at a purchase price of $3.275 per pre-funded warrant which represents the per share purchase price for the shares less the $0.01 per share exercise price for each such pre-funded warrant. The net proceeds to the Company from this offering were approximately $2.2 million, after deducting expenses related to the offering including dealer-manager fees and expenses, and excluding any proceeds received upon exercise of any warrants. In addition, in a concurrent private placement, the Company issued to purchasers a warrant to purchase one share of the Company’s common stock for each share and pre-funded warrant purchased for cash in the offering. All warrants issued in this offering have an exercise price of $3.16 per share, are exercisable upon the six-month anniversary of issuance and expire five years from such date. On January 18, 2019, the Company completed an offering of 990,000 shares of the Company’s common stock. The shares were sold at a purchase price of $2.25 per share and the net proceeds to the Company from this offering were approximately $2.0 million, after deducting expenses related to the offering including dealer-manager fees and expenses. On February 12, 2019, the Company received net cash proceeds of approximately $6.6 million as a result of the closing of a follow-on public offering of 6,250,000 shares of its common stock and warrants to purchase up to an aggregate of 6,250,000 shares of its common stock at a combined offering price of $1.20 per unit. All warrants sold in this offering have an exercise price of $1.20 per share, are exercisable immediately and expire five years from the date of issuance. In addition, the Company sold warrants to purchase up to an aggregate of 937,500 shares of the Company’s common stock in connection with the partial exercise of the over-allotment option granted to the underwriters. Upon closing of the transaction, warrants to purchase 915,000 shares were issued pursuant to the placement agents’ partial exercise of their overallotment. Subsequent to the closing of this offering, no additional cash proceeds have been received from the exercise of warrants sold in this offering. On March 11, 2019, the underwriters exercised their overallotment option for 538,867 shares of the Company’s common stock related to the February 12, 2019 follow-on offering, purchasing shares at $1.20 per share for net cash proceeds of approximately $592,000. On March 19, 2019, the Company received net cash proceeds of approximately $7.6 million as a result of completing a registered direct offering of 5,950,000 shares at a negotiated purchase price of $1.37 per share. In addition, in a concurrent private placement, the Company issued to purchasers a warrant to purchase one share of the Company’s common stock for each share purchased for cash in the offering. All warrants issued in this offering have an exercise price of $1.25 per share, are exercisable immediately upon issuance and expire 5.5 years following the date of issuance. In May 2019, the Company received cash proceeds of approximately $2.5 million from the exercise of 2,086,479 February 2019 warrants at $1.20 per share. On May 28, 2019, the Company entered into Warrant Exercise Agreements, or the Exercise Agreements, with certain of the holders of its existing warrants, or the Exercising Holders. Pursuant to the Exercise Agreements, the Exercising Holders and the Company agreed that, subject to any applicable beneficial ownership limitations, the Exercising Holders would cash exercise up to 20% of their Existing Warrants, or the Investor Warrants, into shares of common stock underlying such Existing Warrants, or the Exercised Shares. In order to induce the Exercising Holders to cash exercise the Investor Warrants, the Exercise Agreements provided for the issuance of new warrants, or the New Warrants, with such New Warrants to be issued in an amount equal to 75% of the number of Exercised Shares underlying any Investor Warrants that was cash exercised by July 15, 2019. The New Warrants were exercisable upon issuance and terminate on the date that is five-years and six-months following the initial exercise date. The New Warrants have an exercise price per share of $1.31. A total of 2,062,966 Investor Warrants were exercised contemporaneously with the execution of the Exercise Agreements resulting in total proceeds to the Company of $2.3 million, net of investment banking fees. The warrants issued in connection with the Exercise Agreement were considered inducement warrants and are classified in equity. The fair value of the warrants issued was approximately $1.8 million and the fair value of the inducement warrants was expensed as warrant inducement expense in the accompanying statement of operations for the year ended December 31, 2019. On July 15, 2019, the Company entered into amendments (the “Amendments”) to the Exercise Agreements. Pursuant to the Amendments, the period during which the Exercising Holders may elect to exercise for cash the Existing Warrants in exchange for new warrants to purchase common stock to be issued in an amount equal to 75% of the number of shares of common stock exercised under the Existing Warrants was extended from July 15, 2019 to July 31, 2019. There were no additional warrants exercised under the Amendments during the remainder of 2019. In December 2019, the Company received net cash proceeds from an underwritten offering of approximately $8.9 million from the issuance of 19,200,000 shares of common stock, pre-funded warrants to purchase 5,400,000 shares of common stock, and warrants to purchase an aggregate of 24,600,000 shares of common stock. Each share was sold together with a common warrant to purchase one share of common stock at a combined price of $0.405 per share of common stock and accompanying warrant. Each pre-funded warrant was sold together with a common warrant to purchase one share of common stock at a combined price of $0.395 per pre-funded warrant and accompanying warrant. Each prefunded warrant had an exercise price of $0.01 per share and was exercisable immediately upon issuance and expired when exercised in full. In addition, underwriters were granted an option to purchase up to an additional 3,690,000 shares of common stock and/or common warrants. Common warrants issued in this offering have an exercise price of $0.405 per share, are exercisable immediately upon issuance and expire 5 years following the date of issuance. In addition, the common warrants have a cashless exercise provision, pursuant to which holders can exercise the warrant without cash payment for 50% of the number of shares of common stock that would issuable upon exercise of the common warrant if such exercise were by means of a cash exercise rather than a cashless exercise. Pursuant to the cashless exercise provision in the common warrants, 14.2 million common warrants were exercised for 7.1 million shares of common stock as of December 31, 2019. Pursuant to the down round adjustment feature of the January 2018 warrants, the exercise price of these warrants was adjusted to the $1.20 price per share offering price in the February 2019 financing transaction, and to the $0.405 offering price in the December 2019 financing transaction.</t>
  </si>
  <si>
    <t>Fair Value Measurements</t>
  </si>
  <si>
    <t>Fair Value Disclosures [Abstract]</t>
  </si>
  <si>
    <t>Fair Value Measurement</t>
  </si>
  <si>
    <t>5. Fair Value Measurements The estimated nonrecurring fair value measurements associated with fixed asset purchases recorded as right-of-use asset finance lease obligations totaling approximately $632,000 during the year ended December 31, 2019, were calculated as the present value of the lease payments based on contractual payment amounts and estimated market rates. Upon adoption of guidance in ASC Topic 842 Leases, the estimated fair value of the right-of-use operating lease asset was recorded based on the present value of future lease payments based on contractual payment amounts and estimated market rates in effect. Other Fair Value Measurement As of the closing of the Company’s January 30, 2018 offering, the grant date fair value of the warrants issued to purchase up to 1,095,153 shares of common stock was estimated to be approximately $8.82 per share, or a total of approximately $9.7 million was recorded as an offset to additional paid-in capital on a relative fair value basis. The warrants sold in this offering currently have an exercise price of $0.405 per share, which is subject to down round adjustment, and expire five years from the date of issuance. The fair value of the warrants was estimated using a Monte Carlo simulation valuation model using Geometric Brownian Motion, incorporating anticipated future financing events, with the following assumptions:
Beginning stock price
$
10.17
Exercise price
$
15.00
Expected dividend yield
0.00
%
Discount rate-bond equivalent yield
2.48
%
Expected life (in years)
5.00
Expected volatility
99.00
% As of the closing of the Company’s August 13, 2018 rights offering, the grant date fair value of the warrants issued to purchase up to 2,549,140 shares of common stock was estimated to be approximately $3.30 per share, or a total of approximately $8.4 million, was recorded as an offset to additional paid-in capital on a relative fair value basis. The warrants sold in this offering have an exercise price of $4.53 per share and expire five years from the date of issuance. The fair value of the warrants was estimated using a Black-Scholes model, incorporating the following assumptions:
Beginning stock price
$
3.89
Exercise price
$
4.53
Expected dividend yield
0.00
%
Discount rate-bond equivalent yield
2.75
%
Expected life (in years)
5.00
Expected volatility
128.69
% As of the closing of the Company’s September 20, 2018 offering, the grant date fair value of the warrants issued to purchase up to 762,438 shares of common stock was estimated to be approximately $2.57 per share, or a total of approximately $2.0 million was recorded as an offset to additional paid-in capital on a relative fair value basis. The warrants sold in this offering have an exercise price of $3.16 per share, and expire five years from the initial exercise date, which is the six-month anniversary of the date of issuance. The fair value of the warrants was estimated using a Black-Scholes model, incorporating the following assumptions:
Beginning stock price
$
2.92
Exercise price
$
3.16
Expected dividend yield
0.00
%
Discount rate-bond equivalent yield
2.77
%
Expected life (in years)
5.50
Expected volatility
130.7
% Also, included in the September 20, 2018 offering the Company issued 120,000 pre-funded warrants. The pre-funded warrants had an intrinsic value of $350,000, were subsequently fully exercised and are no longer outstanding as of December 31, 2019. As of the closing of the Company’s February 12, 2019 offering, the estimated grant date fair value of approximately $0.95 per share associated with the warrants to purchase up to 7,165,000 shares of common stock issued in this offering, or a total of approximately $6.8 million, was recorded as an offset to additional paid-in capital on a relative fair value basis. All warrants sold in this offering have an exercise price of $1.20 per share, are exercisable immediately and expire five years from the date of issuance. The fair value of the warrants was estimated using a Black-Scholes model with the following assumptions:
Beginning stock price
$
1.05
Exercise price
$
1.20
Expected dividend yield
0.00
%
Discount rate-bond equivalent yield
2.49
%
Expected life (in years)
5.00
Expected volatility
147.7
% As of the closing of the Company’s March 19, 2019 offering, the estimated grant date fair value of approximately $1.01 per share associated with the warrants to purchase up to 5,950,000 shares of common stock issued in this offering, or a total of approximately $6.0 million, was recorded as an offset to additional paid-in capital on a relative fair value basis. All warrants sold in this offering have an exercise price of $1.25 per share, are exercisable immediately and expire 5.5 years from the date of issuance. The fair value of the warrants was estimated using a Black-Scholes model with the following assumptions:
Beginning stock price
$
1.12
Exercise price
$
1.25
Expected dividend yield
0.00
%
Discount rate-bond equivalent yield
2.44
%
Expected life (in years)
5.50
Expected volatility
140.0
% As of the closing of the Company’s May 30, 2019 warrant inducement transaction, the estimated grant date fair value of approximately $1.18 per share associated with the warrants to purchase up to 1,547,226 shares of common stock issued in this offering, or a total of approximately $1.8 million, was recorded as a warrant inducement expense with an offset to additional paid-in capital. All warrants issued in this warrant inducement transaction have an exercise price of $1.31 per share, are exercisable immediately and expire 5.5 years from the date of issuance. The fair value of the warrants was estimated using a Black-Scholes model with the following assumptions:
Beginning stock price
$
1.29
Exercise price
$
1.31
Expected dividend yield
0.00
%
Discount rate-bond equivalent yield
2.05
%
Expected life (in years)
5.50
Expected volatility
145.9
% As of the closing of the Company’s December 11, 2019 offering, the grant date fair value of the warrants issued to purchase up to 26,527,500 shares of common stock were estimated to be approximately $0.24 per share, or a total of approximately $6.4 million, was recorded as an offset to additional paid-in capital on a relative fair value basis. The warrants sold in this offering are exercisable immediately, have an exercise price of $0.405 per share and expire five years from the date of issuance. The fair value of the warrants was estimated using a Black-Scholes model, incorporating the following assumptions:
Beginning stock price
$
0.27
Exercise price
$
0.405
Expected dividend yield
0.00
%
Discount rate-bond equivalent yield
1.64
%
Expected life (in years)
5.00
Expected volatility
153.7
% Also, included in the December 11, 2019 offering the Company issued 5,400,000 pre-funded warrants. The pre-funded warrants had an intrinsic value of $1.4 million, were subsequently fully exercised and are no longer outstanding as of December 31, 2019.</t>
  </si>
  <si>
    <t>Balance Sheet Details</t>
  </si>
  <si>
    <t>Organization Consolidation And Presentation Of Financial Statements [Abstract]</t>
  </si>
  <si>
    <t>6. Balance Sheet Details The following provides certain balance sheet details:
December 31,
December 31,
2018
2019
Fixed Assets
Machinery and equipment
$
2,818,583
$
2,857,538
Furniture and office equipment
157,391
156,987
Computer equipment and software
1,437,408
1,552,891
Leasehold improvements
570,173
570,173
Financed equipment
2,573,955
—
Construction in process
116,640
625,038
7,674,150
5,762,627
Less accumulated depreciation and amortization
(4,934,728
)
(4,258,297
)
Total fixed assets, net
$
2,739,422
$
1,504,330
Accrued Liabilities
Accrued payroll
$
255,426
$
298,855
Accrued vacation
535,682
622,792
Accrued bonuses
712,574
748,742
Accrued sales commissions
62,767
89,562
Current portion of deferred rent
158,342
—
Accrued other
203,602
220,253
Total accrued liabilities
$
1,928,393
$
1,980,204</t>
  </si>
  <si>
    <t>April 2014 Credit Facility</t>
  </si>
  <si>
    <t>Debt Disclosure [Abstract]</t>
  </si>
  <si>
    <t xml:space="preserve">7. April 2014 Credit Facility On April 30, 2014, the Company received net cash proceeds of approximately $4,898,000 pursuant to the execution of the April 2014 Credit Facility. Upon the entry into the April 2014 Credit Facility, the Company was required to pay the lender a facility fee of $50,000 in conjunction with the funding of the term loan. The April 2014 Credit Facility was secured by substantially all of the Company’s personal property other than its intellectual property. The term loan under the April 2014 Credit Facility bore interest at an annual rate of 7.95%. The Company was required to make interest-only payments on the term loan through August 1, 2015. The outstanding term loan under the April 2014 Credit Facility began amortizing at the end of the applicable interest-only period, with monthly payments of principal and interest being made by the Company to the lender in consecutive monthly installments following such interest-only period. The term loan under the April 2014 Credit Facility matured on July 1, 2018. Under the original terms of the underlying agreement, the Company was also required to make a final payment to the lender equal to 5.5% of the original principal amount of the term loan funded. A warrant to purchase up to 588 shares of the Company’s common stock at an exercise price of $424.80 per share with a term of 10 years was issued to Oxford Finance LLC on April 30, 2014. Issuance costs of approximately $102,000 associated with the term loan under the April 2014 Credit Facility were recorded as a discount to outstanding debt as of the closing date, resulting in net proceeds of approximately $4,898,000. The estimated fair value of the warrant issued of approximately $233,000 was also recorded as a discount to outstanding debt as of the closing date. The discounts and other issuance costs are amortized to interest expense utilizing the effective interest method over the underlying term of the loan. </t>
  </si>
  <si>
    <t>Leases</t>
  </si>
  <si>
    <t>Leases [Abstract]</t>
  </si>
  <si>
    <t xml:space="preserve">8. Leases Effective January 1, 2019, the Company adopted US GAAP accounting rules in ASC Topic 842, Leases (ASC 842), using the modified retrospective method. The Company elected to follow the package of practical expedients provided under the transition guidance within ASC 842, and accordingly, did not reassess whether any expired or existing contracts are or contain leases, did not reassess expired or existing leases, and did not reassess initial direct costs for any existing leases. Upon adoption, the Company recorded an operating lease right-of-use asset and an operating lease liability on the balance sheet. In addition, assets under equipment leases previously classified as capital leases within Property, Plant and Equipment on the Company’s balance sheet were reclassified to finance lease right-of-use assets upon adoption of the guidance. Right-of-use assets and obligations were recognized based on the present value of remaining lease payments over the lease term. As the Company’s operating lease does not provide an implicit rate, an estimated incremental borrowing rate was used based on the information available at the adoption date in determining the present value of lease payments. Operating lease expense is recognized on a straight-line basis over the lease term. Variable lease costs such as common area costs and other operating costs are expensed as incurred. Leases with an initial term of 12 months or less are not recorded on the balance sheet. Finance Leases The Company leases certain laboratory equipment under arrangements previously accounted for as capital leases, classified on the Company’s balance sheet as fixed assets and related lease liabilities and depreciated on a straight-line basis over the lease term. Upon adoption of ASC 842, leased equipment previously classified as fixed assets totaling $1.4 million in net book value were reclassified to lease right-of-use assets in accordance with the guidance. The equipment under finance leases is depreciated on a straight-line basis over periods ranging from 5 to 7 years. The total gross value of equipment capitalized under such lease financing arrangements was approximately $2,574,000 and $3,125,000 at December 31, 2018 and 2019, respectively. Total accumulated depreciation related to equipment under finance leases was approximately $1,135,000 and $1,606,000 at December 31, 2018 and 2019, respectively, and total depreciation expense was approximately $376,000 and $454,000, at December 31, 2018 and 2019, respectively. Fixed asset purchases totaling approximately $279,000 and $633,000 during the years ended December 31, 2018 and 2019, respectively, were recorded as finance leases. On January 31, 2019, the Company executed a finance lease commitment with a third-party lender for total amount of approximately $149,000, which was funded by the lender on February 1, 2019. Under the terms of the equipment financing agreement, which was accounted for as a finance lease transaction, the principal balance plus interest for the equipment are to be repaid in full after 36 monthly installments of $5,013 totaling approximately $180,000 through February 2022. In July 2019, a finance lease commitment was executed with a third-party lender for the total amount of approximately $100,000, which was accounted for as a finance lease transaction with the principal balance plus interest for the equipment to be repaid in full after 48 monthly installments of $2,706 totaling approximately $130,000 through May 2023. In August 2019, a finance lease commitment was executed with a third-party lender for the total amount of approximately $245,000, which was accounted for as a finance lease transaction with the principal balance plus interest for the equipment to be repaid in full after 36 monthly installments of $8,253 totaling approximately $297,000 through August 2022. In September 2019, a finance lease commitment was executed with a third-party lender for the total additional amount of approximately $89,000, which was accounted for as a finance lease transaction with the principal balance plus interest for the equipment to be repaid in full after 60 monthly installments of $1,770 totaling approximately $106,000 through September 2024. In December 2019, two finance lease commitments were executed with third-party lenders. The first with a total principal of $28,000, 60-month term and $597 monthly payments totaling approximately $36,000 over the lease term. The second finance lease had a total principal of $22,000, 48-month lease term and $563 monthly payments totaling approximately $27,000 over the lease term. Both of these transactions were accounted for as finance leases. Operating Lease The Company leases its primary laboratory and office facilities in San Diego, California. This lease is classified as an operating lease in accordance with the ASC 842 guidance. The average monthly cash payment for the operating lease is approximately $120,000 per month, and the lease term ends on July 31, 2020. The Company recorded a lease right-of-use asset and lease liability of $1,930,000 and $2,201,000, respectively, as of January 1, 2019, based on the present value of payments and an incremental borrowing rate of 4.5%. In addition, the Company reviews agreements at inception to determine if they include a lease, and when they do, uses its incremental borrowing rate or implicit interest rate to determine the present value of the future lease payments. The following schedule sets forth the components of right-of-use lease assets as of December 31, 2018 and 2019 as follows:
December 31,
December 31,
2018
2019
Lease right-of-use assets:
Operating
$
—
$
729,330
Finance
—
1,606,387
Total
$
—
$
2,335,717
The following schedule sets forth the current portion of operating and finance lease liabilities as of December 31, 2018 and 2019:
December 31,
December 31,
2018
2019
Current portion of lease liability:
Operating
$
—
$
842,452
Finance
—
724,329
Total
$
—
$
1,566,781
The following schedule sets forth the long-term portion of operating and finance lease liabilities as of December 31, 2018 and 2019:
December 31,
December 31,
2018
2019
Long-term portion of lease liability:
Operating
$
—
$
—
Finance
—
973,189
Total
$
—
$
973,189
The following schedule represents the components of lease expense for the years ended December 31, 2018 and 2019:
For the years ended December 31,
2018
2019
Lease cost
Finance lease cost
Amortization of right-of-use assets
$
—
$
470,486
Interest on lease liabilities
—
249,984
Operating lease cost
—
1,272,024
Total
$
—
$
1,992,494
The following schedule sets forth the remaining future minimum lease payments outstanding under finance and operating leases, as well as corresponding remaining sales tax and maintenance obligation payments that are expensed as incurred and due within each respective year ending December 31, as well as the present value of the total amount of the remaining minimum lease payments, as of December 31, 2019:
Finance
Operating
Minimum
Maintenance and
Minimum
Lease
Sales Tax Obligation
Lease
Payments
Payments
Payments
2020
$
779,049
$
90,260
$
855,136
2021
531,846
69,053
—
2022
408,396
57,499
—
2023
284,380
58,098
—
Thereafter
69,674
9,536
—
Total payments
2,073,345
284,446
855,136
Less amount representing interest
(375,827
)
—
(12,684
)
Present value of payments
$
1,697,518
$
284,446
$
842,452
The following schedule sets forth supplemental cash flow information related to operating and finance leases as of December 31, 2019:
For the year ended December 31, 2019
Other information
Operating cash flows from finance leases
$
249,984
Operating cash flows from operating leases
$
1,430,366
Financing cash flows from finance leases
$
539,415
The aggregate weighted average remaining lease term was 3.02 years on finance leases and 0.59 years on operating leases as of December 31, 2019. The aggregate weighted average discount rate was 21.93% on finance leases and 4.5% on operating leases as of December 31, 2019. </t>
  </si>
  <si>
    <t>Supplier Financings</t>
  </si>
  <si>
    <t xml:space="preserve">9. Supplier Financings In 2018 and 2019, the Company obtained third-party financing for certain business insurance premiums. The 2018 and 2019 financings bore interest at rates ranging from 4.40% to 6.20% per annum, and all financings were due within one year. </t>
  </si>
  <si>
    <t>Stock-Based Compensation</t>
  </si>
  <si>
    <t>Disclosure Of Compensation Related Costs Sharebased Payments [Abstract]</t>
  </si>
  <si>
    <t>10. Stock-Based Compensation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At the Company’s annual meeting of stockholders held on June 28, 2018, the Company’s stockholders approved amendments to the 2013 Plan, which included an increase in the number of non-inducement shares of common stock authorized for issuance under the 2013 Plan by 146,666 shares. At the Company’s annual meeting of stockholders held on June 17, 2019, the Company’s stockholders approved additional amendments to the 2013 Plan including the increase in the number of non-inducement shares of common stock authorized for issuance under the 2013 Plan by 2,800,000 shares. As of December 31, 2019, 124,211 shares of the Company’s common stock were authorized exclusively for the issuance of stock awards to employees who have not previously been an employee or director of the Company, except following a bona fide period of non-employment, as an inducement material to the individual’s entering into employment with the Company, as defined under applicable Nasdaq Listing Rules. As of December 31, 2019, under all plans, a total of 3,064,098 non-inducement shares were authorized for issuance, 2,731,962 shares had been issued with 2,615,503 non-inducement stock options and restricted stock units, or RSUs, underlying outstanding awards, and 332,136 non-inducement shares were available for grant. As of December 31, 2019, 118,368 inducement shares had been issued under the 2013 Plan, with 117,534 inducement stock options and RSUs underlying outstanding awards and 0 inducement shares available for grant. Stock Options Non-performance options granted under either plan vest over a maximum period of four years and expire ten years from the date of grant. Non-performance options generally vest either (i) over four years, 25% on the one-year anniversary of the date of grant and monthly thereafter for the remaining three years; or (ii) over four years, monthly vesting beginning month-one after the grant and monthly thereafter. The fair value of stock options is determined on the date of grant using the Black-Scholes valuation model.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 The determination of the fair value of stock options is affected by the Company’s stock price, as well as assumptions regarding a number of complex and subjective variables. The volatility assumption is based on a combination of the historical volatility of the Company’s common stock and the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 The assumptions used in the Black-Scholes pricing model for options granted during the years ended December 31, 2018 and 2019 are as follows:
2018
2019
Stock and exercise prices
$0.86 - $6.00
$0.29 - $1.03
Expected dividend yield
0.00%
0.00%
Discount rate-bond equivalent yield
2.50% - 3.02%
1.58% - 2.55%
Expected life (in years)
4.00 - 5.96
4.00 - 5.96
Expected volatility
100% - 120%
128% - 156%
Using the assumptions described above, with stock and exercise prices being equal on date of grant, the weighted-average estimated fair value of options granted in 2018 and 2019 were approximately $1.75 and $0.91 per share, respectively. A summary of stock option activity for the years ended December 31, 2018 and 2019 is as follows:
Number of Shares
Weighted Average Exercise Price Per Share
Weighted Average Remaining Contractual Term in Years
Outstanding at December 31, 2017
81,643
$
113.68
8.80
Granted
142,587
$
2.20
Exercised
—
—
Cancelled/forfeited/expired
(28,410
)
$
57.96
Outstanding at December 31, 2018
195,820
$
41.41
9.20
Granted
2,676,229
$
0.91
Exercised
—
—
Cancelled/forfeited/expired
(140,026
)
$
3.70
Outstanding at December 31, 2019
2,732,023
$
3.66
9.25
Vested and unvested expected to vest, December 31, 2019
2,655,129
$
3.74
9.25
The intrinsic values of options outstanding, options exercisable, and options vested and unvested expected to vest at December 31, 2018 and 2019 were each zero. Restricted Stock The fair value of RSUs awarded under either plan is determined by the closing price of the Company’s common stock on the date of grant. For non-performance RSUs, such value is recognized as expense over the requisite service period, net of estimated forfeitures, using the straight-line method. The amount and timing of compensation expense recognized for RSUs is based on management’s estimate of the most likely outcome and when the achievement of the performance objectives is probable. A summary of RSU activity during 2018 and 2019 is as follows:
Number of Shares
Weighted Average Grant Date Fair Value
Outstanding at December 31, 2017
12,030
$
56.10
Granted
—
$
0
Vested and issued
(5,835
)
$
45.00
Forfeited
(5,835
)
$
45.00
Outstanding at December 31, 2018
360
$
415.80
Granted
—
$
—
Vested and issued
—
$
—
Forfeited
—
$
—
Outstanding at December 31, 2019
360
$
415.80
Vested, December 31, 2019
360
$
415.80
At December 31, 2019, the intrinsic values of RSUs outstanding was approximately $100. Of the 360 RSUs outstanding at December 31, 2019, all were fully vested. Stock-based Compensation Expense The following table presents the effects of stock-based compensation related to equity awards to employees and nonemployees on the statement of operations during the periods presented:
Years Ended December 31,
2018
2019
Stock Options
Cost of revenues
$
46,708
$
77,495
Research and development expenses
133,525
127,844
General and administrative expenses
300,433
517,324
Sales and marketing expenses
78,321
146,916
Total expenses related to stock options
558,987
869,579
RSUs
Cost of revenues
(18,802
)
—
Research and development expenses
13,576
—
General and administrative expenses
54,302
—
Sales and marketing expenses
15,349
—
Total stock-based compensation
$
623,412
$
869,579
Stock-based compensation expense was recorded net of estimated forfeitures of 0% - 8% per annum during the years ended December 31, 2018 and 2019. As of December 31, 2019, total unrecognized share-based compensation expense related to unvested stock options and RSUs, adjusted for estimated forfeitures, was approximately $2,222,000, and such amount is expected to be recognized over a weighted-average period of approximately 3.11 years.</t>
  </si>
  <si>
    <t>Common Stock Warrants Outstanding</t>
  </si>
  <si>
    <t>Other Liabilities Disclosure [Abstract]</t>
  </si>
  <si>
    <t xml:space="preserve">11. Common A summary of equity-classified common stock warrant activity, for warrants other than those underlying unexercised overallotment option warrants, during 2018 and 2019 is as follows:
Average
Weighted
Remaining
Number of
Average Exercise
Contractual
Shares
Price Per Share
Term in Years
Outstanding at December 31, 2017
288,196
$
78.86
4.0
Issued
4,526,731
$
3.85
Exercised
(120,000
)
$
0.01
Expired
—
$
—
Outstanding at December 31, 2018
4,694,927
$
8.55
4.4
Issued
41,189,726
$
0.70
Exercised
(18,395,930
)
$
1.20
Expired
(4,474
)
$
953.06
Outstanding at December 31, 2019
27,484,249
$
1.86
4.6
All warrants outstanding at December 31, 2019 are exercisable and all warrants outstanding at December 31, 2018 were exercisable, except for the 762,438 warrants issued on September 24, 2018, which were first exercisable on March 24, 2019 and expire on March 24, 2024. Warrants issued in the February 2019 financing transaction have an expiration date of February 12, 2024, warrants issued in the March 2019 transaction have an expiration date of September 19, 2024, warrants issued in the May 2019 inducement offering have an expiration date of July 10, 2025, and warrants issued in the December 2019 have an expiration date of December 11, 2024. Included in the September 20, 2018 financing transaction the Company issued 120,000 pre-funded warrants to investors. These pre-funded warrants had an intrinsic value of $350,000, were subsequently fully exercised and are no longer outstanding as of December 31, 2019. In addition, included in the December 11, 2019 financing transaction the Company issued 5,400,000 pre-funded warrants. The pre-funded warrants had an intrinsic value of $1.4 million, were subsequently fully exercised and are no longer outstanding as of December 31, 2019. The intrinsic value of equity-classified common stock warrants outstanding at December 31, 2018 and 2019 was zero. On January 30, 2018, the Company issued warrants to purchase up to an aggregate of 1,095,153 shares of its common stock, which had an exercise price of $15.00 per share are exercisable immediately and expire five years from the date of issuance </t>
  </si>
  <si>
    <t>Net Loss per Common Share</t>
  </si>
  <si>
    <t>Earnings Per Share [Abstract]</t>
  </si>
  <si>
    <t>12. Net Loss per Common Share Basic and diluted net loss per common share is determined by dividing net loss applicable to common shareholders by the weighted-average common shares outstanding during the period. Because there is a net loss attributable to common shareholders for the years ended December 31, 2018 and 2019,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For the years ended
December 31,
2018
2019
Preferred warrants outstanding (number of common stock equivalents)
17
—
Common warrants outstanding
4,694,927
27,484,249
RSUs outstanding
360
360
Convertible preferred stock outstanding (number of common stock equivalents)
976,157
471,393
Common options outstanding
195,820
2,732,023
Total anti-dilutive common share equivalents
5,867,281
30,688,025</t>
  </si>
  <si>
    <t>401(k) Plan</t>
  </si>
  <si>
    <t>Postemployment Benefits [Abstract]</t>
  </si>
  <si>
    <t xml:space="preserve">13. 401(k) Plan The Company sponsors a 401(k) savings plan for all eligible employees. The Company may make discretionary matching contributions to the plan to be allocated to employee accounts based upon employee deferrals and compensation. During the years ended December 31, 2018 and 2019, the Company made $215,000 and approximately $228,000, respectively, in matching contributions into the savings plan. </t>
  </si>
  <si>
    <t>Income Taxes</t>
  </si>
  <si>
    <t>Income Tax Disclosure [Abstract]</t>
  </si>
  <si>
    <t xml:space="preserve">14. Income Taxes On December 22, 2017, the President of the United States signed into law legislation, informally titled the Tax Cuts and Jobs Act of 2017, that significantly revises the Internal Revenue Code of 1986, as amended, or the Code. The Act amends the Code to reduce tax rates and modify policies, credits, and deductions for individuals and businesses. As of December 31, 2019, the Company completed its accounting for the tax effects of the enactment of the Tax Cuts and Jobs Act of 2017 which resulted in immaterial adjustments to provisional estimates, offset by a full valuation allowance. For the years ended December 31, 2018 and 2019, the provision for income taxes was calculated as follows:
For the years ended December 31,
2018
2019
Current:
Federal
$
—
$
—
State
1,886
—
Total
1,886
—
Deferred
Federal
—
—
State
—
—
Total
—
—
Provision for income tax
$
1,886
$
—
The following table reconciles income taxes computed at the federal statutory rate and the Company’s provision for income taxes:
For the years ended December 31,
2018
2019
Income tax at statutory rate
$
(5,159,881
)
$
(5,278,232
)
Change in federal tax rate
—
—
State liability
(670,015
)
(764,997
)
Permanent items
118,959
103,617
Stock compensation
11,128
174,128
Warrant inducement
—
384,534
Expiration of net operating losses
—
35,487
Research and development credit
(272,314
)
(359,765
)
State rate change
(132,855
)
388
Estimated section 382 limitation
—
325,046
Return to provision
8,386
(4,296
)
Other
19,420
(83,353
)
Valuation allowance
6,079,058
5,467,443
Provision for income tax
$
1,886
$
—
Deferred income taxes are provided for temporary differences in recognizing certain income and expense items for financial and tax reporting purposes. The deferred tax assets consisted primarily of the income tax benefits from estimated net operating loss carryforwards, deferred rent, and estimated research and development credits. Valuation allowances have been recorded to fully offset deferred tax assets at December 31, 2018 and 2019, as it is more likely than not that the assets will not be utilized. At December 31, 2019, the Company had estimated federal net operating loss carryforwards of approximately $54.9 million For the taxable years ended December 31, 2018 and 2019, the Company has evaluated the various tax positions reflected in its income tax returns for both federal and state jurisdictions, to determine if the Company has any uncertain tax positions on the historical tax returns. The Company recognizes the impact of an uncertain tax position on an income tax return at the largest amount that the relevant taxing authority is more-likely-than not to sustain upon audit. The Company does not recognize uncertain income tax positions if they have less than 50 percent likelihood of being sustained. Based on this assessment, the Company believes there are no tax positions for which a liability for unrecognized tax benefits should be recorded as of December 31, 2018 or 2019. The Company is subject to U.S. federal income tax as well as income tax in multiple state jurisdictions. With few exceptions, the Company is no longer subject to U.S. federal income tax examinations for 2015 and before, state and local income tax examinations 2014 and before. However, to the extent allowed by law, the tax authorities may have the right to examine prior periods where net operating losses were generated and carried forward and make adjustments up to the amount of the net operating loss carryforward amount. The Company’s policy is to recognize interest and penalties related to income tax matters in income tax expense. Due to the existence of the valuation allowance, future changes in unrecognized tax benefits will not impact the Company’s effective tax rate. The Company is currently not under examination by any taxing authorities and does not believe its unrecognized tax benefits will significantly change in the next twelve months. The tax effects of carryforwards and other temporary differences that give rise to deferred tax assets consist of the following:
For the year ended December 31,
2018
2019
Estimated net operating loss carryforward
$
9,229,174
$
13,118,923
Estimated research and development credits
2,958,710
3,318,475
Accruals and other
2,864,028
4,536,147
Deferred rent
64,628
—
Operating lease liability
—
205,542
15,116,540
21,179,087
Right-of-use asset
—
(569,870
)
Gross deferred tax liabilities
—
(569,870
)
Less valuation allowance
(15,116,540
)
(20,609,217
)
Net deferred tax assets
$
—
$
—
Utilization of the estimated domestic net operating loss and research and development tax credit carryforwards may be subject to a substantial annual limitation due to ownership change limitations that may have occurred or that could occur in the future, as required by Sections 382 and 383 of the Code, as well as similar state provisions. These ownership changes may limit the amount of estimated net operating loss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by value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likely resulted in such an ownership change, or could result in an ownership change in the future. Upon the occurrence of an ownership change under Sections 382 and 383 of the Code as outlined above, utilization of the estimated net operating loss and research and development credit carryforwards are subject to an annual limitation, which is determined by first multiplying the value of the Company’s stock at the time of the ownership change by the applicable long-term, tax-exempt rate, which could be subject to additional adjustments, as required. Any limitation may result in expiration of a portion of the estimated net operating loss or research and development tax credit carryforwards before utilization. The Company has not yet completed an analysis to determine whether an ownership change has occurred, however, the Company believes ownership changes likely occurred in each year from 2015 through 2019. As a result, the Company has estimated that the use of its net operating loss carryforwards is limited and has disclosed in the table above only the amounts it estimates could be used in the future, which remain fully offset by a valuation allowance to reduce the net asset to zero. </t>
  </si>
  <si>
    <t>Related Party Transactions</t>
  </si>
  <si>
    <t>Related Party Transactions [Abstract]</t>
  </si>
  <si>
    <t>15. Related Party Transactions A member of the Company’s management is the controlling person of Aegea Biotechnologies, Inc., or Aegea. On September 2, 2012, the Company entered into an Assignment and Exclusive Cross-License Agreement, or the Cross-License Agreement, with Aegea. The Company received payments totaling approximately $19,000 and $26,000 during the years ended December 31, 2018 and 2019, respectively, from Aegea as reimbursements for shared patent costs under the Cross-License Agreement. On December 11, 2019, the Company entered into a First Amendment to Assignment and Exclusive Cross-License Agreement with Aegea pursuant to which the Company obtained a royalty bearing license for a certain patent. The Company agreed to pay Aegea, effective January 1, 2019, a royalty of 10% on Biocept’s sale of research use only, or RUO, and import research use only reagents and kits in the field of oncology, where the sample types are tissue, whole blood, bone marrow, cerebrospinal fluid or derivatives of any of the foregoing. A payment of $12,000 was made in December 2019 related to this arrangement for 2019 year to date activity up to the end of the third quarter of 2019. In addition, the Company has accrued $7,000 for royalty expenses related to this arrangement as of December 31, 2019, which was paid subsequent to year end.</t>
  </si>
  <si>
    <t>Commitments and Contingencies</t>
  </si>
  <si>
    <t>Commitments And Contingencies Disclosure [Abstract]</t>
  </si>
  <si>
    <t xml:space="preserve">16. Commitments and Contingencies Operating Leases The Company leases office, laboratory, and warehouse space at its San Diego, California facility under a non-cancelable operating lease. The initial lease was for an eight-year term expiring in 2012. In November 2011, the Company extended the lease term through October 31, 2018 and expanded the original premises by 9,849 square feet. Under the amended lease, the landlord delivered the expanded premises in May 2013. In September 2013, the Company extended the lease term through July 31, 2020. See Lease footnote for further detail. Purchase Commitment In February 2016, the Company signed a firm, non-cancelable, and unconditional commitment in an aggregate amount of $1,062,500 with a vendor to purchase certain inventory items, payable in minimum quarterly amounts of $62,500 through May 2020. At December 31, 2019, approximately $91,000 remained outstanding under this purchase commitment. Financed Equipment Maintenance and Sales Tax Obligations During the years ended December 31, 2018 and 2019, total expense recorded in the Company’s statement of operations and comprehensive loss for sales tax and maintenance obligations associated with finance lease arrangements was approximately $101,000 and $122,000, respectively. At December 31, 2018 and 2019, approximately $69,000 and $73,000 of such sales tax and maintenance obligations incurred but not paid were recorded in accrued other liabilities in the Company’s balance sheet (see Note 6). Future payments totaling approximately $284,000 for sales tax and maintenance obligations associated with financed equipment were due under equipment financing arrangements at December 31, 2019, which will be expensed as incurred (see Note 8). Legal Proceedings In the normal course of business, the Company may be involved in legal proceedings or threatened legal proceedings. The Company is not party to any legal proceedings or aware of any threatened legal proceedings which are expected to have a material adverse effect on its financial condition, results of operations or liquidity. </t>
  </si>
  <si>
    <t>Selected Quarterly Financial Data (Unaudited)</t>
  </si>
  <si>
    <t>Quarterly Financial Information Disclosure [Abstract]</t>
  </si>
  <si>
    <t xml:space="preserve">17. Selected Quarterly Financial Data (Unaudited) The following is selected quarterly financial data as of and for the periods ending:
First Quarter
Second Quarter
Third Quarter
Fourth Quarter
December 31, 2018
Balance sheet data:
Cash
$
9,272,420
$
2,569,111
$
8,956,200
$
3,423,373
Total assets
14,747,827
8,291,310
14,551,892
8,750,303
Total non-current liabilities
1,357,193
1,258,261
1,174,397
1,098,137
Total shareholders’ equity
8,507,714
2,527,568
8,938,408
3,042,519
Statement of operations and comprehensive loss data:
Net revenues
$
806,943
$
822,238
$
761,591
$
859,526
Cost of revenues
2,434,886
2,699,671
2,481,916
2,435,262
Research and development expenses
1,070,584
1,019,285
1,089,746
1,288,957
General and administrative expenses
1,938,664
1,708,970
1,793,720
1,632,670
Sales and marketing expenses
1,636,542
1,433,174
1,404,192
1,440,798
Loss from operations
(6,273,733
)
(6,038,862
)
(6,007,983
)
(5,938,161
)
Net loss
$
(6,356,404
)
$
(6,153,101
)
$
(6,047,784
)
$
(6,014,312
)
Deemed dividend related to warrants down round provision
—
—
(636,370
)
—
Net loss attributable to common shareholders
$
(6,356,404
)
$
(6,153,101
)
$
(6,684,154
)
$
(6,014,312
)
Net loss per common share: 1
Basic
$
(3.33
)
$
(2.70
)
$
(2.42
)
$
(1.43
)
Diluted
$
(3.33
)
$
(2.70
)
$
(2.42
)
$
(1.43
)
Weighted-average shares outstanding used in computing net loss per share attributable to common shareholders:
Basic
1,911,282
2,280,115
2,767,440
4,209,221
Diluted
1,911,282
2,280,115
2,759,614
4,209,221
1
Basic and diluted net loss per common share are computed independently for each of the quarters presented. Therefore, the sum of quarterly basic and diluted per share information may not equal annual basic and diluted net loss per common share.
First Quarter
Second Quarter
Third Quarter
Fourth Quarter
December 31, 2019
Balance sheet data:
Cash
$
14,762,198
$
12,590,597
$
6,539,444
$
9,301,406
Total assets
21,891,932
19,904,840
14,520,914
17,732,644
Total non-current liabilities
1,452,244
983,419
1,032,243
973,189
Total shareholders’ equity
14,014,084
13,099,551
7,705,458
11,200,643
Statement of operations and comprehensive loss data:
Net revenues
$
1,024,239
$
1,191,323
$
1,529,262
$
1,783,742
Cost of revenues
2,599,364
2,673,323
2,832,735
2,872,098
Research and development expenses
1,223,291
1,148,280
1,163,546
1,161,905
General and administrative expenses
1,681,837
1,676,310
1,700,380
1,911,593
Sales and marketing expenses
1,374,560
1,614,732
1,462,335
1,489,216
Loss from operations
(5,854,813
)
(5,921,322
)
(5,629,734
)
(5,651,070
)
Net loss
$
(5,916,787
)
$
(7,816,012
)
$
(5,691,762
)
$
(5,713,478
)
Deemed dividend related to warrants down round provision
(99,743
)
—
—
(21,829
)
Net loss attributable to common shareholders
$
(6,016,530
)
$
(7,816,012
)
$
(5,691,762
)
$
(5,735,307
)
Net loss per common share: 1
Basic
$
(0.61
)
$
(0.38
)
$
(0.25
)
$
(0.20
)
Diluted
$
(0.61
)
$
(0.38
)
$
(0.25
)
$
(0.20
)
Weighted-average shares outstanding used in computing net loss per share attributable to common shareholders:
Basic
9,792,093
20,466,224
23,018,235
29,128,632
Diluted
9,792,093
20,466,224
23,018,235
29,128,632
1
Basic and diluted net loss per common share are computed independently for each of the quarters presented. Therefore, the sum of quarterly basic and diluted per share information may not equal annual basic and diluted net loss per common share. </t>
  </si>
  <si>
    <t>Subsequent Events</t>
  </si>
  <si>
    <t>Subsequent Events [Abstract]</t>
  </si>
  <si>
    <t xml:space="preserve">18. Subsequent Events In February 2020, the Company received net proceeds of approximately $2.2 million related to the February 2020 Warrant Exercise Inducement offering as well as an additional $700,000 from the underwriter exercising its overallotment warrants from the December 2019 underwritten financing transaction. In addition, as inducement for these exercises, the Company issued 6,927,258 warrants to purchase shares of common stock at $0.3495 per share. The warrants are exercisable on the six-month anniversary of issuance and expire in five years from the date first exercisable. On March 2, 2020, the Company received net cash proceeds of approximately $8.5 million from a registered direct offering to certain institutional investors of 23,000,000 shares of common stock at a negotiated purchase price of $0.40 per share. On March 4, 2020, the Company received net cash proceeds of approximately $6.1 million from a registered direct offering to certain institutional investors of 16,000,000 shares of common stock at a negotiated purchase price of $0.41 per share. On March 11, 2020 the World Health Organization declared the novel strain of coronavirus (COVID-19) a global pandemic and recommended containment and mitigation measures worldwide. In addition, as we are located in California, we are currently under a shelter in place mandate and many of our clients worldwide are similarly impacted. As a healthcare provider, we are allowed to remain open in compliance with the shelter in place mandate and continue to provide critical information for patients diagnosed with cancer. However, the global outbreak of the COVID-19 coronavirus continues to rapidly evolve, and the extent to which the COVID-19 coronavirus may impact our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While we are still receiving specimens from clients on a daily basis, we anticipate a potential slowdown in volume as many clinic visits are being re-scheduled and delayed. We are continuing to vigilantly monitor the situation with our primary focus on the health and safety of our employees and clients. </t>
  </si>
  <si>
    <t>Summary of Significant Accounting Policies (Policies)</t>
  </si>
  <si>
    <t>1. The Company and Business Activities The Company was founded in California in May 1997 and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 provides the unique ability for pathologists to participate in the interpretation of liquid biopsy results and is available to pathology practices and hospital systems throughout the United States. Further, sales to laboratory supply distributors of the Company’s proprietary blood collection tube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t>
  </si>
  <si>
    <t>Basis of Presentation</t>
  </si>
  <si>
    <t>Basis of Presentation The accompanying financial statements and notes are prepared in accordance with accounting principles generally accepted in the United States of America, or U.S. GAAP, and are prepared on the basis that the Company will continue as a going concern (see Note 2).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On July 6, 2018, the Company’s stockholders approved, and the Company filed, an amendment to the Company’s Certificate of Amendment of Certificate of Incorporation to effect a one-for-thirty reverse stock split of the Company’s outstanding common stock. As such, all references to share and per share amounts in these financial statements and accompanying notes have been retroactively restated to reflect the one-for-thirty reverse stock split, except for the authorized number of shares of the Company’s common stock of 150,000,000 shares, which was not affected by the one-for-thirty reverse stock split.</t>
  </si>
  <si>
    <t>Going Concern</t>
  </si>
  <si>
    <t>Going Concern The Company assesses and determines its ability to continue as a going concern in accordance with the provisions of ASC Topic 205-40, Presentation of Financial Statements—Going Concern, which requires the Company to evaluate whether there are conditions or events that raise substantial doubt about its ability to continue as a going concern within one year after the date that its annual and interim financial statements are issued (see Note 2).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accounts receivable, inventories, long-lived assets, income taxes, revenues, stock-based compensation, and the determination of the Company’s ability to continue as a going concern. The Company bases its estimates on various assumptions that it believes are reasonable under the circumstances. Actual results may differ from these estimates under different assumptions or conditions.</t>
  </si>
  <si>
    <t>Revenue Recognition and Accounts Receivable</t>
  </si>
  <si>
    <t>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Commencing on January 1, 2018,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The Company adopted the provisions of ASC 606 using the modified retrospective application method applied to all contracts, which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Contracts For its commercial revenues, while the Company markets directly to physicians, its customer is the patient. Patients do not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the Center of Medicare and Medicaid Services, or CMS, and applicable reimbursement contracts established between the Company and payers, unless the patient is a self-pay patient, whereby the Company bills the patient directly after the services are provided.
•
On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amount of variable consideration using the most likely amount approach to estimating variable consideration for third-party payers, including direct patient bills, whereby the estimated reimbursement for services are established by payment histories on CPT codes for each payer, or similar payer types. When no payment history is available, the value of the account is estimated at Medicare rates, with additional other payer-specific reserves taken as appropriate. Collection periods for billings on commercial revenues range from less than 30 days to several months, depending on the contracted or non-contracted nature of the payer, among other variables. The estimates of amounts that will ultimately be realized from commercial diagnostic services for non-contracted payers require significant judgment by management.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years ended December 31, 2018 and 2019.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years ended December 31, 2018 and 2019, disaggregated by source and nature, are as follows:
For the year ended December 31,
2018
2019
Net revenues from contracted payers*
$
1,348,383
$
2,071,961
Net revenues from non-contracted payers
1,693,739
3,044,249
Development services revenues
198,736
212,344
Kits and Blood Collection Tubes (BCT)
9,440
200,012
Total net revenues
$
3,250,298
$
5,528,566
*Includes Medicare and Medicare Advantage, as reimbursement amounts are fixed.
For the year ended December 31,
2018
2019
Net commercial revenues recognized upon delivery
$
3,042,122
$
5,116,210
Development services revenues recognized upon delivery
198,736
212,344
Kits and Blood Collection Tubes (BCT)
9,440
200,012
Total net revenues
$
3,250,298
$
5,528,566
The composition of the Company’s gross and net revenues recognized during the years ended December 31, 2018 and 2019 is as follows:
For the year ended December 31,
2018
2019
Commercial revenues recognized upon delivery
$
12,495,709
$
18,895,657
Development services revenues recognized upon delivery
198,736
212,344
Kits and Blood Collection Tubes (BCT)
9,440
200,012
Total gross revenues
12,703,885
19,308,013
Provisions for contractual discounts
(3,937,993
)
(3,993,402
)
Provisions for aged non-patient receivables
(326,137
)
(922,151
)
Provisions for estimated patient receivables
(66,470
)
(7,342
)
Provisions for other payer-specific sales allowances
(5,122,987
)
(8,856,552
)
Net revenues
$
3,250,298
$
5,528,566
A summary of activity in the Company’s gross and net accounts receivable balances, as well as corresponding reserves, during the year ended December 31, 2018 and 2019 is as follows:
Balance at
Amounts
Settlements
Balance at
December 31,
Recognized
Upon
December 31,
2017
Upon Delivery
Adjudication
2018
Accounts receivable, gross
$
6,937,063
$
12,835,371
$
(11,889,832
)
$
7,882,602
Reserve for contractual discounts
(1,974,849
)
(3,214,615
)
3,011,989
(2,177,475
)
Reserve for aged non-patient receivables
(452,088
)
(994,542
)
880,682
(565,948
)
Reserve for estimated patient receivables
(88,120
)
(135,955
)
208,598
(15,477
)
Reserve for other payer-specific sales allowances
(3,228,580
)
(5,239,961
)
4,919,164
(3,549,377
)
Accounts receivable, net
$
1,193,426
$
3,250,298
$
(2,869,399
)
$
1,574,325
Balance at
Amounts
Settlements
Balance at
December 31,
Recognized
Upon
December 31,
2018
Upon Delivery
Adjudication
2019
Accounts receivable, gross
$
7,882,602
$
19,001,873
$
(10,030,090
)
$
16,854,385
Reserve for contractual discounts
(2,177,475
)
(12,098,297
)
10,449,272
(3,826,500
)
Reserve for aged non-patient receivables
(565,948
)
(287,832
)
(646,247
)
(1,500,027
)
Reserve for estimated patient receivables
(15,477
)
(111,572
)
121,974
(5,075
)
Reserve for other payer-specific sales allowances
(3,549,377
)
(975,606
)
(3,470,722
)
(7,995,705
)
Accounts receivable, net
$
1,574,325
$
5,528,566
$
(3,575,813
)
$
3,527,078</t>
  </si>
  <si>
    <t xml:space="preserve">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t>
  </si>
  <si>
    <t xml:space="preserve">Fair Value Measurements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receivable, accounts payable and accrued expenses approximate their estimated fair values due to the short-term maturities of these financial instruments. See Note 5 for further details about the inputs and assumptions used to determine fair value measurements. </t>
  </si>
  <si>
    <t>Concentration of Risk</t>
  </si>
  <si>
    <t xml:space="preserve">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a large number of geographically dispersed clients diversified across various customer types. The Company's third-party payers that represent more than 10% of total net revenues in any period presented, as well as their related net revenue amount as a percentage of total net revenues, during the years ended December 31, 2018 and 2019 were as follows:
For the year ended December 31,
2018
2019
Medicare and Medicare Advantage
39
%
38
%
Blue Cross Blue Shield
11
%
21
%
United Healthcare
17
%
8
% The Company's third-party payers that represent more than 10% of total net accounts receivable, and their related net accounts receivable balance as a percentage of total net accounts receivable, at December 31, 2018 and 2019 were as follows:
For the year ended December 31,
2018
2019
Blue Cross Blue Shield
22
%
26
%
Medicare and Medicare Advantage
17
%
17
%
United Healthcare
15
%
12
% The Company operates in one reportable business segment and historically has derived most revenues only from within the United States. Certain components used in the Company’s current or planned products are currently sourced from one supplier, for which alternative suppliers exist but the Company has not validated the product(s) of such alternative supplier(s), and substitutes for these components may not be obtained easily or may require substantial design or manufacturing modifications. </t>
  </si>
  <si>
    <t>Inventories</t>
  </si>
  <si>
    <t>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t>
  </si>
  <si>
    <t>Fixed Assets</t>
  </si>
  <si>
    <t>Fixed Assets Fixed assets consist of machinery and equipment, furniture and fixtures, computer equipment and software, leasehold improvements, financed equipment and construction in-process. Fixed assets are stated at cost less accumulated depreciation and amortization. Additions, improvements, and major renewals are capitalized. Maintenance, repairs, and minor renewals are expensed as incurred. Depreciation and amortization are recorded using the straight-line method over the estimated useful lives of the assets, which range from three to seven years. Leasehold improvements are amortized over the life of the lease or the asset, whichever is shorter. Depreciation and amortization expense for the years ended December 31, 2018 and 2019 was approximately $801,000 and $932,000,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There had been no impairment losses recorded in 2018 and 2019.</t>
  </si>
  <si>
    <t>Stock-based Compensation</t>
  </si>
  <si>
    <t xml:space="preserve">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In addition, the Company estimates forfeitures at the time of grant and revises these estimates in subsequent periods if actual forfeitures differ from those estimates (see Note 10). The Company determines the fair value of the stock-based compensation awards granted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and risk-free interest rate. </t>
  </si>
  <si>
    <t>Research and Development</t>
  </si>
  <si>
    <t xml:space="preserve">Research and Development Research and development costs are expensed as incurred. The amounts expensed in the years ended December 31, 2018 and 2019 were approximately $4,469,000 and $4,697,000, respectively, which includes salaries of research and development personnel. </t>
  </si>
  <si>
    <t xml:space="preserve">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8 and 2019, and therefore has not recognized any income tax benefit or expense in the periods presented. A tax benefit from uncertain tax positions may be recognized by the Company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The Company recognizes interest and/or penalties related to income tax matters in income tax expense. There is no accrual for interest or penalties for income taxes on the balance sheets at December 31, 2018 and 2019, and the Company has not recognized interest and/or penalties in the statements of operations and comprehensive loss for the years ended December 31, 2018 and 2019. </t>
  </si>
  <si>
    <t>Recent Accounting Pronouncements</t>
  </si>
  <si>
    <t>Recent Accounting Pronouncements In February 2016, the Financial Accounting Standards Board, or FASB, issued authoritative guidance, which changes several aspects of the accounting for leases, including the requirement that all leases with durations greater than twelve months be recognized on the balance sheet. The guidance is effective for annual and interim reporting periods in fiscal years beginning after December 15, 2018. Effective January 1, 2019, the Company adopted the guidance and elected the optional transition method to account for the impact of the adoption with a cumulative-effect adjustment in the period of adoption and did not restate prior periods. The Company also elected the practical expedient package as permitted under the transition guidance. As of January 1, 2019, the Company recorded a right-of-use assets and liabilities upon adoption of the guidance (See Note 7). In August 2017, the FASB issued authoritative guidance that expands and refines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interim periods within those fiscal years. Early application is permitted. The Company adopted this guidance for the fiscal year beginning on January 1, 2019 and determined that the adoption of this guidance does not have a material impact on its financial statements or disclosures because the Company does not currently hold any financial instruments accounted for as a hedging activity. In February 2018, the FASB issued authoritative guidance allowing a reclassification from accumulated other comprehensive income to retained earnings for stranded tax effects resulting from legislation enacted in 2017, informally titled the Tax Cuts and Jobs Act of 2017. These amendments eliminate the stranded tax effects resulting from the Tax Cuts and Jobs Act of 2017. However, because these amendments only relate to the reclassification of the income tax effects of the Tax Cuts and Jobs Act of 2017, the underlying guidance that requires that the effect of a change in tax laws or rates be included in income from continuing operations is not affected. This guidance also requires certain disclosures about stranded tax effects. This guidance is effective for fiscal years beginning after December 15, 2018, and interim periods within those fiscal years. Early adoption is permitted. The Company adopted this guidance for the fiscal year beginning on January 1, 2019 which did not have a material impact on its financial statements or disclosures because the Company does not currently maintain any stranded tax effects in accumulated other comprehensive income. In June 2018, the FASB issued authoritative guidance simplifying the accounting for nonemployee stock-based compensation and largely aligning such compensation with the accounting requirements for employee stock-based awards. For public companies, this guidance is effective for fiscal years beginning after December 15, 2018, including interim periods within that fiscal year. The Company adopted this guidance for the fiscal year beginning on January 1, 2019 and determined that the adoption of this guidance does not have a material impact on its financial statements or disclosures. In November 2018, the FASB issued authoritative guidance clarifying the interaction between Collaborative Arrangements (Topic 808) and Revenue from Contracts with Customers (Topic 606) to address diversity in practice related to how companies account for collaborative arrangements. For public companies, this guidance is effective for fiscal years beginning after December 15, 2019, including interim periods within that fiscal year. Early adoption is permitted, but no earlier than an entity’s adoption date of Revenue from Contracts with Customers (Topic 606). The Company currently intends to adopt this guidance upon the effective date and does not anticipate that the adoption of this guidance will have a material impact on its financial statements or disclosures.</t>
  </si>
  <si>
    <t>Stock Options [Member]</t>
  </si>
  <si>
    <t xml:space="preserve">The fair value of stock options is determined on the date of grant using the Black-Scholes valuation model.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 The determination of the fair value of stock options is affected by the Company’s stock price, as well as assumptions regarding a number of complex and subjective variables. The volatility assumption is based on a combination of the historical volatility of the Company’s common stock and the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 </t>
  </si>
  <si>
    <t>Restricted Stock [Member]</t>
  </si>
  <si>
    <t>The fair value of RSUs awarded under either plan is determined by the closing price of the Company’s common stock on the date of grant. For non-performance RSUs, such value is recognized as expense over the requisite service period, net of estimated forfeitures, using the straight-line method. The amount and timing of compensation expense recognized for RSUs is based on management’s estimate of the most likely outcome and when the achievement of the performance objectives is probable.</t>
  </si>
  <si>
    <t>Summary of Significant Accounting Policies (Tables)</t>
  </si>
  <si>
    <t>Composition of Net Revenues Recognized Disaggregated by Source and Nature</t>
  </si>
  <si>
    <t>The composition of the Company’s net revenues recognized during the years ended December 31, 2018 and 2019, disaggregated by source and nature, are as follows:
For the year ended December 31,
2018
2019
Net revenues from contracted payers*
$
1,348,383
$
2,071,961
Net revenues from non-contracted payers
1,693,739
3,044,249
Development services revenues
198,736
212,344
Kits and Blood Collection Tubes (BCT)
9,440
200,012
Total net revenues
$
3,250,298
$
5,528,566
*Includes Medicare and Medicare Advantage, as reimbursement amounts are fixed.
For the year ended December 31,
2018
2019
Net commercial revenues recognized upon delivery
$
3,042,122
$
5,116,210
Development services revenues recognized upon delivery
198,736
212,344
Kits and Blood Collection Tubes (BCT)
9,440
200,012
Total net revenues
$
3,250,298
$
5,528,566</t>
  </si>
  <si>
    <t>Composition of Gross and Net Revenues Recognized</t>
  </si>
  <si>
    <t>The composition of the Company’s gross and net revenues recognized during the years ended December 31, 2018 and 2019 is as follows:
For the year ended December 31,
2018
2019
Commercial revenues recognized upon delivery
$
12,495,709
$
18,895,657
Development services revenues recognized upon delivery
198,736
212,344
Kits and Blood Collection Tubes (BCT)
9,440
200,012
Total gross revenues
12,703,885
19,308,013
Provisions for contractual discounts
(3,937,993
)
(3,993,402
)
Provisions for aged non-patient receivables
(326,137
)
(922,151
)
Provisions for estimated patient receivables
(66,470
)
(7,342
)
Provisions for other payer-specific sales allowances
(5,122,987
)
(8,856,552
)
Net revenues
$
3,250,298
$
5,528,566</t>
  </si>
  <si>
    <t>Summary of Activity in Gross and Net Accounts Receivable Balances and Reserves</t>
  </si>
  <si>
    <t>A summary of activity in the Company’s gross and net accounts receivable balances, as well as corresponding reserves, during the year ended December 31, 2018 and 2019 is as follows:
Balance at
Amounts
Settlements
Balance at
December 31,
Recognized
Upon
December 31,
2017
Upon Delivery
Adjudication
2018
Accounts receivable, gross
$
6,937,063
$
12,835,371
$
(11,889,832
)
$
7,882,602
Reserve for contractual discounts
(1,974,849
)
(3,214,615
)
3,011,989
(2,177,475
)
Reserve for aged non-patient receivables
(452,088
)
(994,542
)
880,682
(565,948
)
Reserve for estimated patient receivables
(88,120
)
(135,955
)
208,598
(15,477
)
Reserve for other payer-specific sales allowances
(3,228,580
)
(5,239,961
)
4,919,164
(3,549,377
)
Accounts receivable, net
$
1,193,426
$
3,250,298
$
(2,869,399
)
$
1,574,325
Balance at
Amounts
Settlements
Balance at
December 31,
Recognized
Upon
December 31,
2018
Upon Delivery
Adjudication
2019
Accounts receivable, gross
$
7,882,602
$
19,001,873
$
(10,030,090
)
$
16,854,385
Reserve for contractual discounts
(2,177,475
)
(12,098,297
)
10,449,272
(3,826,500
)
Reserve for aged non-patient receivables
(565,948
)
(287,832
)
(646,247
)
(1,500,027
)
Reserve for estimated patient receivables
(15,477
)
(111,572
)
121,974
(5,075
)
Reserve for other payer-specific sales allowances
(3,549,377
)
(975,606
)
(3,470,722
)
(7,995,705
)
Accounts receivable, net
$
1,574,325
$
5,528,566
$
(3,575,813
)
$
3,527,078</t>
  </si>
  <si>
    <t>Summary of Third-Party Payers That Represent More Than 10% of Total Net Revenues and Total Net Accounts Receivable and Their Related Percentage</t>
  </si>
  <si>
    <t>The Company's third-party payers that represent more than 10% of total net revenues in any period presented, as well as their related net revenue amount as a percentage of total net revenues, during the years ended December 31, 2018 and 2019 were as follows:
For the year ended December 31,
2018
2019
Medicare and Medicare Advantage
39
%
38
%
Blue Cross Blue Shield
11
%
21
%
United Healthcare
17
%
8
% The Company's third-party payers that represent more than 10% of total net accounts receivable, and their related net accounts receivable balance as a percentage of total net accounts receivable, at December 31, 2018 and 2019 were as follows:
For the year ended December 31,
2018
2019
Blue Cross Blue Shield
22
%
26
%
Medicare and Medicare Advantage
17
%
17
%
United Healthcare
15
%
12
%</t>
  </si>
  <si>
    <t>Fair Value Measurements (Tables)</t>
  </si>
  <si>
    <t>Assumptions Used for Determining Fair Values of Common Stock Warrants</t>
  </si>
  <si>
    <t>The fair value of the warrants was estimated using a Monte Carlo simulation valuation model using Geometric Brownian Motion, incorporating anticipated future financing events, with the following assumptions:
Beginning stock price
$
10.17
Exercise price
$
15.00
Expected dividend yield
0.00
%
Discount rate-bond equivalent yield
2.48
%
Expected life (in years)
5.00
Expected volatility
99.00
%
Beginning stock price
$
3.89
Exercise price
$
4.53
Expected dividend yield
0.00
%
Discount rate-bond equivalent yield
2.75
%
Expected life (in years)
5.00
Expected volatility
128.69
%
Beginning stock price
$
2.92
Exercise price
$
3.16
Expected dividend yield
0.00
%
Discount rate-bond equivalent yield
2.77
%
Expected life (in years)
5.50
Expected volatility
130.7
%
Beginning stock price
$
1.05
Exercise price
$
1.20
Expected dividend yield
0.00
%
Discount rate-bond equivalent yield
2.49
%
Expected life (in years)
5.00
Expected volatility
147.7
%
Beginning stock price
$
1.12
Exercise price
$
1.25
Expected dividend yield
0.00
%
Discount rate-bond equivalent yield
2.44
%
Expected life (in years)
5.50
Expected volatility
140.0
%
Beginning stock price
$
1.29
Exercise price
$
1.31
Expected dividend yield
0.00
%
Discount rate-bond equivalent yield
2.05
%
Expected life (in years)
5.50
Expected volatility
145.9
%
Beginning stock price
$
0.27
Exercise price
$
0.405
Expected dividend yield
0.00
%
Discount rate-bond equivalent yield
1.64
%
Expected life (in years)
5.00
Expected volatility
153.7
%</t>
  </si>
  <si>
    <t>Balance Sheet Details (Tables)</t>
  </si>
  <si>
    <t>Schedule of Fixed Assets and Accrued Liabilities</t>
  </si>
  <si>
    <t>The following provides certain balance sheet details:
December 31,
December 31,
2018
2019
Fixed Assets
Machinery and equipment
$
2,818,583
$
2,857,538
Furniture and office equipment
157,391
156,987
Computer equipment and software
1,437,408
1,552,891
Leasehold improvements
570,173
570,173
Financed equipment
2,573,955
—
Construction in process
116,640
625,038
7,674,150
5,762,627
Less accumulated depreciation and amortization
(4,934,728
)
(4,258,297
)
Total fixed assets, net
$
2,739,422
$
1,504,330
Accrued Liabilities
Accrued payroll
$
255,426
$
298,855
Accrued vacation
535,682
622,792
Accrued bonuses
712,574
748,742
Accrued sales commissions
62,767
89,562
Current portion of deferred rent
158,342
—
Accrued other
203,602
220,253
Total accrued liabilities
$
1,928,393
$
1,980,204</t>
  </si>
  <si>
    <t>Leases (Tables)</t>
  </si>
  <si>
    <t>Schedule of Right-Of-Use Lease Assets</t>
  </si>
  <si>
    <t>The following schedule sets forth the components of right-of-use lease assets as of December 31, 2018 and 2019 as follows:
December 31,
December 31,
2018
2019
Lease right-of-use assets:
Operating
$
—
$
729,330
Finance
—
1,606,387
Total
$
—
$
2,335,717</t>
  </si>
  <si>
    <t>Schedule of Current Portion of Operating and Finance Lease Liabilities</t>
  </si>
  <si>
    <t>The following schedule sets forth the current portion of operating and finance lease liabilities as of December 31, 2018 and 2019:
December 31,
December 31,
2018
2019
Current portion of lease liability:
Operating
$
—
$
842,452
Finance
—
724,329
Total
$
—
$
1,566,781</t>
  </si>
  <si>
    <t>Schedule of Long-Term Portion of Operating and Finance Lease Liabilities</t>
  </si>
  <si>
    <t>The following schedule sets forth the long-term portion of operating and finance lease liabilities as of December 31, 2018 and 2019:
December 31,
December 31,
2018
2019
Long-term portion of lease liability:
Operating
$
—
$
—
Finance
—
973,189
Total
$
—
$
973,189</t>
  </si>
  <si>
    <t>Schedule of Lease Expenses</t>
  </si>
  <si>
    <t>The following schedule represents the components of lease expense for the years ended December 31, 2018 and 2019:
For the years ended December 31,
2018
2019
Lease cost
Finance lease cost
Amortization of right-of-use assets
$
—
$
470,486
Interest on lease liabilities
—
249,984
Operating lease cost
—
1,272,024
Total
$
—
$
1,992,494</t>
  </si>
  <si>
    <t>Schedule of Remaining Future Minimum Lease Payments for Finance and Operating Leases</t>
  </si>
  <si>
    <t>The following schedule sets forth the remaining future minimum lease payments outstanding under finance and operating leases, as well as corresponding remaining sales tax and maintenance obligation payments that are expensed as incurred and due within each respective year ending December 31, as well as the present value of the total amount of the remaining minimum lease payments, as of December 31, 2019:
Finance
Operating
Minimum
Maintenance and
Minimum
Lease
Sales Tax Obligation
Lease
Payments
Payments
Payments
2020
$
779,049
$
90,260
$
855,136
2021
531,846
69,053
—
2022
408,396
57,499
—
2023
284,380
58,098
—
Thereafter
69,674
9,536
—
Total payments
2,073,345
284,446
855,136
Less amount representing interest
(375,827
)
—
(12,684
)
Present value of payments
$
1,697,518
$
284,446
$
842,452</t>
  </si>
  <si>
    <t>Supplemental Cash Flow Information Related to Operating and Finance Leases</t>
  </si>
  <si>
    <t>The following schedule sets forth supplemental cash flow information related to operating and finance leases as of December 31, 2019:
For the year ended December 31, 2019
Other information
Operating cash flows from finance leases
$
249,984
Operating cash flows from operating leases
$
1,430,366
Financing cash flows from finance leases
$
539,415</t>
  </si>
  <si>
    <t>Stock-Based Compensation (Tables)</t>
  </si>
  <si>
    <t>Assumptions Used for Determining Fair Value of Stock Options Under Black-Scholes Pricing Model</t>
  </si>
  <si>
    <t>The assumptions used in the Black-Scholes pricing model for options granted during the years ended December 31, 2018 and 2019 are as follows:
2018
2019
Stock and exercise prices
$0.86 - $6.00
$0.29 - $1.03
Expected dividend yield
0.00%
0.00%
Discount rate-bond equivalent yield
2.50% - 3.02%
1.58% - 2.55%
Expected life (in years)
4.00 - 5.96
4.00 - 5.96
Expected volatility
100% - 120%
128% - 156%</t>
  </si>
  <si>
    <t>Summary of Stock Option Activity</t>
  </si>
  <si>
    <t>A summary of stock option activity for the years ended December 31, 2018 and 2019 is as follows:
Number of Shares
Weighted Average Exercise Price Per Share
Weighted Average Remaining Contractual Term in Years
Outstanding at December 31, 2017
81,643
$
113.68
8.80
Granted
142,587
$
2.20
Exercised
—
—
Cancelled/forfeited/expired
(28,410
)
$
57.96
Outstanding at December 31, 2018
195,820
$
41.41
9.20
Granted
2,676,229
$
0.91
Exercised
—
—
Cancelled/forfeited/expired
(140,026
)
$
3.70
Outstanding at December 31, 2019
2,732,023
$
3.66
9.25
Vested and unvested expected to vest, December 31, 2019
2,655,129
$
3.74
9.25</t>
  </si>
  <si>
    <t>Summary of RSU Activity</t>
  </si>
  <si>
    <t>A summary of RSU activity during 2018 and 2019 is as follows:
Number of Shares
Weighted Average Grant Date Fair Value
Outstanding at December 31, 2017
12,030
$
56.10
Granted
—
$
0
Vested and issued
(5,835
)
$
45.00
Forfeited
(5,835
)
$
45.00
Outstanding at December 31, 2018
360
$
415.80
Granted
—
$
—
Vested and issued
—
$
—
Forfeited
—
$
—
Outstanding at December 31, 2019
360
$
415.80
Vested, December 31, 2019
360
$
415.80</t>
  </si>
  <si>
    <t>Effects of Stock-Based Compensation Related to Equity Awards to Employees and Nonemployees on Statement of Operations</t>
  </si>
  <si>
    <t>The following table presents the effects of stock-based compensation related to equity awards to employees and nonemployees on the statement of operations during the periods presented:
Years Ended December 31,
2018
2019
Stock Options
Cost of revenues
$
46,708
$
77,495
Research and development expenses
133,525
127,844
General and administrative expenses
300,433
517,324
Sales and marketing expenses
78,321
146,916
Total expenses related to stock options
558,987
869,579
RSUs
Cost of revenues
(18,802
)
—
Research and development expenses
13,576
—
General and administrative expenses
54,302
—
Sales and marketing expenses
15,349
—
Total stock-based compensation
$
623,412
$
869,579</t>
  </si>
  <si>
    <t>Common Stock Warrants Outstanding (Tables)</t>
  </si>
  <si>
    <t>Equity Classified Warrants [Abstract]</t>
  </si>
  <si>
    <t>Summary of Equity-Classified Common Stock Warrant Activity, for Warrants Other than Underlying Unexercised Overallotment Option Warrants</t>
  </si>
  <si>
    <t>A summary of equity-classified common stock warrant activity, for warrants other than those underlying unexercised overallotment option warrants, during 2018 and 2019 is as follows:
Average
Weighted
Remaining
Number of
Average Exercise
Contractual
Shares
Price Per Share
Term in Years
Outstanding at December 31, 2017
288,196
$
78.86
4.0
Issued
4,526,731
$
3.85
Exercised
(120,000
)
$
0.01
Expired
—
$
—
Outstanding at December 31, 2018
4,694,927
$
8.55
4.4
Issued
41,189,726
$
0.70
Exercised
(18,395,930
)
$
1.20
Expired
(4,474
)
$
953.06
Outstanding at December 31, 2019
27,484,249
$
1.86
4.6</t>
  </si>
  <si>
    <t>Net Loss per Common Share (Tables)</t>
  </si>
  <si>
    <t>Schedule of Anti-Dilutive Securities Excluded from Computations of Diluted Weighted-Average Shares</t>
  </si>
  <si>
    <t>The following potentially dilutive securities have been excluded from the computations of diluted weighted-average shares outstanding for the periods presented, as they would be anti-dilutive:
For the years ended
December 31,
2018
2019
Preferred warrants outstanding (number of common stock equivalents)
17
—
Common warrants outstanding
4,694,927
27,484,249
RSUs outstanding
360
360
Convertible preferred stock outstanding (number of common stock equivalents)
976,157
471,393
Common options outstanding
195,820
2,732,023
Total anti-dilutive common share equivalents
5,867,281
30,688,025</t>
  </si>
  <si>
    <t>Income Taxes (Tables)</t>
  </si>
  <si>
    <t>Schedule of Provision for Income Taxes</t>
  </si>
  <si>
    <t>For the years ended December 31, 2018 and 2019, the provision for income taxes was calculated as follows:
For the years ended December 31,
2018
2019
Current:
Federal
$
—
$
—
State
1,886
—
Total
1,886
—
Deferred
Federal
—
—
State
—
—
Total
—
—
Provision for income tax
$
1,886
$
—</t>
  </si>
  <si>
    <t>Reconciles of Income Taxes Computed at Federal Statutory Rate and Provision for Income Taxes</t>
  </si>
  <si>
    <t>The following table reconciles income taxes computed at the federal statutory rate and the Company’s provision for income taxes:
For the years ended December 31,
2018
2019
Income tax at statutory rate
$
(5,159,881
)
$
(5,278,232
)
Change in federal tax rate
—
—
State liability
(670,015
)
(764,997
)
Permanent items
118,959
103,617
Stock compensation
11,128
174,128
Warrant inducement
—
384,534
Expiration of net operating losses
—
35,487
Research and development credit
(272,314
)
(359,765
)
State rate change
(132,855
)
388
Estimated section 382 limitation
—
325,046
Return to provision
8,386
(4,296
)
Other
19,420
(83,353
)
Valuation allowance
6,079,058
5,467,443
Provision for income tax
$
1,886
$
—</t>
  </si>
  <si>
    <t>Summary of Deferred Tax Assets</t>
  </si>
  <si>
    <t>The tax effects of carryforwards and other temporary differences that give rise to deferred tax assets consist of the following:
For the year ended December 31,
2018
2019
Estimated net operating loss carryforward
$
9,229,174
$
13,118,923
Estimated research and development credits
2,958,710
3,318,475
Accruals and other
2,864,028
4,536,147
Deferred rent
64,628
—
Operating lease liability
—
205,542
15,116,540
21,179,087
Right-of-use asset
—
(569,870
)
Gross deferred tax liabilities
—
(569,870
)
Less valuation allowance
(15,116,540
)
(20,609,217
)
Net deferred tax assets
$
—
$
—</t>
  </si>
  <si>
    <t>Selected Quarterly Financial Data (Unaudited) (Tables)</t>
  </si>
  <si>
    <t>Summary of Selected Quarterly Financial Data</t>
  </si>
  <si>
    <t xml:space="preserve">The following is selected quarterly financial data as of and for the periods ending:
First Quarter
Second Quarter
Third Quarter
Fourth Quarter
December 31, 2018
Balance sheet data:
Cash
$
9,272,420
$
2,569,111
$
8,956,200
$
3,423,373
Total assets
14,747,827
8,291,310
14,551,892
8,750,303
Total non-current liabilities
1,357,193
1,258,261
1,174,397
1,098,137
Total shareholders’ equity
8,507,714
2,527,568
8,938,408
3,042,519
Statement of operations and comprehensive loss data:
Net revenues
$
806,943
$
822,238
$
761,591
$
859,526
Cost of revenues
2,434,886
2,699,671
2,481,916
2,435,262
Research and development expenses
1,070,584
1,019,285
1,089,746
1,288,957
General and administrative expenses
1,938,664
1,708,970
1,793,720
1,632,670
Sales and marketing expenses
1,636,542
1,433,174
1,404,192
1,440,798
Loss from operations
(6,273,733
)
(6,038,862
)
(6,007,983
)
(5,938,161
)
Net loss
$
(6,356,404
)
$
(6,153,101
)
$
(6,047,784
)
$
(6,014,312
)
Deemed dividend related to warrants down round provision
—
—
(636,370
)
—
Net loss attributable to common shareholders
$
(6,356,404
)
$
(6,153,101
)
$
(6,684,154
)
$
(6,014,312
)
Net loss per common share: 1
Basic
$
(3.33
)
$
(2.70
)
$
(2.42
)
$
(1.43
)
Diluted
$
(3.33
)
$
(2.70
)
$
(2.42
)
$
(1.43
)
Weighted-average shares outstanding used in computing net loss per share attributable to common shareholders:
Basic
1,911,282
2,280,115
2,767,440
4,209,221
Diluted
1,911,282
2,280,115
2,759,614
4,209,221
1
Basic and diluted net loss per common share are computed independently for each of the quarters presented. Therefore, the sum of quarterly basic and diluted per share information may not equal annual basic and diluted net loss per common share.
First Quarter
Second Quarter
Third Quarter
Fourth Quarter
December 31, 2019
Balance sheet data:
Cash
$
14,762,198
$
12,590,597
$
6,539,444
$
9,301,406
Total assets
21,891,932
19,904,840
14,520,914
17,732,644
Total non-current liabilities
1,452,244
983,419
1,032,243
973,189
Total shareholders’ equity
14,014,084
13,099,551
7,705,458
11,200,643
Statement of operations and comprehensive loss data:
Net revenues
$
1,024,239
$
1,191,323
$
1,529,262
$
1,783,742
Cost of revenues
2,599,364
2,673,323
2,832,735
2,872,098
Research and development expenses
1,223,291
1,148,280
1,163,546
1,161,905
General and administrative expenses
1,681,837
1,676,310
1,700,380
1,911,593
Sales and marketing expenses
1,374,560
1,614,732
1,462,335
1,489,216
Loss from operations
(5,854,813
)
(5,921,322
)
(5,629,734
)
(5,651,070
)
Net loss
$
(5,916,787
)
$
(7,816,012
)
$
(5,691,762
)
$
(5,713,478
)
Deemed dividend related to warrants down round provision
(99,743
)
—
—
(21,829
)
Net loss attributable to common shareholders
$
(6,016,530
)
$
(7,816,012
)
$
(5,691,762
)
$
(5,735,307
)
Net loss per common share: 1
Basic
$
(0.61
)
$
(0.38
)
$
(0.25
)
$
(0.20
)
Diluted
$
(0.61
)
$
(0.38
)
$
(0.25
)
$
(0.20
)
Weighted-average shares outstanding used in computing net loss per share attributable to common shareholders:
Basic
9,792,093
20,466,224
23,018,235
29,128,632
Diluted
9,792,093
20,466,224
23,018,235
29,128,632
1
Basic and diluted net loss per common share are computed independently for each of the quarters presented. Therefore, the sum of quarterly basic and diluted per share information may not equal annual basic and diluted net loss per common share. </t>
  </si>
  <si>
    <t>Liquidity and Going Concern Uncertainty- Additional Information (Detail) - USD ($)</t>
  </si>
  <si>
    <t>Mar. 04, 2020</t>
  </si>
  <si>
    <t>Mar. 02, 2020</t>
  </si>
  <si>
    <t>Mar. 19, 2019</t>
  </si>
  <si>
    <t>Feb. 12, 2019</t>
  </si>
  <si>
    <t>Jan. 18, 2019</t>
  </si>
  <si>
    <t>Jan. 30, 2018</t>
  </si>
  <si>
    <t>Feb. 29, 2020</t>
  </si>
  <si>
    <t>May 31, 2019</t>
  </si>
  <si>
    <t>Sep. 30, 2019</t>
  </si>
  <si>
    <t>Jun. 30, 2019</t>
  </si>
  <si>
    <t>Mar. 31, 2019</t>
  </si>
  <si>
    <t>Sep. 30, 2018</t>
  </si>
  <si>
    <t>Jun. 30, 2018</t>
  </si>
  <si>
    <t>Mar. 31, 2018</t>
  </si>
  <si>
    <t>Liquidity And Managements Plans [Line Items]</t>
  </si>
  <si>
    <t>Cash flows from operations</t>
  </si>
  <si>
    <t>Aggregate net interest-bearing indebtedness</t>
  </si>
  <si>
    <t>Other non-interest-bearing current liabilities</t>
  </si>
  <si>
    <t>Aggregate net interest-bearing indebtedness due within one year</t>
  </si>
  <si>
    <t>Proceeds from warrant exercise inducement, net</t>
  </si>
  <si>
    <t>5 years 6 months</t>
  </si>
  <si>
    <t>Over-allotment Option [Member] | Warrant [Member]</t>
  </si>
  <si>
    <t>Subsequent Event [Member]</t>
  </si>
  <si>
    <t>Subsequent Event [Member] | Warrant [Member]</t>
  </si>
  <si>
    <t>Subsequent Event [Member] | Over-allotment Option [Member] | Warrant [Member]</t>
  </si>
  <si>
    <t>February 2020 Warrant Exercise Inducement Offering [Member] | Subsequent Event [Member]</t>
  </si>
  <si>
    <t>Summary of Significant Accounting Policies - Additional Information (Detail)</t>
  </si>
  <si>
    <t>Jul. 06, 2018shares</t>
  </si>
  <si>
    <t>Dec. 31, 2019USD ($)shares</t>
  </si>
  <si>
    <t>Sep. 30, 2019USD ($)</t>
  </si>
  <si>
    <t>Jun. 30, 2019USD ($)</t>
  </si>
  <si>
    <t>Mar. 31, 2019USD ($)</t>
  </si>
  <si>
    <t>Dec. 31, 2018USD ($)shares</t>
  </si>
  <si>
    <t>Sep. 30, 2018USD ($)</t>
  </si>
  <si>
    <t>Jun. 30, 2018USD ($)</t>
  </si>
  <si>
    <t>Mar. 31, 2018USD ($)</t>
  </si>
  <si>
    <t>Dec. 31, 2019USD ($)Segmentshares</t>
  </si>
  <si>
    <t>Summary Of Significant Accounting Policies [Line Items]</t>
  </si>
  <si>
    <t>Stockholders equity reverse stock split ratio</t>
  </si>
  <si>
    <t>Common stock, shares authorized | shares</t>
  </si>
  <si>
    <t>Description of reverse stock split</t>
  </si>
  <si>
    <t>On July 6, 2018, the Company’s stockholders approved, and the Company filed, an amendment to the Company’s Certificate of Amendment of Certificate of Incorporation to effect a one-for-thirty reverse stock split of the Company’s outstanding common stock.</t>
  </si>
  <si>
    <t>Number of reportable segments | Segment</t>
  </si>
  <si>
    <t>Number of suppliers</t>
  </si>
  <si>
    <t>one supplier</t>
  </si>
  <si>
    <t>Depreciation and amortization expense</t>
  </si>
  <si>
    <t>Impairment losses</t>
  </si>
  <si>
    <t>Accrual for interest or penalties for income taxes</t>
  </si>
  <si>
    <t>Interest or penalties expense on income taxes</t>
  </si>
  <si>
    <t>Minimum [Member]</t>
  </si>
  <si>
    <t>Estimated useful life of assets</t>
  </si>
  <si>
    <t>3 years</t>
  </si>
  <si>
    <t>Maximum [Member]</t>
  </si>
  <si>
    <t>7 years</t>
  </si>
  <si>
    <t>ASC 606 [Member]</t>
  </si>
  <si>
    <t>Performance obligation, description of timing</t>
  </si>
  <si>
    <t>The duration of time between accession receipt and delivery of a valid assay result to the ordering physician or entity is typically less than two weeks.</t>
  </si>
  <si>
    <t>Practical expedient, description</t>
  </si>
  <si>
    <t>The Company does not adjust the transaction price for the effects of a significant financing component, as at contract inception, the Company expects the collection cycle to be one year or less.</t>
  </si>
  <si>
    <t>ASC 606 [Member] | Maximum [Member] | Sales and Marketing Expenses [Member]</t>
  </si>
  <si>
    <t>Amortization period</t>
  </si>
  <si>
    <t>1 year</t>
  </si>
  <si>
    <t>Summary of Significant Accounting Policies - Composition of Net Revenues Recognized Disaggregated by Source (Detail) - USD ($)</t>
  </si>
  <si>
    <t>3 Months Ended</t>
  </si>
  <si>
    <t>Disaggregation Of Revenue [Line Items]</t>
  </si>
  <si>
    <t>Commercial Revenues [Member] | Contracted Payers [Member]</t>
  </si>
  <si>
    <t>[1]</t>
  </si>
  <si>
    <t>Commercial Revenues [Member] | Non-Contracted Payers [Member]</t>
  </si>
  <si>
    <t>Development Services Revenues [Member]</t>
  </si>
  <si>
    <t>Kits and Blood Collection Tubes [Member]</t>
  </si>
  <si>
    <t>Includes Medicare and Medicare Advantage, as reimbursement amounts are fixed.</t>
  </si>
  <si>
    <t>Summary of Significant Accounting Policies - Composition of Net Revenues Recognized Disaggregated by Nature (Detail) - USD ($)</t>
  </si>
  <si>
    <t>Commercial Revenues [Member] | Net Commercial Revenues Recognized Upon Delivery [Member]</t>
  </si>
  <si>
    <t>Summary of Significant Accounting Policies - Composition of Gross and Net Revenues Recognized (Detail) - USD ($)</t>
  </si>
  <si>
    <t>Total gross revenues</t>
  </si>
  <si>
    <t>Provisions for contractual discounts</t>
  </si>
  <si>
    <t>Provisions for aged non-patient receivables</t>
  </si>
  <si>
    <t>Provisions for estimated patient receivables</t>
  </si>
  <si>
    <t>Provisions for other payer-specific sales allowances</t>
  </si>
  <si>
    <t>Commercial Revenues [Member]</t>
  </si>
  <si>
    <t>Summary of Significant Accounting Policies - Summary of Activity in Gross and Net Accounts Receivable Balances and Reserves (Detail) - USD ($)</t>
  </si>
  <si>
    <t>Gross and net accounts receivable, Beginning Balance</t>
  </si>
  <si>
    <t>Amounts Recognized Upon Delivery</t>
  </si>
  <si>
    <t>Settlements Upon Adjudication</t>
  </si>
  <si>
    <t>Gross and net accounts receivable, Ending Balance</t>
  </si>
  <si>
    <t>Accounts Receivable Gross [Member]</t>
  </si>
  <si>
    <t>Reserve for Contractual Discounts [Member]</t>
  </si>
  <si>
    <t>Reserve for Aged Non-patient Receivables [Member]</t>
  </si>
  <si>
    <t>Reserve for Estimated Patient Receivables [Member]</t>
  </si>
  <si>
    <t>Reserve for Other Payer-specific Sales Allowances [Member]</t>
  </si>
  <si>
    <t>Summary of Significant Accounting Policies - Summary of Third-Party Payers That Represent More Than 10% of Total Net Revenues and Total Net Accounts Receivable and Their Related Percentage (Detail)</t>
  </si>
  <si>
    <t>Customer Concentration Risk [Member] | Net Revenues [Member] | Medicare and Medicare Advantage [Member]</t>
  </si>
  <si>
    <t>Concentration Risk [Line Items]</t>
  </si>
  <si>
    <t>Concentration risk percentage</t>
  </si>
  <si>
    <t>38.00%</t>
  </si>
  <si>
    <t>39.00%</t>
  </si>
  <si>
    <t>Customer Concentration Risk [Member] | Net Revenues [Member] | Blue Cross Blue Shield [Member]</t>
  </si>
  <si>
    <t>21.00%</t>
  </si>
  <si>
    <t>11.00%</t>
  </si>
  <si>
    <t>Customer Concentration Risk [Member] | Net Revenues [Member] | United Healthcare [Member]</t>
  </si>
  <si>
    <t>8.00%</t>
  </si>
  <si>
    <t>17.00%</t>
  </si>
  <si>
    <t>Credit Concentration Risk [Member] | Net Accounts Receivable [Member] | Medicare and Medicare Advantage [Member]</t>
  </si>
  <si>
    <t>Credit Concentration Risk [Member] | Net Accounts Receivable [Member] | Blue Cross Blue Shield [Member]</t>
  </si>
  <si>
    <t>26.00%</t>
  </si>
  <si>
    <t>22.00%</t>
  </si>
  <si>
    <t>Credit Concentration Risk [Member] | Net Accounts Receivable [Member] | United Healthcare [Member]</t>
  </si>
  <si>
    <t>12.00%</t>
  </si>
  <si>
    <t>15.00%</t>
  </si>
  <si>
    <t>Sales of Equity Securities - Additional Information (Detail) - USD ($)</t>
  </si>
  <si>
    <t>Jul. 15, 2019</t>
  </si>
  <si>
    <t>May 30, 2019</t>
  </si>
  <si>
    <t>May 28, 2019</t>
  </si>
  <si>
    <t>Mar. 11, 2019</t>
  </si>
  <si>
    <t>May 31, 2018</t>
  </si>
  <si>
    <t>Feb. 28, 2019</t>
  </si>
  <si>
    <t>Class Of Stock [Line Items]</t>
  </si>
  <si>
    <t>Exercise price of warrants</t>
  </si>
  <si>
    <t>Issuance of warrants to purchase shares of common stock, grant date fair value</t>
  </si>
  <si>
    <t>Series A Preferred Stock convertible to common stock, conversion price</t>
  </si>
  <si>
    <t>Net proceeds from issuance of units, net of issuance expenses</t>
  </si>
  <si>
    <t>Investor Warrants [Member]</t>
  </si>
  <si>
    <t>Number of warrant exercised</t>
  </si>
  <si>
    <t>Cash exercise of warrants description</t>
  </si>
  <si>
    <t>In order to induce the Exercising Holders to cash exercise the Investor Warrants, the Exercise Agreements provided for the issuance of new warrants, or the New Warrants, with such New Warrants to be issued in an amount equal to 75% of the number of Exercised Shares underlying any Investor Warrants that was cash exercised by July 15, 2019. The New Warrants were exercisable upon issuance and terminate on the date that is five-years and six-months following the initial exercise date.</t>
  </si>
  <si>
    <t>Fair value of warrants issued</t>
  </si>
  <si>
    <t>Percentage of common stock exercised for exchange of new warrants</t>
  </si>
  <si>
    <t>75.00%</t>
  </si>
  <si>
    <t>Warrants exercisable date</t>
  </si>
  <si>
    <t>Jul. 31,
		2019</t>
  </si>
  <si>
    <t>Jul. 15,
		2019</t>
  </si>
  <si>
    <t>Mar. 24,
		2019</t>
  </si>
  <si>
    <t>Preferred stock stated value per share</t>
  </si>
  <si>
    <t>Maximum [Member] | Investor Warrants [Member]</t>
  </si>
  <si>
    <t>Warrants exercisable percentage</t>
  </si>
  <si>
    <t>20.00%</t>
  </si>
  <si>
    <t>Maximum [Member] | Warrant [Member]</t>
  </si>
  <si>
    <t>Private offering, number of common stock and warrants issued</t>
  </si>
  <si>
    <t>Cost directly associated with offering</t>
  </si>
  <si>
    <t>Purchase of common stock by underwriters to cover overallotments, number of shares</t>
  </si>
  <si>
    <t>Follow-on Public Offering [Member] | Maximum [Member]</t>
  </si>
  <si>
    <t>Shelf Registration Statement [Member]</t>
  </si>
  <si>
    <t>Shelf registration statement expiration period</t>
  </si>
  <si>
    <t>May 31,
		2021</t>
  </si>
  <si>
    <t>Minimum public float limit for offering</t>
  </si>
  <si>
    <t>Shelf Registration Statement [Member] | Maximum [Member]</t>
  </si>
  <si>
    <t>Aggregate offering price</t>
  </si>
  <si>
    <t>Underwritten Public Offering [Member] | Cashless Warrants [Member]</t>
  </si>
  <si>
    <t>Percentage of common stock issuable upon exercise of the common warrant without cash payment</t>
  </si>
  <si>
    <t>50.00%</t>
  </si>
  <si>
    <t>Number of common warrants exercised</t>
  </si>
  <si>
    <t>Fair Value Measurements - Additional Information (Detail) - USD ($)</t>
  </si>
  <si>
    <t>Fair Value Assets And Liabilities Measured On Recurring And Nonrecurring Basis [Line Items]</t>
  </si>
  <si>
    <t>Fixed asset purchases as right-of-use asset finance lease obligations</t>
  </si>
  <si>
    <t>Estimated grant date fair value of warrants</t>
  </si>
  <si>
    <t>Common stock warrants outstanding, intrinsic value</t>
  </si>
  <si>
    <t>Warrant Inducement Transaction [Member]</t>
  </si>
  <si>
    <t>Issuance of unregistered warrants to purchase shares of common stock</t>
  </si>
  <si>
    <t>Maximum [Member] | Follow-on Public Offering [Member]</t>
  </si>
  <si>
    <t>Estimated Fair Value Measurements, Nonrecurring [Member] | Level 3 Inputs [Member]</t>
  </si>
  <si>
    <t>Fair Value Measurements - Assumptions Used for Determining Fair Values of Common Stock Warrants (Detail)</t>
  </si>
  <si>
    <t>Dec. 31, 2019$ / shares</t>
  </si>
  <si>
    <t>Mar. 19, 2019$ / shares</t>
  </si>
  <si>
    <t>Jan. 18, 2019$ / shares</t>
  </si>
  <si>
    <t>Sep. 20, 2018$ / shares</t>
  </si>
  <si>
    <t>Warrant Fair Value Black Scholes Method [Line Items]</t>
  </si>
  <si>
    <t>Beginning stock price</t>
  </si>
  <si>
    <t>January 30, 2018 Offering [Member]</t>
  </si>
  <si>
    <t>January 30, 2018 Offering [Member] | Exercise Price [Member]</t>
  </si>
  <si>
    <t>Exercise price</t>
  </si>
  <si>
    <t>January 30, 2018 Offering [Member] | Expected Dividend Yield [Member]</t>
  </si>
  <si>
    <t>January 30, 2018 Offering [Member] | Discount Rate-Bond Equivalent Yield [Member]</t>
  </si>
  <si>
    <t>January 30, 2018 Offering [Member] | Expected Life [Member]</t>
  </si>
  <si>
    <t>Expected life (in years)</t>
  </si>
  <si>
    <t>January 30, 2018 Offering [Member] | Expected Volatility [Member]</t>
  </si>
  <si>
    <t>August 13, 2018 Rights Offering [Member]</t>
  </si>
  <si>
    <t>August 13, 2018 Rights Offering [Member] | Exercise Price [Member]</t>
  </si>
  <si>
    <t>August 13, 2018 Rights Offering [Member] | Expected Dividend Yield [Member]</t>
  </si>
  <si>
    <t>August 13, 2018 Rights Offering [Member] | Discount Rate-Bond Equivalent Yield [Member]</t>
  </si>
  <si>
    <t>August 13, 2018 Rights Offering [Member] | Expected Life [Member]</t>
  </si>
  <si>
    <t>August 13, 2018 Rights Offering [Member] | Expected Volatility [Member]</t>
  </si>
  <si>
    <t>September 20, 2018 Offering [Member]</t>
  </si>
  <si>
    <t>September 20, 2018 Offering [Member] | Exercise Price [Member]</t>
  </si>
  <si>
    <t>September 20, 2018 Offering [Member] | Expected Dividend Yield [Member]</t>
  </si>
  <si>
    <t>September 20, 2018 Offering [Member] | Discount Rate-Bond Equivalent Yield [Member]</t>
  </si>
  <si>
    <t>September 20, 2018 Offering [Member] | Expected Life [Member]</t>
  </si>
  <si>
    <t>September 20, 2018 Offering [Member] | Expected Volatility [Member]</t>
  </si>
  <si>
    <t>February 12, 2019 Offering [Member]</t>
  </si>
  <si>
    <t>February 12, 2019 Offering [Member] | Exercise Price [Member]</t>
  </si>
  <si>
    <t>February 12, 2019 Offering [Member] | Expected Dividend Yield [Member]</t>
  </si>
  <si>
    <t>February 12, 2019 Offering [Member] | Discount Rate-Bond Equivalent Yield [Member]</t>
  </si>
  <si>
    <t>February 12, 2019 Offering [Member] | Expected Life [Member]</t>
  </si>
  <si>
    <t>February 12, 2019 Offering [Member] | Expected Volatility [Member]</t>
  </si>
  <si>
    <t>March 19, 2019 Offering [Member]</t>
  </si>
  <si>
    <t>March 19, 2019 Offering [Member] | Exercise Price [Member]</t>
  </si>
  <si>
    <t>March 19, 2019 Offering [Member] | Expected Dividend Yield [Member]</t>
  </si>
  <si>
    <t>March 19, 2019 Offering [Member] | Discount Rate-Bond Equivalent Yield [Member]</t>
  </si>
  <si>
    <t>March 19, 2019 Offering [Member] | Expected Life [Member]</t>
  </si>
  <si>
    <t>March 19, 2019 Offering [Member] | Expected Volatility [Member]</t>
  </si>
  <si>
    <t>May 30, 2019 Warrant Inducement Transaction [Member]</t>
  </si>
  <si>
    <t>May 30, 2019 Warrant Inducement Transaction [Member] | Exercise Price [Member]</t>
  </si>
  <si>
    <t>May 30, 2019 Warrant Inducement Transaction [Member] | Expected Dividend Yield [Member]</t>
  </si>
  <si>
    <t>May 30, 2019 Warrant Inducement Transaction [Member] | Discount Rate-Bond Equivalent Yield [Member]</t>
  </si>
  <si>
    <t>May 30, 2019 Warrant Inducement Transaction [Member] | Expected Life [Member]</t>
  </si>
  <si>
    <t>May 30, 2019 Warrant Inducement Transaction [Member] | Expected Volatility [Member]</t>
  </si>
  <si>
    <t>December 11, 2019 Offering [Member]</t>
  </si>
  <si>
    <t>December 11, 2019 Offering [Member] | Exercise Price [Member]</t>
  </si>
  <si>
    <t>December 11, 2019 Offering [Member] | Expected Dividend Yield [Member]</t>
  </si>
  <si>
    <t>December 11, 2019 Offering [Member] | Discount Rate-Bond Equivalent Yield [Member]</t>
  </si>
  <si>
    <t>December 11, 2019 Offering [Member] | Expected Life [Member]</t>
  </si>
  <si>
    <t>December 11, 2019 Offering [Member] | Expected Volatility [Member]</t>
  </si>
  <si>
    <t>Balance Sheet Details - Schedule of Fixed Assets and Accrued Liabilities (Detail) - USD ($)</t>
  </si>
  <si>
    <t>Machinery and equipment</t>
  </si>
  <si>
    <t>Furniture and office equipment</t>
  </si>
  <si>
    <t>Computer equipment and software</t>
  </si>
  <si>
    <t>Leasehold improvements</t>
  </si>
  <si>
    <t>Financed equipment</t>
  </si>
  <si>
    <t>Construction in process</t>
  </si>
  <si>
    <t>Total fixed assets, gross</t>
  </si>
  <si>
    <t>Less accumulated depreciation and amortization</t>
  </si>
  <si>
    <t>Total fixed assets, net</t>
  </si>
  <si>
    <t>Accrued Liabilities</t>
  </si>
  <si>
    <t>Accrued payroll</t>
  </si>
  <si>
    <t>Accrued vacation</t>
  </si>
  <si>
    <t>Accrued bonuses</t>
  </si>
  <si>
    <t>Accrued sales commissions</t>
  </si>
  <si>
    <t>Current portion of deferred rent</t>
  </si>
  <si>
    <t>Accrued other</t>
  </si>
  <si>
    <t>Total accrued liabilities</t>
  </si>
  <si>
    <t>April 2014 Credit Facility - Additional Information (Detail) - USD ($)</t>
  </si>
  <si>
    <t>Apr. 30, 2014</t>
  </si>
  <si>
    <t>Dec. 31, 2014</t>
  </si>
  <si>
    <t>Line of Credit Facility [Line Items]</t>
  </si>
  <si>
    <t>Warrant issued to lender</t>
  </si>
  <si>
    <t>Oxford Finance LLC [Member] | Common Stock [Member]</t>
  </si>
  <si>
    <t>Warrant term</t>
  </si>
  <si>
    <t>10 years</t>
  </si>
  <si>
    <t>Oxford Finance LLC [Member] | First Term Loan [Member]</t>
  </si>
  <si>
    <t>Net cash proceeds on term loan</t>
  </si>
  <si>
    <t>Line of Credit Facility fees amount payable</t>
  </si>
  <si>
    <t>Line of Credit Facility, interest rate during period</t>
  </si>
  <si>
    <t>7.95%</t>
  </si>
  <si>
    <t>Percentage of final interest payment due at maturity</t>
  </si>
  <si>
    <t>5.50%</t>
  </si>
  <si>
    <t>Line of credit facility, maturity and final payoff date</t>
  </si>
  <si>
    <t>Jul. 1,
		2018</t>
  </si>
  <si>
    <t>Issuance costs</t>
  </si>
  <si>
    <t>Net proceeds from credit facility</t>
  </si>
  <si>
    <t>Leases - Additional Information (Detail)</t>
  </si>
  <si>
    <t>Feb. 01, 2019USD ($)</t>
  </si>
  <si>
    <t>Jan. 31, 2019USD ($)mo</t>
  </si>
  <si>
    <t>Dec. 31, 2019USD ($)mo</t>
  </si>
  <si>
    <t>Sep. 30, 2019USD ($)mo</t>
  </si>
  <si>
    <t>Aug. 31, 2019USD ($)mo</t>
  </si>
  <si>
    <t>Jul. 31, 2019USD ($)mo</t>
  </si>
  <si>
    <t>Dec. 31, 2019USD ($)</t>
  </si>
  <si>
    <t>Dec. 31, 2018USD ($)</t>
  </si>
  <si>
    <t>Jan. 01, 2019USD ($)</t>
  </si>
  <si>
    <t>Leases [Line Items]</t>
  </si>
  <si>
    <t>Finance lease right-of-use assets</t>
  </si>
  <si>
    <t>Funds from finance lease commitment</t>
  </si>
  <si>
    <t>Finance lease transaction, frequency of payments</t>
  </si>
  <si>
    <t>monthly</t>
  </si>
  <si>
    <t>Finance lease transaction, number of installments payments | mo</t>
  </si>
  <si>
    <t>Finance lease transaction, monthly installments of principal and interest payments</t>
  </si>
  <si>
    <t>Finance lease transaction, total amount to be repaid</t>
  </si>
  <si>
    <t>Finance lease transaction, commitment period</t>
  </si>
  <si>
    <t>2022-02</t>
  </si>
  <si>
    <t>2024-09</t>
  </si>
  <si>
    <t>2022-08</t>
  </si>
  <si>
    <t>2023-05</t>
  </si>
  <si>
    <t>Operating lease monthly payments</t>
  </si>
  <si>
    <t>Finance lease, weighted average remaining lease term</t>
  </si>
  <si>
    <t>3 years 7 days</t>
  </si>
  <si>
    <t>Operating lease, weighted average remaining lease term</t>
  </si>
  <si>
    <t>7 months 2 days</t>
  </si>
  <si>
    <t>Finance lease, weighted average discount rate, percent</t>
  </si>
  <si>
    <t>21.93%</t>
  </si>
  <si>
    <t>Operating lease, weighted average discount rate, percent</t>
  </si>
  <si>
    <t>4.50%</t>
  </si>
  <si>
    <t>First Finance Lease [Member]</t>
  </si>
  <si>
    <t>Second Finance Lease [Member]</t>
  </si>
  <si>
    <t>Accumulated depreciation related to financed equipment</t>
  </si>
  <si>
    <t>Total depreciation expense related to equipment under finance leases</t>
  </si>
  <si>
    <t>Operating lease transaction, frequency of payments</t>
  </si>
  <si>
    <t>monthly cash payment</t>
  </si>
  <si>
    <t>Operating lease term</t>
  </si>
  <si>
    <t>Jul. 31,
		2020</t>
  </si>
  <si>
    <t>Operating lease incremental borrowing rate</t>
  </si>
  <si>
    <t>Minimum [Member] | ASC Topic 842 [Member]</t>
  </si>
  <si>
    <t>Financed equipment useful life</t>
  </si>
  <si>
    <t>Maximum [Member] | ASC Topic 842 [Member]</t>
  </si>
  <si>
    <t>Leases - Schedule of Right-Of-Use Lease Assets (Detail)</t>
  </si>
  <si>
    <t>Lease right-of-use assets:</t>
  </si>
  <si>
    <t>Operating</t>
  </si>
  <si>
    <t>Finance</t>
  </si>
  <si>
    <t>Leases - Schedule of Current Portion of Operating and Finance Lease Liabilities (Detail)</t>
  </si>
  <si>
    <t>Current portion of lease liability:</t>
  </si>
  <si>
    <t>Leases - Schedule of Long-Term Portion of Operating and Finance Lease Liabilities (Detail)</t>
  </si>
  <si>
    <t>Long-term portion of lease liability:</t>
  </si>
  <si>
    <t>Leases - Schedule of Lease Expense (Detail)</t>
  </si>
  <si>
    <t>Finance lease cost</t>
  </si>
  <si>
    <t>Interest on lease liabilities</t>
  </si>
  <si>
    <t>Operating lease cost</t>
  </si>
  <si>
    <t>Leases - Schedule of Remaining Future Minimum Lease Payments for Finance and Operating Leases (Detail)</t>
  </si>
  <si>
    <t>Financing Lease Minimum Payment Abstract</t>
  </si>
  <si>
    <t>2020</t>
  </si>
  <si>
    <t>2021</t>
  </si>
  <si>
    <t>2022</t>
  </si>
  <si>
    <t>2023</t>
  </si>
  <si>
    <t>Thereafter</t>
  </si>
  <si>
    <t>Total payments</t>
  </si>
  <si>
    <t>Less amount representing interest</t>
  </si>
  <si>
    <t>Present value of payments</t>
  </si>
  <si>
    <t>Financing Lease Maintenance and Sales Tax Obligation Payments Abstract</t>
  </si>
  <si>
    <t>Operating Lease Minimum Payment Abstract</t>
  </si>
  <si>
    <t>Leases - Supplemental Cash Flow Information Related to Operating and Finance Leases (Detail) - USD ($)</t>
  </si>
  <si>
    <t>Other information</t>
  </si>
  <si>
    <t>Operating cash flows from finance leases</t>
  </si>
  <si>
    <t>Operating cash flows from operating leases</t>
  </si>
  <si>
    <t>Financing cash flows from finance leases</t>
  </si>
  <si>
    <t>Supplier Financings - Additional Information (Detail) - Financing Agreements With Supplier [Member] - Laboratory Software [Member] - USD ($)</t>
  </si>
  <si>
    <t>Debt Instrument [Line Items]</t>
  </si>
  <si>
    <t>Financing agreement, due period</t>
  </si>
  <si>
    <t>Remaining balance under financing agreement</t>
  </si>
  <si>
    <t>Interest rate</t>
  </si>
  <si>
    <t>4.40%</t>
  </si>
  <si>
    <t>6.20%</t>
  </si>
  <si>
    <t>Stock-Based Compensation - Additional Information (Detail)</t>
  </si>
  <si>
    <t>Jun. 17, 2019shares</t>
  </si>
  <si>
    <t>Jun. 28, 2018shares</t>
  </si>
  <si>
    <t>Dec. 31, 2019USD ($)Plan$ / sharesshares</t>
  </si>
  <si>
    <t>Dec. 31, 2018USD ($)$ / sharesshares</t>
  </si>
  <si>
    <t>Dec. 31, 2017shares</t>
  </si>
  <si>
    <t>Share Based Compensation Arrangement By Share Based Payment Award [Line Items]</t>
  </si>
  <si>
    <t>Number of equity incentive plans | Plan</t>
  </si>
  <si>
    <t>Total Shares Outstanding</t>
  </si>
  <si>
    <t>Unrecognized share-based compensation expense, weighted-average recognition period</t>
  </si>
  <si>
    <t>3 years 1 month 9 days</t>
  </si>
  <si>
    <t>Estimated forfeitures rate</t>
  </si>
  <si>
    <t>0.00%</t>
  </si>
  <si>
    <t>Vesting period</t>
  </si>
  <si>
    <t>Option awards assumptions, method used</t>
  </si>
  <si>
    <t>Black-Scholes pricing model</t>
  </si>
  <si>
    <t>Weighted-average estimated fair value of options granted | $ / shares</t>
  </si>
  <si>
    <t>Intrinsic value of options outstanding | $</t>
  </si>
  <si>
    <t>Intrinsic value of options exercisable | $</t>
  </si>
  <si>
    <t>Intrinsic value of options vested and unvested expected to vest | $</t>
  </si>
  <si>
    <t>Stock Options [Member] | Maximum [Member]</t>
  </si>
  <si>
    <t>4 years</t>
  </si>
  <si>
    <t>Employee Stock Option One [Member]</t>
  </si>
  <si>
    <t>Time period for vesting grants in installments on monthly basis</t>
  </si>
  <si>
    <t>monthly thereafter for the remaining three years</t>
  </si>
  <si>
    <t>Employee Stock Option Two [Member]</t>
  </si>
  <si>
    <t>Stock options vesting term</t>
  </si>
  <si>
    <t>monthly vesting beginning month-one after the grant and monthly thereafter</t>
  </si>
  <si>
    <t>RSUs [Member]</t>
  </si>
  <si>
    <t>Intrinsic value shares, RSUs outstanding | $</t>
  </si>
  <si>
    <t>Intrinsic value amount, RSUs unvested and vested expected to vest | $</t>
  </si>
  <si>
    <t>RSUs outstanding</t>
  </si>
  <si>
    <t>Stock Options and RSUs [Member]</t>
  </si>
  <si>
    <t>Unrecognized share-based compensation expense, stock options | $</t>
  </si>
  <si>
    <t>Options Vesting on One Year Anniversary [Member] | Stock Options [Member]</t>
  </si>
  <si>
    <t>Percentage of Overall Stock Grant Subject to Vesting</t>
  </si>
  <si>
    <t>25.00%</t>
  </si>
  <si>
    <t>2013 Equity Incentive Plan [Member]</t>
  </si>
  <si>
    <t>Total stock options and RSUs authorized</t>
  </si>
  <si>
    <t>2013 Equity Incentive Plan [Member] | Non-inducement Shares [Member]</t>
  </si>
  <si>
    <t>Increase in number of shares of common stock authorized for issuance</t>
  </si>
  <si>
    <t>Stock options and RSUs issued</t>
  </si>
  <si>
    <t>2013 Equity Incentive Plan [Member] | Inducement shares [Member]</t>
  </si>
  <si>
    <t>Stock-Based Compensation - Assumptions Used for Determining Fair Value of Stock Options Under Black-Scholes Pricing Model (Detail) - $ / shares</t>
  </si>
  <si>
    <t>Expected dividend yield</t>
  </si>
  <si>
    <t>Stock and exercise prices</t>
  </si>
  <si>
    <t>Discount rate-bond equivalent yield</t>
  </si>
  <si>
    <t>1.58%</t>
  </si>
  <si>
    <t>2.50%</t>
  </si>
  <si>
    <t>Expected volatility</t>
  </si>
  <si>
    <t>128.00%</t>
  </si>
  <si>
    <t>100.00%</t>
  </si>
  <si>
    <t>2.55%</t>
  </si>
  <si>
    <t>3.02%</t>
  </si>
  <si>
    <t>5 years 11 months 15 days</t>
  </si>
  <si>
    <t>156.00%</t>
  </si>
  <si>
    <t>120.00%</t>
  </si>
  <si>
    <t>Stock-Based Compensation - Summary of Stock Option Activity (Detail) - $ / shares</t>
  </si>
  <si>
    <t>Dec. 31, 2017</t>
  </si>
  <si>
    <t>Number of Shares Outstanding, Beginning Balance</t>
  </si>
  <si>
    <t>Number of Shares, Granted</t>
  </si>
  <si>
    <t>Number of Shares, Cancelled/forfeited/expired</t>
  </si>
  <si>
    <t>Number of Shares Outstanding, Ending Balance</t>
  </si>
  <si>
    <t>Number of Shares, Vested and unvested expected to vest, Ending Balance</t>
  </si>
  <si>
    <t>Weighted Average Exercise Price Per Share, Outstanding, Beginning Balance</t>
  </si>
  <si>
    <t>Weighted Average Exercise Price Per Share, Granted</t>
  </si>
  <si>
    <t>Weighted Average Exercise Price Per Share, Cancelled/forfeited/expired</t>
  </si>
  <si>
    <t>Weighted Average Exercise Price Per Share, Outstanding, Ending Balance</t>
  </si>
  <si>
    <t>Weighted Average Exercise Price Per Share, Vested and unvested expected to vest, Ending Balance</t>
  </si>
  <si>
    <t>Weighted Average Remaining Contractual Term in Years, Outstanding</t>
  </si>
  <si>
    <t>9 years 3 months</t>
  </si>
  <si>
    <t>9 years 2 months 12 days</t>
  </si>
  <si>
    <t>8 years 9 months 18 days</t>
  </si>
  <si>
    <t>Weighted Average Remaining Contractual Term in Years, Vested and unvested expected to vest</t>
  </si>
  <si>
    <t>Stock-Based Compensation - Summary of RSU Activity (Detail) - RSUs [Member] - $ / shares</t>
  </si>
  <si>
    <t>Number of share, Vested and issued</t>
  </si>
  <si>
    <t>Number of share, Forfeited</t>
  </si>
  <si>
    <t>Number of Shares, Vested</t>
  </si>
  <si>
    <t>Weighted Average Grand Date Fair Value, Outstanding, Beginning Balance</t>
  </si>
  <si>
    <t>Weighted Average Grand Date Fair Value, Granted</t>
  </si>
  <si>
    <t>Weighted Average Grand Date Fair Value,Vested and issued</t>
  </si>
  <si>
    <t>Weighted Average Grand Date Fair Value, Forfeited</t>
  </si>
  <si>
    <t>Weighted Average Grand Date Fair Value, Outstanding, Ending Balance</t>
  </si>
  <si>
    <t>Weighted Average Grant Date Fair Value, Vested</t>
  </si>
  <si>
    <t>Stock-Based Compensation - Effects of Stock-Based Compensation Related to Equity Awards to Employees and Nonemployees on Statement of Operations (Detail) - USD ($)</t>
  </si>
  <si>
    <t>Total stock-based compensation</t>
  </si>
  <si>
    <t>Stock Options [Member] | Cost of revenues [Member]</t>
  </si>
  <si>
    <t>Stock Options [Member] | Research and Development Expenses [Member]</t>
  </si>
  <si>
    <t>Stock Options [Member] | General and Administrative Expenses [Member]</t>
  </si>
  <si>
    <t>Stock Options [Member] | Sales and Marketing Expenses [Member]</t>
  </si>
  <si>
    <t>RSUs [Member] | Cost of revenues [Member]</t>
  </si>
  <si>
    <t>RSUs [Member] | Research and Development Expenses [Member]</t>
  </si>
  <si>
    <t>RSUs [Member] | General and Administrative Expenses [Member]</t>
  </si>
  <si>
    <t>RSUs [Member] | Sales and Marketing Expenses [Member]</t>
  </si>
  <si>
    <t>Common Stock Warrants Outstanding - Summary of Equity-Classified Common Stock Warrant Activity, for Warrants Other than Underlying Unexercised Overallotment Option Warrants (Detail) - Warrants [Member] - $ / shares</t>
  </si>
  <si>
    <t>Sep. 24, 2018</t>
  </si>
  <si>
    <t>Class Of Warrant Or Right [Line Items]</t>
  </si>
  <si>
    <t>Number of Shares, Outstanding, Beginning Balance</t>
  </si>
  <si>
    <t>Number of Shares, Issued</t>
  </si>
  <si>
    <t>Number of Shares, Exercised</t>
  </si>
  <si>
    <t>Number of Shares, Expired</t>
  </si>
  <si>
    <t>Number of Shares, Outstanding, Ending Balance</t>
  </si>
  <si>
    <t>Weighted Average Exercise Price Per Share, Issued</t>
  </si>
  <si>
    <t>Weighted Average Exercise Price Per Share, Exercised</t>
  </si>
  <si>
    <t>Weighted Average Exercise Price Per Share, Expired</t>
  </si>
  <si>
    <t>Average Remaining Contractual Term (in years)</t>
  </si>
  <si>
    <t>4 years 7 months 6 days</t>
  </si>
  <si>
    <t>4 years 4 months 24 days</t>
  </si>
  <si>
    <t>Common Stock Warrants Outstanding - Additional Information (Detail) - USD ($)</t>
  </si>
  <si>
    <t>Pre-funded Warrants [Member] | Maximum [Member]</t>
  </si>
  <si>
    <t>Warrants [Member]</t>
  </si>
  <si>
    <t>Warrants issued</t>
  </si>
  <si>
    <t>Class of warrant or rights, first exercisable date</t>
  </si>
  <si>
    <t>Class of warrant or rights, expiration date</t>
  </si>
  <si>
    <t>Mar. 24,
		2024</t>
  </si>
  <si>
    <t>Warrants [Member] | Maximum [Member]</t>
  </si>
  <si>
    <t>Warrants [Member] | February 2019 Financing Transaction [Member]</t>
  </si>
  <si>
    <t>Feb. 12,
		2024</t>
  </si>
  <si>
    <t>Warrants [Member] | March 2019 Transaction [Member]</t>
  </si>
  <si>
    <t>Sep. 19,
		2024</t>
  </si>
  <si>
    <t>Warrants [Member] | May 2019 Inducement Offering [Member]</t>
  </si>
  <si>
    <t>Jul. 10,
		2025</t>
  </si>
  <si>
    <t>Warrants [Member] | December 2019 Underwritten Offering [Member]</t>
  </si>
  <si>
    <t>Dec. 11,
		2024</t>
  </si>
  <si>
    <t>Net Loss per Common Share - Schedule of Anti-Dilutive Securities Excluded from Computations of Diluted Weighted-Average Shares (Detail) - shares</t>
  </si>
  <si>
    <t>Antidilutive Securities Excluded from Computation of Earnings Per Share [Line Items]</t>
  </si>
  <si>
    <t>Anti-dilutive common share equivalents</t>
  </si>
  <si>
    <t>Convertible Preferred Stock [Member]</t>
  </si>
  <si>
    <t>Preferred Warrants Outstanding [Member]</t>
  </si>
  <si>
    <t>Common Warrants Outstanding [Member]</t>
  </si>
  <si>
    <t>Common Options Outstanding [Member]</t>
  </si>
  <si>
    <t>401(k) Plan - Additional Information (Detail) - USD ($)</t>
  </si>
  <si>
    <t>Employer's matching contributions to 401(k) plan</t>
  </si>
  <si>
    <t>Income Taxes - Additional Information (Detail) - USD ($)</t>
  </si>
  <si>
    <t>Income Tax Contingency [Line Items]</t>
  </si>
  <si>
    <t>Corporate tax rate</t>
  </si>
  <si>
    <t>35.00%</t>
  </si>
  <si>
    <t>Decrease in net deferred tax assets</t>
  </si>
  <si>
    <t>Net operating loss carryforwards</t>
  </si>
  <si>
    <t>Net operating loss carryforwards, expiration year</t>
  </si>
  <si>
    <t>which will begin to expire in 2020</t>
  </si>
  <si>
    <t>Percent of uncertain income tax positions recognized</t>
  </si>
  <si>
    <t>Liability for unrecognized tax benefits</t>
  </si>
  <si>
    <t>Percentage of change in ownership</t>
  </si>
  <si>
    <t>Period of change in ownership</t>
  </si>
  <si>
    <t>Federal [Member]</t>
  </si>
  <si>
    <t>carrying forward indefinitely</t>
  </si>
  <si>
    <t>Federal [Member] | Maximum [Member]</t>
  </si>
  <si>
    <t>Percentage of future taxable income offset by operating loss carryforwards</t>
  </si>
  <si>
    <t>80.00%</t>
  </si>
  <si>
    <t>Federal [Member] | Research Tax Credit Carryforward [Member]</t>
  </si>
  <si>
    <t>Research and development tax credits</t>
  </si>
  <si>
    <t>Income tax research and development expiration year</t>
  </si>
  <si>
    <t>begin to expire in 2020</t>
  </si>
  <si>
    <t>California [Member]</t>
  </si>
  <si>
    <t>Additional net operating loss carryforwards</t>
  </si>
  <si>
    <t>California [Member] | Research Tax Credit Carryforward [Member]</t>
  </si>
  <si>
    <t>Income Taxes - Schedule of Provision for Income Taxes (Detail)</t>
  </si>
  <si>
    <t>Current:</t>
  </si>
  <si>
    <t>State</t>
  </si>
  <si>
    <t>Deferred</t>
  </si>
  <si>
    <t>Provision for income tax</t>
  </si>
  <si>
    <t>Income Taxes - Reconciles of Income Taxes Computed at Federal Statutory Rate and Provision for Income Taxes (Detail) - USD ($)</t>
  </si>
  <si>
    <t>Income tax at statutory rate</t>
  </si>
  <si>
    <t>State liability</t>
  </si>
  <si>
    <t>Permanent items</t>
  </si>
  <si>
    <t>Stock compensation</t>
  </si>
  <si>
    <t>Warrant inducement</t>
  </si>
  <si>
    <t>Expiration of net operating losses</t>
  </si>
  <si>
    <t>Research and development credit</t>
  </si>
  <si>
    <t>State rate change</t>
  </si>
  <si>
    <t>Estimated section 382 limitation</t>
  </si>
  <si>
    <t>Return to provision</t>
  </si>
  <si>
    <t>Other</t>
  </si>
  <si>
    <t>Valuation allowance</t>
  </si>
  <si>
    <t>Income Taxes - Summary of Deferred Tax Assets (Detail) - USD ($)</t>
  </si>
  <si>
    <t>Estimated net operating loss carryforward</t>
  </si>
  <si>
    <t>Estimated research and development credits</t>
  </si>
  <si>
    <t>Accruals and other</t>
  </si>
  <si>
    <t>Gross deferred tax assets</t>
  </si>
  <si>
    <t>Right-of-use asset</t>
  </si>
  <si>
    <t>Gross deferred tax liabilities</t>
  </si>
  <si>
    <t>Less valuation allowance</t>
  </si>
  <si>
    <t>Related Party Transactions - Additional Information (Detail) - Aegea Biotechnologies, Inc [Member] - USD ($)</t>
  </si>
  <si>
    <t>Related Party Transaction [Line Items]</t>
  </si>
  <si>
    <t>Reimbursement for shared patent costs</t>
  </si>
  <si>
    <t>Percentage of royalty on sale of product</t>
  </si>
  <si>
    <t>10.00%</t>
  </si>
  <si>
    <t>Royalty expense</t>
  </si>
  <si>
    <t>Accrued royalty expense</t>
  </si>
  <si>
    <t>Commitments and Contingencies - Additional Information (Detail)</t>
  </si>
  <si>
    <t>1 Months Ended</t>
  </si>
  <si>
    <t>Feb. 29, 2016USD ($)</t>
  </si>
  <si>
    <t>Dec. 31, 2012</t>
  </si>
  <si>
    <t>Nov. 30, 2011ft²</t>
  </si>
  <si>
    <t>Loss Contingencies [Line Items]</t>
  </si>
  <si>
    <t>Lease expiration date</t>
  </si>
  <si>
    <t>Unconditional purchase commitment aggregate amount</t>
  </si>
  <si>
    <t>Unconditional purchase commitment payment terms</t>
  </si>
  <si>
    <t>Quarterly</t>
  </si>
  <si>
    <t>Unconditional purchase commitment period</t>
  </si>
  <si>
    <t>May 31,
		2020</t>
  </si>
  <si>
    <t>Total expense for sales tax and maintenance obligations</t>
  </si>
  <si>
    <t>Total amounts for future sales tax and maintenance obligations</t>
  </si>
  <si>
    <t>Accrued Other Liabilities [Member]</t>
  </si>
  <si>
    <t>Sales tax and maintenance obligations incurred but not paid</t>
  </si>
  <si>
    <t>Unconditional purchase commitment, quarterly payment amount</t>
  </si>
  <si>
    <t>San Diego California Facility [Member]</t>
  </si>
  <si>
    <t>Initial lease term</t>
  </si>
  <si>
    <t>8 years</t>
  </si>
  <si>
    <t>Oct. 31,
		2018</t>
  </si>
  <si>
    <t>Leased facility, expansion of original premises | ft²</t>
  </si>
  <si>
    <t>Selected Quarterly Financial Data (Unaudited) - Summary of Selected Quarterly Financial Data (Detail) - USD ($)</t>
  </si>
  <si>
    <t>Balance sheet data:</t>
  </si>
  <si>
    <t>Total non-current liabilities</t>
  </si>
  <si>
    <t>Statement of operations and comprehensive loss data:</t>
  </si>
  <si>
    <t>Basic and diluted net loss per common share are computed independently for each of the quarters presented. Therefore, the sum of quarterly basic and diluted per share information may not equal annual basic and diluted net loss per common share.</t>
  </si>
  <si>
    <t>Subsequent Events - Additional Information (Detail) - USD ($)</t>
  </si>
  <si>
    <t>Subsequent Event [Line Item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C18" s="5" t="n">
        <v>108707392</v>
      </c>
    </row>
    <row r="19" spans="1:4">
      <c r="A19" s="4" t="s">
        <v>33</v>
      </c>
      <c r="D19" s="6" t="n">
        <v>25526638</v>
      </c>
    </row>
    <row r="20" spans="1:4">
      <c r="A20" s="4" t="s">
        <v>34</v>
      </c>
      <c r="B20" s="4" t="s">
        <v>30</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9</v>
      </c>
    </row>
    <row r="34" spans="1:4">
      <c r="A34" s="4" t="s">
        <v>59</v>
      </c>
      <c r="B34" s="4" t="s">
        <v>60</v>
      </c>
    </row>
    <row r="35" spans="1:4">
      <c r="A35" s="4" t="s">
        <v>61</v>
      </c>
      <c r="B35" s="4" t="s">
        <v>6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0</v>
      </c>
    </row>
    <row r="4" spans="1:2">
      <c r="A4" s="4" t="s">
        <v>285</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9301406</v>
      </c>
      <c r="C3" s="6" t="n">
        <v>3423373</v>
      </c>
    </row>
    <row r="4" spans="1:3">
      <c r="A4" s="4" t="s">
        <v>68</v>
      </c>
      <c r="B4" s="5" t="n">
        <v>3527078</v>
      </c>
      <c r="C4" s="5" t="n">
        <v>1574325</v>
      </c>
    </row>
    <row r="5" spans="1:3">
      <c r="A5" s="4" t="s">
        <v>69</v>
      </c>
      <c r="B5" s="5" t="n">
        <v>767986</v>
      </c>
      <c r="C5" s="5" t="n">
        <v>587222</v>
      </c>
    </row>
    <row r="6" spans="1:3">
      <c r="A6" s="4" t="s">
        <v>70</v>
      </c>
      <c r="B6" s="5" t="n">
        <v>296127</v>
      </c>
      <c r="C6" s="5" t="n">
        <v>425961</v>
      </c>
    </row>
    <row r="7" spans="1:3">
      <c r="A7" s="4" t="s">
        <v>71</v>
      </c>
      <c r="B7" s="5" t="n">
        <v>13892597</v>
      </c>
      <c r="C7" s="5" t="n">
        <v>6010881</v>
      </c>
    </row>
    <row r="8" spans="1:3">
      <c r="A8" s="4" t="s">
        <v>72</v>
      </c>
      <c r="B8" s="5" t="n">
        <v>1504330</v>
      </c>
      <c r="C8" s="5" t="n">
        <v>2739422</v>
      </c>
    </row>
    <row r="9" spans="1:3">
      <c r="A9" s="4" t="s">
        <v>73</v>
      </c>
      <c r="B9" s="5" t="n">
        <v>729330</v>
      </c>
    </row>
    <row r="10" spans="1:3">
      <c r="A10" s="4" t="s">
        <v>74</v>
      </c>
      <c r="B10" s="5" t="n">
        <v>1606387</v>
      </c>
    </row>
    <row r="11" spans="1:3">
      <c r="A11" s="4" t="s">
        <v>75</v>
      </c>
      <c r="B11" s="5" t="n">
        <v>17732644</v>
      </c>
      <c r="C11" s="5" t="n">
        <v>8750303</v>
      </c>
    </row>
    <row r="12" spans="1:3">
      <c r="A12" s="3" t="s">
        <v>76</v>
      </c>
    </row>
    <row r="13" spans="1:3">
      <c r="A13" s="4" t="s">
        <v>77</v>
      </c>
      <c r="B13" s="5" t="n">
        <v>2011827</v>
      </c>
      <c r="C13" s="5" t="n">
        <v>2039718</v>
      </c>
    </row>
    <row r="14" spans="1:3">
      <c r="A14" s="4" t="s">
        <v>78</v>
      </c>
      <c r="B14" s="5" t="n">
        <v>1980204</v>
      </c>
      <c r="C14" s="5" t="n">
        <v>1928393</v>
      </c>
    </row>
    <row r="15" spans="1:3">
      <c r="A15" s="4" t="s">
        <v>79</v>
      </c>
      <c r="C15" s="5" t="n">
        <v>641536</v>
      </c>
    </row>
    <row r="16" spans="1:3">
      <c r="A16" s="4" t="s">
        <v>80</v>
      </c>
      <c r="B16" s="5" t="n">
        <v>842452</v>
      </c>
    </row>
    <row r="17" spans="1:3">
      <c r="A17" s="4" t="s">
        <v>81</v>
      </c>
      <c r="B17" s="5" t="n">
        <v>724329</v>
      </c>
    </row>
    <row r="18" spans="1:3">
      <c r="A18" s="4" t="s">
        <v>82</v>
      </c>
      <c r="B18" s="5" t="n">
        <v>5558812</v>
      </c>
      <c r="C18" s="5" t="n">
        <v>4609647</v>
      </c>
    </row>
    <row r="19" spans="1:3">
      <c r="A19" s="4" t="s">
        <v>83</v>
      </c>
      <c r="C19" s="5" t="n">
        <v>985015</v>
      </c>
    </row>
    <row r="20" spans="1:3">
      <c r="A20" s="4" t="s">
        <v>84</v>
      </c>
      <c r="B20" s="5" t="n">
        <v>973189</v>
      </c>
    </row>
    <row r="21" spans="1:3">
      <c r="A21" s="4" t="s">
        <v>85</v>
      </c>
      <c r="C21" s="5" t="n">
        <v>113122</v>
      </c>
    </row>
    <row r="22" spans="1:3">
      <c r="A22" s="4" t="s">
        <v>86</v>
      </c>
      <c r="B22" s="5" t="n">
        <v>6532001</v>
      </c>
      <c r="C22" s="5" t="n">
        <v>5707784</v>
      </c>
    </row>
    <row r="23" spans="1:3">
      <c r="A23" s="4" t="s">
        <v>87</v>
      </c>
      <c r="B23" s="4" t="s">
        <v>88</v>
      </c>
      <c r="C23" s="4" t="s">
        <v>88</v>
      </c>
    </row>
    <row r="24" spans="1:3">
      <c r="A24" s="3" t="s">
        <v>89</v>
      </c>
    </row>
    <row r="25" spans="1:3">
      <c r="A25" s="4" t="s">
        <v>90</v>
      </c>
      <c r="B25" s="4" t="s">
        <v>88</v>
      </c>
      <c r="C25" s="4" t="s">
        <v>88</v>
      </c>
    </row>
    <row r="26" spans="1:3">
      <c r="A26" s="4" t="s">
        <v>91</v>
      </c>
      <c r="B26" s="5" t="n">
        <v>5474</v>
      </c>
      <c r="C26" s="5" t="n">
        <v>463</v>
      </c>
    </row>
    <row r="27" spans="1:3">
      <c r="A27" s="4" t="s">
        <v>92</v>
      </c>
      <c r="B27" s="5" t="n">
        <v>256912358</v>
      </c>
      <c r="C27" s="5" t="n">
        <v>223499634</v>
      </c>
    </row>
    <row r="28" spans="1:3">
      <c r="A28" s="4" t="s">
        <v>93</v>
      </c>
      <c r="B28" s="5" t="n">
        <v>-245717189</v>
      </c>
      <c r="C28" s="5" t="n">
        <v>-220457578</v>
      </c>
    </row>
    <row r="29" spans="1:3">
      <c r="A29" s="4" t="s">
        <v>94</v>
      </c>
      <c r="B29" s="5" t="n">
        <v>11200643</v>
      </c>
      <c r="C29" s="5" t="n">
        <v>3042519</v>
      </c>
    </row>
    <row r="30" spans="1:3">
      <c r="A30" s="4" t="s">
        <v>95</v>
      </c>
      <c r="B30" s="6" t="n">
        <v>17732644</v>
      </c>
      <c r="C30" s="6" t="n">
        <v>8750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4" t="s">
        <v>262</v>
      </c>
      <c r="B3" s="4"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67</v>
      </c>
      <c r="B8" s="4" t="s">
        <v>324</v>
      </c>
    </row>
    <row r="9" spans="1:2">
      <c r="A9" s="4" t="s">
        <v>272</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299</v>
      </c>
      <c r="B15" s="4" t="s">
        <v>336</v>
      </c>
    </row>
    <row r="16" spans="1:2">
      <c r="A16" s="4" t="s">
        <v>337</v>
      </c>
      <c r="B16" s="4" t="s">
        <v>338</v>
      </c>
    </row>
    <row r="17" spans="1:2">
      <c r="A17" s="4" t="s">
        <v>339</v>
      </c>
    </row>
    <row r="18" spans="1:2">
      <c r="A18" s="4" t="s">
        <v>272</v>
      </c>
      <c r="B18" s="4" t="s">
        <v>340</v>
      </c>
    </row>
    <row r="19" spans="1:2">
      <c r="A19" s="4" t="s">
        <v>341</v>
      </c>
    </row>
    <row r="20" spans="1:2">
      <c r="A20" s="4" t="s">
        <v>272</v>
      </c>
      <c r="B20"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73</v>
      </c>
    </row>
    <row r="4" spans="1:2">
      <c r="A4" s="4" t="s">
        <v>353</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277</v>
      </c>
    </row>
    <row r="4" spans="1:2">
      <c r="A4" s="4" t="s">
        <v>356</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6</v>
      </c>
      <c r="B1" s="2" t="s">
        <v>2</v>
      </c>
      <c r="C1" s="2" t="s">
        <v>65</v>
      </c>
    </row>
    <row r="2" spans="1:3">
      <c r="A2" s="3" t="s">
        <v>97</v>
      </c>
    </row>
    <row r="3" spans="1:3">
      <c r="A3" s="4" t="s">
        <v>98</v>
      </c>
      <c r="B3" s="7" t="n">
        <v>0.0001</v>
      </c>
      <c r="C3" s="7" t="n">
        <v>0.0001</v>
      </c>
    </row>
    <row r="4" spans="1:3">
      <c r="A4" s="4" t="s">
        <v>99</v>
      </c>
      <c r="B4" s="5" t="n">
        <v>5000000</v>
      </c>
      <c r="C4" s="5" t="n">
        <v>5000000</v>
      </c>
    </row>
    <row r="5" spans="1:3">
      <c r="A5" s="4" t="s">
        <v>100</v>
      </c>
      <c r="B5" s="5" t="n">
        <v>2133</v>
      </c>
      <c r="C5" s="5" t="n">
        <v>4417</v>
      </c>
    </row>
    <row r="6" spans="1:3">
      <c r="A6" s="4" t="s">
        <v>101</v>
      </c>
      <c r="B6" s="5" t="n">
        <v>2133</v>
      </c>
      <c r="C6" s="5" t="n">
        <v>4417</v>
      </c>
    </row>
    <row r="7" spans="1:3">
      <c r="A7" s="4" t="s">
        <v>102</v>
      </c>
      <c r="B7" s="7" t="n">
        <v>0.0001</v>
      </c>
      <c r="C7" s="7" t="n">
        <v>0.0001</v>
      </c>
    </row>
    <row r="8" spans="1:3">
      <c r="A8" s="4" t="s">
        <v>103</v>
      </c>
      <c r="B8" s="5" t="n">
        <v>150000000</v>
      </c>
      <c r="C8" s="5" t="n">
        <v>150000000</v>
      </c>
    </row>
    <row r="9" spans="1:3">
      <c r="A9" s="4" t="s">
        <v>104</v>
      </c>
      <c r="B9" s="5" t="n">
        <v>54738485</v>
      </c>
      <c r="C9" s="5" t="n">
        <v>4629174</v>
      </c>
    </row>
    <row r="10" spans="1:3">
      <c r="A10" s="4" t="s">
        <v>105</v>
      </c>
      <c r="B10" s="5" t="n">
        <v>54738485</v>
      </c>
      <c r="C10" s="5" t="n">
        <v>4629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8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88</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94</v>
      </c>
    </row>
    <row r="4" spans="1:2">
      <c r="A4" s="4" t="s">
        <v>385</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00</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309</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97</v>
      </c>
      <c r="B1" s="2" t="s">
        <v>398</v>
      </c>
      <c r="C1" s="2" t="s">
        <v>399</v>
      </c>
      <c r="D1" s="2" t="s">
        <v>400</v>
      </c>
      <c r="E1" s="2" t="s">
        <v>401</v>
      </c>
      <c r="F1" s="2" t="s">
        <v>402</v>
      </c>
      <c r="G1" s="2" t="s">
        <v>224</v>
      </c>
      <c r="H1" s="2" t="s">
        <v>403</v>
      </c>
      <c r="I1" s="2" t="s">
        <v>404</v>
      </c>
      <c r="J1" s="2" t="s">
        <v>405</v>
      </c>
      <c r="K1" s="2" t="s">
        <v>2</v>
      </c>
      <c r="L1" s="2" t="s">
        <v>406</v>
      </c>
      <c r="M1" s="2" t="s">
        <v>407</v>
      </c>
      <c r="N1" s="2" t="s">
        <v>408</v>
      </c>
      <c r="O1" s="2" t="s">
        <v>65</v>
      </c>
      <c r="P1" s="2" t="s">
        <v>409</v>
      </c>
      <c r="Q1" s="2" t="s">
        <v>410</v>
      </c>
      <c r="R1" s="2" t="s">
        <v>411</v>
      </c>
      <c r="S1" s="2" t="s">
        <v>2</v>
      </c>
      <c r="T1" s="2" t="s">
        <v>65</v>
      </c>
      <c r="U1" s="2" t="s">
        <v>222</v>
      </c>
      <c r="V1" s="2" t="s">
        <v>223</v>
      </c>
    </row>
    <row r="2" spans="1:22">
      <c r="A2" s="3" t="s">
        <v>412</v>
      </c>
    </row>
    <row r="3" spans="1:22">
      <c r="A3" s="4" t="s">
        <v>67</v>
      </c>
      <c r="K3" s="6" t="n">
        <v>9301406</v>
      </c>
      <c r="L3" s="6" t="n">
        <v>6539444</v>
      </c>
      <c r="M3" s="6" t="n">
        <v>12590597</v>
      </c>
      <c r="N3" s="6" t="n">
        <v>14762198</v>
      </c>
      <c r="O3" s="6" t="n">
        <v>3423373</v>
      </c>
      <c r="P3" s="6" t="n">
        <v>8956200</v>
      </c>
      <c r="Q3" s="6" t="n">
        <v>2569111</v>
      </c>
      <c r="R3" s="6" t="n">
        <v>9272420</v>
      </c>
      <c r="S3" s="6" t="n">
        <v>9301406</v>
      </c>
      <c r="T3" s="6" t="n">
        <v>3423373</v>
      </c>
    </row>
    <row r="4" spans="1:22">
      <c r="A4" s="4" t="s">
        <v>93</v>
      </c>
      <c r="K4" s="5" t="n">
        <v>-245717189</v>
      </c>
      <c r="O4" s="5" t="n">
        <v>-220457578</v>
      </c>
      <c r="S4" s="5" t="n">
        <v>-245717189</v>
      </c>
      <c r="T4" s="5" t="n">
        <v>-220457578</v>
      </c>
    </row>
    <row r="5" spans="1:22">
      <c r="A5" s="4" t="s">
        <v>166</v>
      </c>
      <c r="K5" s="5" t="n">
        <v>-5713478</v>
      </c>
      <c r="L5" s="6" t="n">
        <v>-5691762</v>
      </c>
      <c r="M5" s="6" t="n">
        <v>-7816012</v>
      </c>
      <c r="N5" s="6" t="n">
        <v>-5916787</v>
      </c>
      <c r="O5" s="6" t="n">
        <v>-6014312</v>
      </c>
      <c r="P5" s="6" t="n">
        <v>-6047784</v>
      </c>
      <c r="Q5" s="6" t="n">
        <v>-6153101</v>
      </c>
      <c r="R5" s="6" t="n">
        <v>-6356404</v>
      </c>
      <c r="S5" s="5" t="n">
        <v>-25138039</v>
      </c>
      <c r="T5" s="5" t="n">
        <v>-24571601</v>
      </c>
    </row>
    <row r="6" spans="1:22">
      <c r="A6" s="4" t="s">
        <v>413</v>
      </c>
      <c r="S6" s="5" t="n">
        <v>-23049261</v>
      </c>
      <c r="T6" s="5" t="n">
        <v>-22355218</v>
      </c>
    </row>
    <row r="7" spans="1:22">
      <c r="A7" s="4" t="s">
        <v>414</v>
      </c>
      <c r="K7" s="5" t="n">
        <v>1700000</v>
      </c>
      <c r="S7" s="5" t="n">
        <v>1700000</v>
      </c>
    </row>
    <row r="8" spans="1:22">
      <c r="A8" s="4" t="s">
        <v>415</v>
      </c>
      <c r="K8" s="5" t="n">
        <v>2800000</v>
      </c>
      <c r="S8" s="5" t="n">
        <v>2800000</v>
      </c>
    </row>
    <row r="9" spans="1:22">
      <c r="A9" s="4" t="s">
        <v>416</v>
      </c>
      <c r="K9" s="6" t="n">
        <v>724000</v>
      </c>
      <c r="S9" s="5" t="n">
        <v>724000</v>
      </c>
    </row>
    <row r="10" spans="1:22">
      <c r="A10" s="4" t="s">
        <v>417</v>
      </c>
      <c r="S10" s="5" t="n">
        <v>2337298</v>
      </c>
    </row>
    <row r="11" spans="1:22">
      <c r="A11" s="4" t="s">
        <v>209</v>
      </c>
      <c r="S11" s="6" t="n">
        <v>2513173</v>
      </c>
      <c r="T11" s="6" t="n">
        <v>1200</v>
      </c>
    </row>
    <row r="12" spans="1:22">
      <c r="A12" s="4" t="s">
        <v>231</v>
      </c>
      <c r="U12" s="5" t="n">
        <v>1925000</v>
      </c>
    </row>
    <row r="13" spans="1:22">
      <c r="A13" s="4" t="s">
        <v>232</v>
      </c>
      <c r="D13" s="8" t="n">
        <v>1.37</v>
      </c>
      <c r="F13" s="8" t="n">
        <v>2.25</v>
      </c>
      <c r="V13" s="9" t="n">
        <v>3.285</v>
      </c>
    </row>
    <row r="14" spans="1:22">
      <c r="A14" s="4" t="s">
        <v>234</v>
      </c>
      <c r="D14" s="4" t="s">
        <v>418</v>
      </c>
      <c r="G14" s="4" t="s">
        <v>235</v>
      </c>
      <c r="S14" s="4" t="s">
        <v>235</v>
      </c>
    </row>
    <row r="15" spans="1:22">
      <c r="A15" s="4" t="s">
        <v>259</v>
      </c>
      <c r="D15" s="6" t="n">
        <v>7600000</v>
      </c>
      <c r="F15" s="6" t="n">
        <v>2000000</v>
      </c>
    </row>
    <row r="16" spans="1:22">
      <c r="A16" s="4" t="s">
        <v>251</v>
      </c>
      <c r="D16" s="5" t="n">
        <v>5950000</v>
      </c>
      <c r="F16" s="5" t="n">
        <v>990000</v>
      </c>
    </row>
    <row r="17" spans="1:22">
      <c r="A17" s="4" t="s">
        <v>248</v>
      </c>
    </row>
    <row r="18" spans="1:22">
      <c r="A18" s="3" t="s">
        <v>412</v>
      </c>
    </row>
    <row r="19" spans="1:22">
      <c r="A19" s="4" t="s">
        <v>209</v>
      </c>
      <c r="J19" s="6" t="n">
        <v>2500000</v>
      </c>
    </row>
    <row r="20" spans="1:22">
      <c r="A20" s="4" t="s">
        <v>234</v>
      </c>
      <c r="H20" s="4" t="s">
        <v>235</v>
      </c>
    </row>
    <row r="21" spans="1:22">
      <c r="A21" s="4" t="s">
        <v>419</v>
      </c>
    </row>
    <row r="22" spans="1:22">
      <c r="A22" s="3" t="s">
        <v>412</v>
      </c>
    </row>
    <row r="23" spans="1:22">
      <c r="A23" s="4" t="s">
        <v>251</v>
      </c>
      <c r="E23" s="5" t="n">
        <v>915000</v>
      </c>
    </row>
    <row r="24" spans="1:22">
      <c r="A24" s="4" t="s">
        <v>420</v>
      </c>
    </row>
    <row r="25" spans="1:22">
      <c r="A25" s="3" t="s">
        <v>412</v>
      </c>
    </row>
    <row r="26" spans="1:22">
      <c r="A26" s="4" t="s">
        <v>232</v>
      </c>
      <c r="B26" s="8" t="n">
        <v>0.41</v>
      </c>
      <c r="C26" s="8" t="n">
        <v>0.4</v>
      </c>
    </row>
    <row r="27" spans="1:22">
      <c r="A27" s="4" t="s">
        <v>259</v>
      </c>
      <c r="B27" s="6" t="n">
        <v>6100000</v>
      </c>
      <c r="C27" s="6" t="n">
        <v>8500000</v>
      </c>
    </row>
    <row r="28" spans="1:22">
      <c r="A28" s="4" t="s">
        <v>251</v>
      </c>
      <c r="B28" s="5" t="n">
        <v>16000000</v>
      </c>
      <c r="C28" s="5" t="n">
        <v>23000000</v>
      </c>
    </row>
    <row r="29" spans="1:22">
      <c r="A29" s="4" t="s">
        <v>421</v>
      </c>
    </row>
    <row r="30" spans="1:22">
      <c r="A30" s="3" t="s">
        <v>412</v>
      </c>
    </row>
    <row r="31" spans="1:22">
      <c r="A31" s="4" t="s">
        <v>231</v>
      </c>
      <c r="I31" s="5" t="n">
        <v>6927258</v>
      </c>
    </row>
    <row r="32" spans="1:22">
      <c r="A32" s="4" t="s">
        <v>232</v>
      </c>
      <c r="I32" s="7" t="n">
        <v>0.3495</v>
      </c>
    </row>
    <row r="33" spans="1:22">
      <c r="A33" s="4" t="s">
        <v>234</v>
      </c>
      <c r="I33" s="4" t="s">
        <v>235</v>
      </c>
    </row>
    <row r="34" spans="1:22">
      <c r="A34" s="4" t="s">
        <v>422</v>
      </c>
    </row>
    <row r="35" spans="1:22">
      <c r="A35" s="3" t="s">
        <v>412</v>
      </c>
    </row>
    <row r="36" spans="1:22">
      <c r="A36" s="4" t="s">
        <v>209</v>
      </c>
      <c r="I36" s="6" t="n">
        <v>700000</v>
      </c>
    </row>
    <row r="37" spans="1:22">
      <c r="A37" s="4" t="s">
        <v>423</v>
      </c>
    </row>
    <row r="38" spans="1:22">
      <c r="A38" s="3" t="s">
        <v>412</v>
      </c>
    </row>
    <row r="39" spans="1:22">
      <c r="A39" s="4" t="s">
        <v>417</v>
      </c>
      <c r="I39" s="6" t="n">
        <v>2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7"/>
    <col customWidth="1" max="2" min="2" width="80"/>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80"/>
    <col customWidth="1" max="12" min="12" width="27"/>
  </cols>
  <sheetData>
    <row r="1" spans="1:12">
      <c r="A1" s="1" t="s">
        <v>424</v>
      </c>
      <c r="B1" s="2" t="s">
        <v>425</v>
      </c>
      <c r="C1" s="2" t="s">
        <v>426</v>
      </c>
      <c r="D1" s="2" t="s">
        <v>427</v>
      </c>
      <c r="E1" s="2" t="s">
        <v>428</v>
      </c>
      <c r="F1" s="2" t="s">
        <v>429</v>
      </c>
      <c r="G1" s="2" t="s">
        <v>430</v>
      </c>
      <c r="H1" s="2" t="s">
        <v>431</v>
      </c>
      <c r="I1" s="2" t="s">
        <v>432</v>
      </c>
      <c r="J1" s="2" t="s">
        <v>433</v>
      </c>
      <c r="K1" s="2" t="s">
        <v>434</v>
      </c>
      <c r="L1" s="2" t="s">
        <v>430</v>
      </c>
    </row>
    <row r="2" spans="1:12">
      <c r="A2" s="3" t="s">
        <v>435</v>
      </c>
    </row>
    <row r="3" spans="1:12">
      <c r="A3" s="4" t="s">
        <v>436</v>
      </c>
      <c r="B3" s="10" t="n">
        <v>0.03</v>
      </c>
    </row>
    <row r="4" spans="1:12">
      <c r="A4" s="4" t="s">
        <v>437</v>
      </c>
      <c r="B4" s="5" t="n">
        <v>150000000</v>
      </c>
      <c r="C4" s="5" t="n">
        <v>150000000</v>
      </c>
      <c r="G4" s="5" t="n">
        <v>150000000</v>
      </c>
      <c r="K4" s="5" t="n">
        <v>150000000</v>
      </c>
      <c r="L4" s="5" t="n">
        <v>150000000</v>
      </c>
    </row>
    <row r="5" spans="1:12">
      <c r="A5" s="4" t="s">
        <v>438</v>
      </c>
      <c r="B5" s="4" t="s">
        <v>439</v>
      </c>
    </row>
    <row r="6" spans="1:12">
      <c r="A6" s="4" t="s">
        <v>440</v>
      </c>
      <c r="K6" s="5" t="n">
        <v>1</v>
      </c>
    </row>
    <row r="7" spans="1:12">
      <c r="A7" s="4" t="s">
        <v>441</v>
      </c>
      <c r="K7" s="4" t="s">
        <v>442</v>
      </c>
    </row>
    <row r="8" spans="1:12">
      <c r="A8" s="4" t="s">
        <v>443</v>
      </c>
      <c r="K8" s="6" t="n">
        <v>931655</v>
      </c>
      <c r="L8" s="6" t="n">
        <v>800905</v>
      </c>
    </row>
    <row r="9" spans="1:12">
      <c r="A9" s="4" t="s">
        <v>444</v>
      </c>
      <c r="K9" s="5" t="n">
        <v>0</v>
      </c>
      <c r="L9" s="5" t="n">
        <v>0</v>
      </c>
    </row>
    <row r="10" spans="1:12">
      <c r="A10" s="4" t="s">
        <v>111</v>
      </c>
      <c r="C10" s="6" t="n">
        <v>1161905</v>
      </c>
      <c r="D10" s="6" t="n">
        <v>1163546</v>
      </c>
      <c r="E10" s="6" t="n">
        <v>1148280</v>
      </c>
      <c r="F10" s="6" t="n">
        <v>1223291</v>
      </c>
      <c r="G10" s="6" t="n">
        <v>1288957</v>
      </c>
      <c r="H10" s="6" t="n">
        <v>1089746</v>
      </c>
      <c r="I10" s="6" t="n">
        <v>1019285</v>
      </c>
      <c r="J10" s="6" t="n">
        <v>1070584</v>
      </c>
      <c r="K10" s="5" t="n">
        <v>4697022</v>
      </c>
      <c r="L10" s="5" t="n">
        <v>4468572</v>
      </c>
    </row>
    <row r="11" spans="1:12">
      <c r="A11" s="4" t="s">
        <v>445</v>
      </c>
      <c r="C11" s="6" t="n">
        <v>0</v>
      </c>
      <c r="G11" s="6" t="n">
        <v>0</v>
      </c>
      <c r="K11" s="5" t="n">
        <v>0</v>
      </c>
      <c r="L11" s="5" t="n">
        <v>0</v>
      </c>
    </row>
    <row r="12" spans="1:12">
      <c r="A12" s="4" t="s">
        <v>446</v>
      </c>
      <c r="K12" s="6" t="n">
        <v>0</v>
      </c>
      <c r="L12" s="6" t="n">
        <v>0</v>
      </c>
    </row>
    <row r="13" spans="1:12">
      <c r="A13" s="4" t="s">
        <v>447</v>
      </c>
    </row>
    <row r="14" spans="1:12">
      <c r="A14" s="3" t="s">
        <v>435</v>
      </c>
    </row>
    <row r="15" spans="1:12">
      <c r="A15" s="4" t="s">
        <v>448</v>
      </c>
      <c r="K15" s="4" t="s">
        <v>449</v>
      </c>
    </row>
    <row r="16" spans="1:12">
      <c r="A16" s="4" t="s">
        <v>450</v>
      </c>
    </row>
    <row r="17" spans="1:12">
      <c r="A17" s="3" t="s">
        <v>435</v>
      </c>
    </row>
    <row r="18" spans="1:12">
      <c r="A18" s="4" t="s">
        <v>448</v>
      </c>
      <c r="K18" s="4" t="s">
        <v>451</v>
      </c>
    </row>
    <row r="19" spans="1:12">
      <c r="A19" s="4" t="s">
        <v>452</v>
      </c>
    </row>
    <row r="20" spans="1:12">
      <c r="A20" s="3" t="s">
        <v>435</v>
      </c>
    </row>
    <row r="21" spans="1:12">
      <c r="A21" s="4" t="s">
        <v>453</v>
      </c>
      <c r="K21" s="4" t="s">
        <v>454</v>
      </c>
    </row>
    <row r="22" spans="1:12">
      <c r="A22" s="4" t="s">
        <v>455</v>
      </c>
      <c r="K22" s="4" t="s">
        <v>456</v>
      </c>
    </row>
    <row r="23" spans="1:12">
      <c r="A23" s="4" t="s">
        <v>457</v>
      </c>
    </row>
    <row r="24" spans="1:12">
      <c r="A24" s="3" t="s">
        <v>435</v>
      </c>
    </row>
    <row r="25" spans="1:12">
      <c r="A25" s="4" t="s">
        <v>458</v>
      </c>
      <c r="L25" s="4" t="s">
        <v>4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60</v>
      </c>
      <c r="C1" s="2" t="s">
        <v>461</v>
      </c>
      <c r="K1" s="2" t="s">
        <v>1</v>
      </c>
    </row>
    <row r="2" spans="1:12">
      <c r="C2" s="2" t="s">
        <v>2</v>
      </c>
      <c r="D2" s="2" t="s">
        <v>406</v>
      </c>
      <c r="E2" s="2" t="s">
        <v>407</v>
      </c>
      <c r="F2" s="2" t="s">
        <v>408</v>
      </c>
      <c r="G2" s="2" t="s">
        <v>65</v>
      </c>
      <c r="H2" s="2" t="s">
        <v>409</v>
      </c>
      <c r="I2" s="2" t="s">
        <v>410</v>
      </c>
      <c r="J2" s="2" t="s">
        <v>411</v>
      </c>
      <c r="K2" s="2" t="s">
        <v>2</v>
      </c>
      <c r="L2" s="2" t="s">
        <v>65</v>
      </c>
    </row>
    <row r="3" spans="1:12">
      <c r="A3" s="3" t="s">
        <v>462</v>
      </c>
    </row>
    <row r="4" spans="1:12">
      <c r="A4" s="4" t="s">
        <v>108</v>
      </c>
      <c r="C4" s="6" t="n">
        <v>1783742</v>
      </c>
      <c r="D4" s="6" t="n">
        <v>1529262</v>
      </c>
      <c r="E4" s="6" t="n">
        <v>1191323</v>
      </c>
      <c r="F4" s="6" t="n">
        <v>1024239</v>
      </c>
      <c r="G4" s="6" t="n">
        <v>859526</v>
      </c>
      <c r="H4" s="6" t="n">
        <v>761591</v>
      </c>
      <c r="I4" s="6" t="n">
        <v>822238</v>
      </c>
      <c r="J4" s="6" t="n">
        <v>806943</v>
      </c>
      <c r="K4" s="6" t="n">
        <v>5528566</v>
      </c>
      <c r="L4" s="6" t="n">
        <v>3250298</v>
      </c>
    </row>
    <row r="5" spans="1:12">
      <c r="A5" s="4" t="s">
        <v>463</v>
      </c>
    </row>
    <row r="6" spans="1:12">
      <c r="A6" s="3" t="s">
        <v>462</v>
      </c>
    </row>
    <row r="7" spans="1:12">
      <c r="A7" s="4" t="s">
        <v>108</v>
      </c>
      <c r="B7" s="4" t="s">
        <v>464</v>
      </c>
      <c r="K7" s="5" t="n">
        <v>2071961</v>
      </c>
      <c r="L7" s="5" t="n">
        <v>1348383</v>
      </c>
    </row>
    <row r="8" spans="1:12">
      <c r="A8" s="4" t="s">
        <v>465</v>
      </c>
    </row>
    <row r="9" spans="1:12">
      <c r="A9" s="3" t="s">
        <v>462</v>
      </c>
    </row>
    <row r="10" spans="1:12">
      <c r="A10" s="4" t="s">
        <v>108</v>
      </c>
      <c r="K10" s="5" t="n">
        <v>3044249</v>
      </c>
      <c r="L10" s="5" t="n">
        <v>1693739</v>
      </c>
    </row>
    <row r="11" spans="1:12">
      <c r="A11" s="4" t="s">
        <v>466</v>
      </c>
    </row>
    <row r="12" spans="1:12">
      <c r="A12" s="3" t="s">
        <v>462</v>
      </c>
    </row>
    <row r="13" spans="1:12">
      <c r="A13" s="4" t="s">
        <v>108</v>
      </c>
      <c r="K13" s="5" t="n">
        <v>212344</v>
      </c>
      <c r="L13" s="5" t="n">
        <v>198736</v>
      </c>
    </row>
    <row r="14" spans="1:12">
      <c r="A14" s="4" t="s">
        <v>467</v>
      </c>
    </row>
    <row r="15" spans="1:12">
      <c r="A15" s="3" t="s">
        <v>462</v>
      </c>
    </row>
    <row r="16" spans="1:12">
      <c r="A16" s="4" t="s">
        <v>108</v>
      </c>
      <c r="K16" s="6" t="n">
        <v>200012</v>
      </c>
      <c r="L16" s="6" t="n">
        <v>9440</v>
      </c>
    </row>
    <row r="17" spans="1:12"/>
    <row r="18" spans="1:12">
      <c r="A18" s="4" t="s">
        <v>464</v>
      </c>
      <c r="B18" s="4" t="s">
        <v>468</v>
      </c>
    </row>
  </sheetData>
  <mergeCells count="5">
    <mergeCell ref="A1:B2"/>
    <mergeCell ref="C1:J1"/>
    <mergeCell ref="K1:L1"/>
    <mergeCell ref="A17:K17"/>
    <mergeCell ref="B18:K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9</v>
      </c>
      <c r="B1" s="2" t="s">
        <v>461</v>
      </c>
      <c r="J1" s="2" t="s">
        <v>1</v>
      </c>
    </row>
    <row r="2" spans="1:11">
      <c r="B2" s="2" t="s">
        <v>2</v>
      </c>
      <c r="C2" s="2" t="s">
        <v>406</v>
      </c>
      <c r="D2" s="2" t="s">
        <v>407</v>
      </c>
      <c r="E2" s="2" t="s">
        <v>408</v>
      </c>
      <c r="F2" s="2" t="s">
        <v>65</v>
      </c>
      <c r="G2" s="2" t="s">
        <v>409</v>
      </c>
      <c r="H2" s="2" t="s">
        <v>410</v>
      </c>
      <c r="I2" s="2" t="s">
        <v>411</v>
      </c>
      <c r="J2" s="2" t="s">
        <v>2</v>
      </c>
      <c r="K2" s="2" t="s">
        <v>65</v>
      </c>
    </row>
    <row r="3" spans="1:11">
      <c r="A3" s="3" t="s">
        <v>435</v>
      </c>
    </row>
    <row r="4" spans="1:11">
      <c r="A4" s="4" t="s">
        <v>108</v>
      </c>
      <c r="B4" s="6" t="n">
        <v>1783742</v>
      </c>
      <c r="C4" s="6" t="n">
        <v>1529262</v>
      </c>
      <c r="D4" s="6" t="n">
        <v>1191323</v>
      </c>
      <c r="E4" s="6" t="n">
        <v>1024239</v>
      </c>
      <c r="F4" s="6" t="n">
        <v>859526</v>
      </c>
      <c r="G4" s="6" t="n">
        <v>761591</v>
      </c>
      <c r="H4" s="6" t="n">
        <v>822238</v>
      </c>
      <c r="I4" s="6" t="n">
        <v>806943</v>
      </c>
      <c r="J4" s="6" t="n">
        <v>5528566</v>
      </c>
      <c r="K4" s="6" t="n">
        <v>3250298</v>
      </c>
    </row>
    <row r="5" spans="1:11">
      <c r="A5" s="4" t="s">
        <v>470</v>
      </c>
    </row>
    <row r="6" spans="1:11">
      <c r="A6" s="3" t="s">
        <v>435</v>
      </c>
    </row>
    <row r="7" spans="1:11">
      <c r="A7" s="4" t="s">
        <v>108</v>
      </c>
      <c r="J7" s="5" t="n">
        <v>5116210</v>
      </c>
      <c r="K7" s="5" t="n">
        <v>3042122</v>
      </c>
    </row>
    <row r="8" spans="1:11">
      <c r="A8" s="4" t="s">
        <v>466</v>
      </c>
    </row>
    <row r="9" spans="1:11">
      <c r="A9" s="3" t="s">
        <v>435</v>
      </c>
    </row>
    <row r="10" spans="1:11">
      <c r="A10" s="4" t="s">
        <v>108</v>
      </c>
      <c r="J10" s="5" t="n">
        <v>212344</v>
      </c>
      <c r="K10" s="5" t="n">
        <v>198736</v>
      </c>
    </row>
    <row r="11" spans="1:11">
      <c r="A11" s="4" t="s">
        <v>467</v>
      </c>
    </row>
    <row r="12" spans="1:11">
      <c r="A12" s="3" t="s">
        <v>435</v>
      </c>
    </row>
    <row r="13" spans="1:11">
      <c r="A13" s="4" t="s">
        <v>108</v>
      </c>
      <c r="J13" s="6" t="n">
        <v>200012</v>
      </c>
      <c r="K13" s="6" t="n">
        <v>9440</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65</v>
      </c>
    </row>
    <row r="3" spans="1:3">
      <c r="A3" s="3" t="s">
        <v>107</v>
      </c>
    </row>
    <row r="4" spans="1:3">
      <c r="A4" s="4" t="s">
        <v>108</v>
      </c>
      <c r="B4" s="6" t="n">
        <v>5528566</v>
      </c>
      <c r="C4" s="6" t="n">
        <v>3250298</v>
      </c>
    </row>
    <row r="5" spans="1:3">
      <c r="A5" s="3" t="s">
        <v>109</v>
      </c>
    </row>
    <row r="6" spans="1:3">
      <c r="A6" s="4" t="s">
        <v>110</v>
      </c>
      <c r="B6" s="5" t="n">
        <v>10977520</v>
      </c>
      <c r="C6" s="5" t="n">
        <v>10051735</v>
      </c>
    </row>
    <row r="7" spans="1:3">
      <c r="A7" s="4" t="s">
        <v>111</v>
      </c>
      <c r="B7" s="5" t="n">
        <v>4697022</v>
      </c>
      <c r="C7" s="5" t="n">
        <v>4468572</v>
      </c>
    </row>
    <row r="8" spans="1:3">
      <c r="A8" s="4" t="s">
        <v>112</v>
      </c>
      <c r="B8" s="5" t="n">
        <v>6970120</v>
      </c>
      <c r="C8" s="5" t="n">
        <v>7074024</v>
      </c>
    </row>
    <row r="9" spans="1:3">
      <c r="A9" s="4" t="s">
        <v>113</v>
      </c>
      <c r="B9" s="5" t="n">
        <v>5940843</v>
      </c>
      <c r="C9" s="5" t="n">
        <v>5914706</v>
      </c>
    </row>
    <row r="10" spans="1:3">
      <c r="A10" s="4" t="s">
        <v>114</v>
      </c>
      <c r="B10" s="5" t="n">
        <v>28585505</v>
      </c>
      <c r="C10" s="5" t="n">
        <v>27509037</v>
      </c>
    </row>
    <row r="11" spans="1:3">
      <c r="A11" s="4" t="s">
        <v>115</v>
      </c>
      <c r="B11" s="5" t="n">
        <v>-23056939</v>
      </c>
      <c r="C11" s="5" t="n">
        <v>-24258739</v>
      </c>
    </row>
    <row r="12" spans="1:3">
      <c r="A12" s="3" t="s">
        <v>116</v>
      </c>
    </row>
    <row r="13" spans="1:3">
      <c r="A13" s="4" t="s">
        <v>117</v>
      </c>
      <c r="B13" s="5" t="n">
        <v>-249984</v>
      </c>
      <c r="C13" s="5" t="n">
        <v>-310976</v>
      </c>
    </row>
    <row r="14" spans="1:3">
      <c r="A14" s="4" t="s">
        <v>118</v>
      </c>
      <c r="B14" s="5" t="n">
        <v>-1831116</v>
      </c>
    </row>
    <row r="15" spans="1:3">
      <c r="A15" s="4" t="s">
        <v>119</v>
      </c>
      <c r="B15" s="5" t="n">
        <v>-2081100</v>
      </c>
      <c r="C15" s="5" t="n">
        <v>-310976</v>
      </c>
    </row>
    <row r="16" spans="1:3">
      <c r="A16" s="4" t="s">
        <v>120</v>
      </c>
      <c r="B16" s="5" t="n">
        <v>-25138039</v>
      </c>
      <c r="C16" s="5" t="n">
        <v>-24569715</v>
      </c>
    </row>
    <row r="17" spans="1:3">
      <c r="A17" s="4" t="s">
        <v>121</v>
      </c>
      <c r="C17" s="5" t="n">
        <v>-1886</v>
      </c>
    </row>
    <row r="18" spans="1:3">
      <c r="A18" s="4" t="s">
        <v>122</v>
      </c>
      <c r="B18" s="5" t="n">
        <v>-25138039</v>
      </c>
      <c r="C18" s="5" t="n">
        <v>-24571601</v>
      </c>
    </row>
    <row r="19" spans="1:3">
      <c r="A19" s="4" t="s">
        <v>123</v>
      </c>
      <c r="B19" s="5" t="n">
        <v>-121572</v>
      </c>
      <c r="C19" s="5" t="n">
        <v>-636370</v>
      </c>
    </row>
    <row r="20" spans="1:3">
      <c r="A20" s="4" t="s">
        <v>124</v>
      </c>
      <c r="B20" s="6" t="n">
        <v>-25259611</v>
      </c>
      <c r="C20" s="6" t="n">
        <v>-25207971</v>
      </c>
    </row>
    <row r="21" spans="1:3">
      <c r="A21" s="3" t="s">
        <v>125</v>
      </c>
    </row>
    <row r="22" spans="1:3">
      <c r="A22" s="4" t="s">
        <v>126</v>
      </c>
      <c r="B22" s="5" t="n">
        <v>20660894</v>
      </c>
      <c r="C22" s="5" t="n">
        <v>2798243</v>
      </c>
    </row>
    <row r="23" spans="1:3">
      <c r="A23" s="4" t="s">
        <v>127</v>
      </c>
      <c r="B23" s="5" t="n">
        <v>20660894</v>
      </c>
      <c r="C23" s="5" t="n">
        <v>2798243</v>
      </c>
    </row>
    <row r="24" spans="1:3">
      <c r="A24" s="3" t="s">
        <v>128</v>
      </c>
    </row>
    <row r="25" spans="1:3">
      <c r="A25" s="4" t="s">
        <v>126</v>
      </c>
      <c r="B25" s="8" t="n">
        <v>-1.22</v>
      </c>
      <c r="C25" s="8" t="n">
        <v>-9.01</v>
      </c>
    </row>
    <row r="26" spans="1:3">
      <c r="A26" s="4" t="s">
        <v>127</v>
      </c>
      <c r="B26" s="8" t="n">
        <v>-1.22</v>
      </c>
      <c r="C26" s="8" t="n">
        <v>-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71</v>
      </c>
      <c r="B1" s="2" t="s">
        <v>461</v>
      </c>
      <c r="J1" s="2" t="s">
        <v>1</v>
      </c>
    </row>
    <row r="2" spans="1:11">
      <c r="B2" s="2" t="s">
        <v>2</v>
      </c>
      <c r="C2" s="2" t="s">
        <v>406</v>
      </c>
      <c r="D2" s="2" t="s">
        <v>407</v>
      </c>
      <c r="E2" s="2" t="s">
        <v>408</v>
      </c>
      <c r="F2" s="2" t="s">
        <v>65</v>
      </c>
      <c r="G2" s="2" t="s">
        <v>409</v>
      </c>
      <c r="H2" s="2" t="s">
        <v>410</v>
      </c>
      <c r="I2" s="2" t="s">
        <v>411</v>
      </c>
      <c r="J2" s="2" t="s">
        <v>2</v>
      </c>
      <c r="K2" s="2" t="s">
        <v>65</v>
      </c>
    </row>
    <row r="3" spans="1:11">
      <c r="A3" s="3" t="s">
        <v>435</v>
      </c>
    </row>
    <row r="4" spans="1:11">
      <c r="A4" s="4" t="s">
        <v>472</v>
      </c>
      <c r="J4" s="6" t="n">
        <v>19308013</v>
      </c>
      <c r="K4" s="6" t="n">
        <v>12703885</v>
      </c>
    </row>
    <row r="5" spans="1:11">
      <c r="A5" s="4" t="s">
        <v>473</v>
      </c>
      <c r="J5" s="5" t="n">
        <v>-3993402</v>
      </c>
      <c r="K5" s="5" t="n">
        <v>-3937993</v>
      </c>
    </row>
    <row r="6" spans="1:11">
      <c r="A6" s="4" t="s">
        <v>474</v>
      </c>
      <c r="J6" s="5" t="n">
        <v>-922151</v>
      </c>
      <c r="K6" s="5" t="n">
        <v>-326137</v>
      </c>
    </row>
    <row r="7" spans="1:11">
      <c r="A7" s="4" t="s">
        <v>475</v>
      </c>
      <c r="J7" s="5" t="n">
        <v>-7342</v>
      </c>
      <c r="K7" s="5" t="n">
        <v>-66470</v>
      </c>
    </row>
    <row r="8" spans="1:11">
      <c r="A8" s="4" t="s">
        <v>476</v>
      </c>
      <c r="J8" s="5" t="n">
        <v>-8856552</v>
      </c>
      <c r="K8" s="5" t="n">
        <v>-5122987</v>
      </c>
    </row>
    <row r="9" spans="1:11">
      <c r="A9" s="4" t="s">
        <v>108</v>
      </c>
      <c r="B9" s="6" t="n">
        <v>1783742</v>
      </c>
      <c r="C9" s="6" t="n">
        <v>1529262</v>
      </c>
      <c r="D9" s="6" t="n">
        <v>1191323</v>
      </c>
      <c r="E9" s="6" t="n">
        <v>1024239</v>
      </c>
      <c r="F9" s="6" t="n">
        <v>859526</v>
      </c>
      <c r="G9" s="6" t="n">
        <v>761591</v>
      </c>
      <c r="H9" s="6" t="n">
        <v>822238</v>
      </c>
      <c r="I9" s="6" t="n">
        <v>806943</v>
      </c>
      <c r="J9" s="5" t="n">
        <v>5528566</v>
      </c>
      <c r="K9" s="5" t="n">
        <v>3250298</v>
      </c>
    </row>
    <row r="10" spans="1:11">
      <c r="A10" s="4" t="s">
        <v>477</v>
      </c>
    </row>
    <row r="11" spans="1:11">
      <c r="A11" s="3" t="s">
        <v>435</v>
      </c>
    </row>
    <row r="12" spans="1:11">
      <c r="A12" s="4" t="s">
        <v>472</v>
      </c>
      <c r="J12" s="5" t="n">
        <v>18895657</v>
      </c>
      <c r="K12" s="5" t="n">
        <v>12495709</v>
      </c>
    </row>
    <row r="13" spans="1:11">
      <c r="A13" s="4" t="s">
        <v>466</v>
      </c>
    </row>
    <row r="14" spans="1:11">
      <c r="A14" s="3" t="s">
        <v>435</v>
      </c>
    </row>
    <row r="15" spans="1:11">
      <c r="A15" s="4" t="s">
        <v>472</v>
      </c>
      <c r="J15" s="5" t="n">
        <v>212344</v>
      </c>
      <c r="K15" s="5" t="n">
        <v>198736</v>
      </c>
    </row>
    <row r="16" spans="1:11">
      <c r="A16" s="4" t="s">
        <v>108</v>
      </c>
      <c r="J16" s="5" t="n">
        <v>212344</v>
      </c>
      <c r="K16" s="5" t="n">
        <v>198736</v>
      </c>
    </row>
    <row r="17" spans="1:11">
      <c r="A17" s="4" t="s">
        <v>467</v>
      </c>
    </row>
    <row r="18" spans="1:11">
      <c r="A18" s="3" t="s">
        <v>435</v>
      </c>
    </row>
    <row r="19" spans="1:11">
      <c r="A19" s="4" t="s">
        <v>472</v>
      </c>
      <c r="J19" s="5" t="n">
        <v>200012</v>
      </c>
      <c r="K19" s="5" t="n">
        <v>9440</v>
      </c>
    </row>
    <row r="20" spans="1:11">
      <c r="A20" s="4" t="s">
        <v>108</v>
      </c>
      <c r="J20" s="6" t="n">
        <v>200012</v>
      </c>
      <c r="K20" s="6" t="n">
        <v>9440</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65</v>
      </c>
    </row>
    <row r="3" spans="1:3">
      <c r="A3" s="3" t="s">
        <v>435</v>
      </c>
    </row>
    <row r="4" spans="1:3">
      <c r="A4" s="4" t="s">
        <v>479</v>
      </c>
      <c r="B4" s="6" t="n">
        <v>1574325</v>
      </c>
      <c r="C4" s="6" t="n">
        <v>1193426</v>
      </c>
    </row>
    <row r="5" spans="1:3">
      <c r="A5" s="4" t="s">
        <v>480</v>
      </c>
      <c r="B5" s="5" t="n">
        <v>5528566</v>
      </c>
      <c r="C5" s="5" t="n">
        <v>3250298</v>
      </c>
    </row>
    <row r="6" spans="1:3">
      <c r="A6" s="4" t="s">
        <v>481</v>
      </c>
      <c r="B6" s="5" t="n">
        <v>-3575813</v>
      </c>
      <c r="C6" s="5" t="n">
        <v>-2869399</v>
      </c>
    </row>
    <row r="7" spans="1:3">
      <c r="A7" s="4" t="s">
        <v>482</v>
      </c>
      <c r="B7" s="5" t="n">
        <v>3527078</v>
      </c>
      <c r="C7" s="5" t="n">
        <v>1574325</v>
      </c>
    </row>
    <row r="8" spans="1:3">
      <c r="A8" s="4" t="s">
        <v>483</v>
      </c>
    </row>
    <row r="9" spans="1:3">
      <c r="A9" s="3" t="s">
        <v>435</v>
      </c>
    </row>
    <row r="10" spans="1:3">
      <c r="A10" s="4" t="s">
        <v>479</v>
      </c>
      <c r="B10" s="5" t="n">
        <v>7882602</v>
      </c>
      <c r="C10" s="5" t="n">
        <v>6937063</v>
      </c>
    </row>
    <row r="11" spans="1:3">
      <c r="A11" s="4" t="s">
        <v>480</v>
      </c>
      <c r="B11" s="5" t="n">
        <v>19001873</v>
      </c>
      <c r="C11" s="5" t="n">
        <v>12835371</v>
      </c>
    </row>
    <row r="12" spans="1:3">
      <c r="A12" s="4" t="s">
        <v>481</v>
      </c>
      <c r="B12" s="5" t="n">
        <v>-10030090</v>
      </c>
      <c r="C12" s="5" t="n">
        <v>-11889832</v>
      </c>
    </row>
    <row r="13" spans="1:3">
      <c r="A13" s="4" t="s">
        <v>482</v>
      </c>
      <c r="B13" s="5" t="n">
        <v>16854385</v>
      </c>
      <c r="C13" s="5" t="n">
        <v>7882602</v>
      </c>
    </row>
    <row r="14" spans="1:3">
      <c r="A14" s="4" t="s">
        <v>484</v>
      </c>
    </row>
    <row r="15" spans="1:3">
      <c r="A15" s="3" t="s">
        <v>435</v>
      </c>
    </row>
    <row r="16" spans="1:3">
      <c r="A16" s="4" t="s">
        <v>479</v>
      </c>
      <c r="B16" s="5" t="n">
        <v>-2177475</v>
      </c>
      <c r="C16" s="5" t="n">
        <v>-1974849</v>
      </c>
    </row>
    <row r="17" spans="1:3">
      <c r="A17" s="4" t="s">
        <v>480</v>
      </c>
      <c r="B17" s="5" t="n">
        <v>-12098297</v>
      </c>
      <c r="C17" s="5" t="n">
        <v>-3214615</v>
      </c>
    </row>
    <row r="18" spans="1:3">
      <c r="A18" s="4" t="s">
        <v>481</v>
      </c>
      <c r="B18" s="5" t="n">
        <v>10449272</v>
      </c>
      <c r="C18" s="5" t="n">
        <v>3011989</v>
      </c>
    </row>
    <row r="19" spans="1:3">
      <c r="A19" s="4" t="s">
        <v>482</v>
      </c>
      <c r="B19" s="5" t="n">
        <v>-3826500</v>
      </c>
      <c r="C19" s="5" t="n">
        <v>-2177475</v>
      </c>
    </row>
    <row r="20" spans="1:3">
      <c r="A20" s="4" t="s">
        <v>485</v>
      </c>
    </row>
    <row r="21" spans="1:3">
      <c r="A21" s="3" t="s">
        <v>435</v>
      </c>
    </row>
    <row r="22" spans="1:3">
      <c r="A22" s="4" t="s">
        <v>479</v>
      </c>
      <c r="B22" s="5" t="n">
        <v>-565948</v>
      </c>
      <c r="C22" s="5" t="n">
        <v>-452088</v>
      </c>
    </row>
    <row r="23" spans="1:3">
      <c r="A23" s="4" t="s">
        <v>480</v>
      </c>
      <c r="B23" s="5" t="n">
        <v>-287832</v>
      </c>
      <c r="C23" s="5" t="n">
        <v>-994542</v>
      </c>
    </row>
    <row r="24" spans="1:3">
      <c r="A24" s="4" t="s">
        <v>481</v>
      </c>
      <c r="B24" s="5" t="n">
        <v>-646247</v>
      </c>
      <c r="C24" s="5" t="n">
        <v>880682</v>
      </c>
    </row>
    <row r="25" spans="1:3">
      <c r="A25" s="4" t="s">
        <v>482</v>
      </c>
      <c r="B25" s="5" t="n">
        <v>-1500027</v>
      </c>
      <c r="C25" s="5" t="n">
        <v>-565948</v>
      </c>
    </row>
    <row r="26" spans="1:3">
      <c r="A26" s="4" t="s">
        <v>486</v>
      </c>
    </row>
    <row r="27" spans="1:3">
      <c r="A27" s="3" t="s">
        <v>435</v>
      </c>
    </row>
    <row r="28" spans="1:3">
      <c r="A28" s="4" t="s">
        <v>479</v>
      </c>
      <c r="B28" s="5" t="n">
        <v>-15477</v>
      </c>
      <c r="C28" s="5" t="n">
        <v>-88120</v>
      </c>
    </row>
    <row r="29" spans="1:3">
      <c r="A29" s="4" t="s">
        <v>480</v>
      </c>
      <c r="B29" s="5" t="n">
        <v>-111572</v>
      </c>
      <c r="C29" s="5" t="n">
        <v>-135955</v>
      </c>
    </row>
    <row r="30" spans="1:3">
      <c r="A30" s="4" t="s">
        <v>481</v>
      </c>
      <c r="B30" s="5" t="n">
        <v>121974</v>
      </c>
      <c r="C30" s="5" t="n">
        <v>208598</v>
      </c>
    </row>
    <row r="31" spans="1:3">
      <c r="A31" s="4" t="s">
        <v>482</v>
      </c>
      <c r="B31" s="5" t="n">
        <v>-5075</v>
      </c>
      <c r="C31" s="5" t="n">
        <v>-15477</v>
      </c>
    </row>
    <row r="32" spans="1:3">
      <c r="A32" s="4" t="s">
        <v>487</v>
      </c>
    </row>
    <row r="33" spans="1:3">
      <c r="A33" s="3" t="s">
        <v>435</v>
      </c>
    </row>
    <row r="34" spans="1:3">
      <c r="A34" s="4" t="s">
        <v>479</v>
      </c>
      <c r="B34" s="5" t="n">
        <v>-3549377</v>
      </c>
      <c r="C34" s="5" t="n">
        <v>-3228580</v>
      </c>
    </row>
    <row r="35" spans="1:3">
      <c r="A35" s="4" t="s">
        <v>480</v>
      </c>
      <c r="B35" s="5" t="n">
        <v>-975606</v>
      </c>
      <c r="C35" s="5" t="n">
        <v>-5239961</v>
      </c>
    </row>
    <row r="36" spans="1:3">
      <c r="A36" s="4" t="s">
        <v>481</v>
      </c>
      <c r="B36" s="5" t="n">
        <v>-3470722</v>
      </c>
      <c r="C36" s="5" t="n">
        <v>4919164</v>
      </c>
    </row>
    <row r="37" spans="1:3">
      <c r="A37" s="4" t="s">
        <v>482</v>
      </c>
      <c r="B37" s="6" t="n">
        <v>-7995705</v>
      </c>
      <c r="C37" s="6" t="n">
        <v>-3549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5</v>
      </c>
    </row>
    <row r="3" spans="1:3">
      <c r="A3" s="4" t="s">
        <v>489</v>
      </c>
    </row>
    <row r="4" spans="1:3">
      <c r="A4" s="3" t="s">
        <v>490</v>
      </c>
    </row>
    <row r="5" spans="1:3">
      <c r="A5" s="4" t="s">
        <v>491</v>
      </c>
      <c r="B5" s="4" t="s">
        <v>492</v>
      </c>
      <c r="C5" s="4" t="s">
        <v>493</v>
      </c>
    </row>
    <row r="6" spans="1:3">
      <c r="A6" s="4" t="s">
        <v>494</v>
      </c>
    </row>
    <row r="7" spans="1:3">
      <c r="A7" s="3" t="s">
        <v>490</v>
      </c>
    </row>
    <row r="8" spans="1:3">
      <c r="A8" s="4" t="s">
        <v>491</v>
      </c>
      <c r="B8" s="4" t="s">
        <v>495</v>
      </c>
      <c r="C8" s="4" t="s">
        <v>496</v>
      </c>
    </row>
    <row r="9" spans="1:3">
      <c r="A9" s="4" t="s">
        <v>497</v>
      </c>
    </row>
    <row r="10" spans="1:3">
      <c r="A10" s="3" t="s">
        <v>490</v>
      </c>
    </row>
    <row r="11" spans="1:3">
      <c r="A11" s="4" t="s">
        <v>491</v>
      </c>
      <c r="B11" s="4" t="s">
        <v>498</v>
      </c>
      <c r="C11" s="4" t="s">
        <v>499</v>
      </c>
    </row>
    <row r="12" spans="1:3">
      <c r="A12" s="4" t="s">
        <v>500</v>
      </c>
    </row>
    <row r="13" spans="1:3">
      <c r="A13" s="3" t="s">
        <v>490</v>
      </c>
    </row>
    <row r="14" spans="1:3">
      <c r="A14" s="4" t="s">
        <v>491</v>
      </c>
      <c r="B14" s="4" t="s">
        <v>499</v>
      </c>
      <c r="C14" s="4" t="s">
        <v>499</v>
      </c>
    </row>
    <row r="15" spans="1:3">
      <c r="A15" s="4" t="s">
        <v>501</v>
      </c>
    </row>
    <row r="16" spans="1:3">
      <c r="A16" s="3" t="s">
        <v>490</v>
      </c>
    </row>
    <row r="17" spans="1:3">
      <c r="A17" s="4" t="s">
        <v>491</v>
      </c>
      <c r="B17" s="4" t="s">
        <v>502</v>
      </c>
      <c r="C17" s="4" t="s">
        <v>503</v>
      </c>
    </row>
    <row r="18" spans="1:3">
      <c r="A18" s="4" t="s">
        <v>504</v>
      </c>
    </row>
    <row r="19" spans="1:3">
      <c r="A19" s="3" t="s">
        <v>490</v>
      </c>
    </row>
    <row r="20" spans="1:3">
      <c r="A20" s="4" t="s">
        <v>491</v>
      </c>
      <c r="B20" s="4" t="s">
        <v>505</v>
      </c>
      <c r="C20" s="4" t="s">
        <v>5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80"/>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5"/>
    <col customWidth="1" max="15" min="15" width="16"/>
    <col customWidth="1" max="16" min="16" width="14"/>
    <col customWidth="1" max="17" min="17" width="14"/>
  </cols>
  <sheetData>
    <row r="1" spans="1:17">
      <c r="A1" s="1" t="s">
        <v>507</v>
      </c>
      <c r="B1" s="2" t="s">
        <v>222</v>
      </c>
      <c r="C1" s="2" t="s">
        <v>508</v>
      </c>
      <c r="D1" s="2" t="s">
        <v>509</v>
      </c>
      <c r="E1" s="2" t="s">
        <v>510</v>
      </c>
      <c r="F1" s="2" t="s">
        <v>400</v>
      </c>
      <c r="G1" s="2" t="s">
        <v>511</v>
      </c>
      <c r="H1" s="2" t="s">
        <v>401</v>
      </c>
      <c r="I1" s="2" t="s">
        <v>402</v>
      </c>
      <c r="J1" s="2" t="s">
        <v>223</v>
      </c>
      <c r="K1" s="2" t="s">
        <v>224</v>
      </c>
      <c r="L1" s="2" t="s">
        <v>403</v>
      </c>
      <c r="M1" s="2" t="s">
        <v>405</v>
      </c>
      <c r="N1" s="2" t="s">
        <v>512</v>
      </c>
      <c r="O1" s="2" t="s">
        <v>2</v>
      </c>
      <c r="P1" s="2" t="s">
        <v>65</v>
      </c>
      <c r="Q1" s="2" t="s">
        <v>513</v>
      </c>
    </row>
    <row r="2" spans="1:17">
      <c r="A2" s="3" t="s">
        <v>514</v>
      </c>
    </row>
    <row r="3" spans="1:17">
      <c r="A3" s="4" t="s">
        <v>260</v>
      </c>
      <c r="F3" s="6" t="n">
        <v>7600000</v>
      </c>
      <c r="I3" s="6" t="n">
        <v>2000000</v>
      </c>
    </row>
    <row r="4" spans="1:17">
      <c r="A4" s="4" t="s">
        <v>231</v>
      </c>
      <c r="B4" s="5" t="n">
        <v>1925000</v>
      </c>
    </row>
    <row r="5" spans="1:17">
      <c r="A5" s="4" t="s">
        <v>232</v>
      </c>
      <c r="F5" s="8" t="n">
        <v>1.37</v>
      </c>
      <c r="I5" s="8" t="n">
        <v>2.25</v>
      </c>
      <c r="J5" s="9" t="n">
        <v>3.285</v>
      </c>
    </row>
    <row r="6" spans="1:17">
      <c r="A6" s="4" t="s">
        <v>515</v>
      </c>
      <c r="F6" s="8" t="n">
        <v>1.25</v>
      </c>
      <c r="H6" s="8" t="n">
        <v>1.2</v>
      </c>
      <c r="K6" s="8" t="n">
        <v>4.53</v>
      </c>
      <c r="L6" s="8" t="n">
        <v>1.2</v>
      </c>
      <c r="O6" s="9" t="n">
        <v>0.405</v>
      </c>
      <c r="Q6" s="8" t="n">
        <v>1.2</v>
      </c>
    </row>
    <row r="7" spans="1:17">
      <c r="A7" s="4" t="s">
        <v>234</v>
      </c>
      <c r="F7" s="4" t="s">
        <v>418</v>
      </c>
      <c r="K7" s="4" t="s">
        <v>235</v>
      </c>
      <c r="O7" s="4" t="s">
        <v>235</v>
      </c>
    </row>
    <row r="8" spans="1:17">
      <c r="A8" s="4" t="s">
        <v>516</v>
      </c>
      <c r="B8" s="6" t="n">
        <v>6400000</v>
      </c>
      <c r="D8" s="6" t="n">
        <v>1800000</v>
      </c>
      <c r="F8" s="6" t="n">
        <v>6000000</v>
      </c>
      <c r="H8" s="6" t="n">
        <v>6800000</v>
      </c>
      <c r="J8" s="6" t="n">
        <v>2000000</v>
      </c>
      <c r="K8" s="6" t="n">
        <v>8400000</v>
      </c>
      <c r="L8" s="6" t="n">
        <v>9700000</v>
      </c>
      <c r="O8" s="6" t="n">
        <v>9700000</v>
      </c>
    </row>
    <row r="9" spans="1:17">
      <c r="A9" s="4" t="s">
        <v>238</v>
      </c>
      <c r="K9" s="5" t="n">
        <v>11587</v>
      </c>
    </row>
    <row r="10" spans="1:17">
      <c r="A10" s="4" t="s">
        <v>251</v>
      </c>
      <c r="F10" s="5" t="n">
        <v>5950000</v>
      </c>
      <c r="I10" s="5" t="n">
        <v>990000</v>
      </c>
    </row>
    <row r="11" spans="1:17">
      <c r="A11" s="4" t="s">
        <v>239</v>
      </c>
      <c r="F11" s="5" t="n">
        <v>1</v>
      </c>
      <c r="K11" s="5" t="n">
        <v>1</v>
      </c>
    </row>
    <row r="12" spans="1:17">
      <c r="A12" s="4" t="s">
        <v>517</v>
      </c>
      <c r="K12" s="8" t="n">
        <v>4.53</v>
      </c>
    </row>
    <row r="13" spans="1:17">
      <c r="A13" s="4" t="s">
        <v>518</v>
      </c>
      <c r="J13" s="6" t="n">
        <v>2200000</v>
      </c>
      <c r="K13" s="6" t="n">
        <v>10100000</v>
      </c>
    </row>
    <row r="14" spans="1:17">
      <c r="A14" s="4" t="s">
        <v>102</v>
      </c>
      <c r="K14" s="7" t="n">
        <v>0.0001</v>
      </c>
      <c r="O14" s="7" t="n">
        <v>0.0001</v>
      </c>
      <c r="P14" s="7" t="n">
        <v>0.0001</v>
      </c>
    </row>
    <row r="15" spans="1:17">
      <c r="A15" s="4" t="s">
        <v>230</v>
      </c>
      <c r="J15" s="5" t="n">
        <v>642438</v>
      </c>
    </row>
    <row r="16" spans="1:17">
      <c r="A16" s="4" t="s">
        <v>209</v>
      </c>
      <c r="O16" s="6" t="n">
        <v>2513173</v>
      </c>
      <c r="P16" s="6" t="n">
        <v>1200</v>
      </c>
    </row>
    <row r="17" spans="1:17">
      <c r="A17" s="4" t="s">
        <v>139</v>
      </c>
    </row>
    <row r="18" spans="1:17">
      <c r="A18" s="3" t="s">
        <v>514</v>
      </c>
    </row>
    <row r="19" spans="1:17">
      <c r="A19" s="4" t="s">
        <v>231</v>
      </c>
      <c r="B19" s="5" t="n">
        <v>5400000</v>
      </c>
      <c r="J19" s="5" t="n">
        <v>120000</v>
      </c>
    </row>
    <row r="20" spans="1:17">
      <c r="A20" s="4" t="s">
        <v>515</v>
      </c>
      <c r="J20" s="9" t="n">
        <v>3.275</v>
      </c>
    </row>
    <row r="21" spans="1:17">
      <c r="A21" s="4" t="s">
        <v>247</v>
      </c>
      <c r="J21" s="8" t="n">
        <v>0.01</v>
      </c>
    </row>
    <row r="22" spans="1:17">
      <c r="A22" s="4" t="s">
        <v>519</v>
      </c>
    </row>
    <row r="23" spans="1:17">
      <c r="A23" s="3" t="s">
        <v>514</v>
      </c>
    </row>
    <row r="24" spans="1:17">
      <c r="A24" s="4" t="s">
        <v>515</v>
      </c>
      <c r="E24" s="8" t="n">
        <v>1.31</v>
      </c>
    </row>
    <row r="25" spans="1:17">
      <c r="A25" s="4" t="s">
        <v>209</v>
      </c>
      <c r="E25" s="6" t="n">
        <v>2300000</v>
      </c>
    </row>
    <row r="26" spans="1:17">
      <c r="A26" s="4" t="s">
        <v>520</v>
      </c>
      <c r="E26" s="5" t="n">
        <v>2062966</v>
      </c>
      <c r="O26" s="5" t="n">
        <v>0</v>
      </c>
    </row>
    <row r="27" spans="1:17">
      <c r="A27" s="4" t="s">
        <v>521</v>
      </c>
      <c r="E27" s="4" t="s">
        <v>522</v>
      </c>
    </row>
    <row r="28" spans="1:17">
      <c r="A28" s="4" t="s">
        <v>523</v>
      </c>
      <c r="E28" s="6" t="n">
        <v>1800000</v>
      </c>
    </row>
    <row r="29" spans="1:17">
      <c r="A29" s="4" t="s">
        <v>524</v>
      </c>
      <c r="C29" s="4" t="s">
        <v>525</v>
      </c>
    </row>
    <row r="30" spans="1:17">
      <c r="A30" s="4" t="s">
        <v>526</v>
      </c>
      <c r="C30" s="4" t="s">
        <v>527</v>
      </c>
      <c r="E30" s="4" t="s">
        <v>528</v>
      </c>
    </row>
    <row r="31" spans="1:17">
      <c r="A31" s="4" t="s">
        <v>248</v>
      </c>
    </row>
    <row r="32" spans="1:17">
      <c r="A32" s="3" t="s">
        <v>514</v>
      </c>
    </row>
    <row r="33" spans="1:17">
      <c r="A33" s="4" t="s">
        <v>515</v>
      </c>
      <c r="L33" s="6" t="n">
        <v>15</v>
      </c>
    </row>
    <row r="34" spans="1:17">
      <c r="A34" s="4" t="s">
        <v>234</v>
      </c>
      <c r="L34" s="4" t="s">
        <v>235</v>
      </c>
    </row>
    <row r="35" spans="1:17">
      <c r="A35" s="4" t="s">
        <v>249</v>
      </c>
      <c r="K35" s="5" t="n">
        <v>2549140</v>
      </c>
    </row>
    <row r="36" spans="1:17">
      <c r="A36" s="4" t="s">
        <v>209</v>
      </c>
      <c r="M36" s="6" t="n">
        <v>2500000</v>
      </c>
    </row>
    <row r="37" spans="1:17">
      <c r="A37" s="4" t="s">
        <v>520</v>
      </c>
      <c r="M37" s="5" t="n">
        <v>2086479</v>
      </c>
    </row>
    <row r="38" spans="1:17">
      <c r="A38" s="4" t="s">
        <v>526</v>
      </c>
      <c r="O38" s="4" t="s">
        <v>529</v>
      </c>
    </row>
    <row r="39" spans="1:17">
      <c r="A39" s="4" t="s">
        <v>250</v>
      </c>
    </row>
    <row r="40" spans="1:17">
      <c r="A40" s="3" t="s">
        <v>514</v>
      </c>
    </row>
    <row r="41" spans="1:17">
      <c r="A41" s="4" t="s">
        <v>251</v>
      </c>
      <c r="K41" s="5" t="n">
        <v>11587</v>
      </c>
    </row>
    <row r="42" spans="1:17">
      <c r="A42" s="4" t="s">
        <v>530</v>
      </c>
      <c r="K42" s="6" t="n">
        <v>1000</v>
      </c>
    </row>
    <row r="43" spans="1:17">
      <c r="A43" s="4" t="s">
        <v>253</v>
      </c>
    </row>
    <row r="44" spans="1:17">
      <c r="A44" s="3" t="s">
        <v>514</v>
      </c>
    </row>
    <row r="45" spans="1:17">
      <c r="A45" s="4" t="s">
        <v>231</v>
      </c>
      <c r="J45" s="5" t="n">
        <v>120000</v>
      </c>
    </row>
    <row r="46" spans="1:17">
      <c r="A46" s="4" t="s">
        <v>531</v>
      </c>
    </row>
    <row r="47" spans="1:17">
      <c r="A47" s="3" t="s">
        <v>514</v>
      </c>
    </row>
    <row r="48" spans="1:17">
      <c r="A48" s="4" t="s">
        <v>532</v>
      </c>
      <c r="E48" s="4" t="s">
        <v>533</v>
      </c>
    </row>
    <row r="49" spans="1:17">
      <c r="A49" s="4" t="s">
        <v>534</v>
      </c>
    </row>
    <row r="50" spans="1:17">
      <c r="A50" s="3" t="s">
        <v>514</v>
      </c>
    </row>
    <row r="51" spans="1:17">
      <c r="A51" s="4" t="s">
        <v>231</v>
      </c>
      <c r="L51" s="5" t="n">
        <v>1095153</v>
      </c>
    </row>
    <row r="52" spans="1:17">
      <c r="A52" s="4" t="s">
        <v>254</v>
      </c>
    </row>
    <row r="53" spans="1:17">
      <c r="A53" s="3" t="s">
        <v>514</v>
      </c>
    </row>
    <row r="54" spans="1:17">
      <c r="A54" s="4" t="s">
        <v>260</v>
      </c>
      <c r="G54" s="6" t="n">
        <v>592000</v>
      </c>
      <c r="H54" s="6" t="n">
        <v>6600000</v>
      </c>
      <c r="L54" s="6" t="n">
        <v>13300000</v>
      </c>
    </row>
    <row r="55" spans="1:17">
      <c r="A55" s="4" t="s">
        <v>535</v>
      </c>
      <c r="H55" s="5" t="n">
        <v>6250000</v>
      </c>
      <c r="L55" s="5" t="n">
        <v>1095153</v>
      </c>
    </row>
    <row r="56" spans="1:17">
      <c r="A56" s="4" t="s">
        <v>232</v>
      </c>
      <c r="G56" s="8" t="n">
        <v>1.2</v>
      </c>
      <c r="H56" s="8" t="n">
        <v>1.2</v>
      </c>
      <c r="L56" s="8" t="n">
        <v>13.5</v>
      </c>
    </row>
    <row r="57" spans="1:17">
      <c r="A57" s="4" t="s">
        <v>536</v>
      </c>
      <c r="L57" s="6" t="n">
        <v>1400000</v>
      </c>
    </row>
    <row r="58" spans="1:17">
      <c r="A58" s="4" t="s">
        <v>515</v>
      </c>
      <c r="B58" s="9" t="n">
        <v>0.405</v>
      </c>
      <c r="F58" s="8" t="n">
        <v>1.25</v>
      </c>
      <c r="H58" s="8" t="n">
        <v>1.2</v>
      </c>
      <c r="J58" s="8" t="n">
        <v>3.16</v>
      </c>
      <c r="K58" s="8" t="n">
        <v>4.53</v>
      </c>
      <c r="L58" s="9" t="n">
        <v>0.405</v>
      </c>
      <c r="O58" s="9" t="n">
        <v>0.405</v>
      </c>
    </row>
    <row r="59" spans="1:17">
      <c r="A59" s="4" t="s">
        <v>234</v>
      </c>
      <c r="B59" s="4" t="s">
        <v>235</v>
      </c>
      <c r="F59" s="4" t="s">
        <v>418</v>
      </c>
      <c r="H59" s="4" t="s">
        <v>235</v>
      </c>
      <c r="J59" s="4" t="s">
        <v>235</v>
      </c>
      <c r="K59" s="4" t="s">
        <v>235</v>
      </c>
      <c r="L59" s="4" t="s">
        <v>235</v>
      </c>
      <c r="O59" s="4" t="s">
        <v>235</v>
      </c>
    </row>
    <row r="60" spans="1:17">
      <c r="A60" s="4" t="s">
        <v>516</v>
      </c>
      <c r="L60" s="6" t="n">
        <v>9700000</v>
      </c>
    </row>
    <row r="61" spans="1:17">
      <c r="A61" s="4" t="s">
        <v>251</v>
      </c>
      <c r="H61" s="5" t="n">
        <v>6250000</v>
      </c>
    </row>
    <row r="62" spans="1:17">
      <c r="A62" s="4" t="s">
        <v>230</v>
      </c>
      <c r="L62" s="5" t="n">
        <v>1095153</v>
      </c>
    </row>
    <row r="63" spans="1:17">
      <c r="A63" s="4" t="s">
        <v>209</v>
      </c>
      <c r="H63" s="6" t="n">
        <v>0</v>
      </c>
    </row>
    <row r="64" spans="1:17">
      <c r="A64" s="4" t="s">
        <v>537</v>
      </c>
      <c r="G64" s="5" t="n">
        <v>538867</v>
      </c>
    </row>
    <row r="65" spans="1:17">
      <c r="A65" s="4" t="s">
        <v>538</v>
      </c>
    </row>
    <row r="66" spans="1:17">
      <c r="A66" s="3" t="s">
        <v>514</v>
      </c>
    </row>
    <row r="67" spans="1:17">
      <c r="A67" s="4" t="s">
        <v>231</v>
      </c>
      <c r="H67" s="5" t="n">
        <v>6250000</v>
      </c>
      <c r="L67" s="5" t="n">
        <v>1095153</v>
      </c>
    </row>
    <row r="68" spans="1:17">
      <c r="A68" s="4" t="s">
        <v>539</v>
      </c>
    </row>
    <row r="69" spans="1:17">
      <c r="A69" s="3" t="s">
        <v>514</v>
      </c>
    </row>
    <row r="70" spans="1:17">
      <c r="A70" s="4" t="s">
        <v>540</v>
      </c>
      <c r="N70" s="4" t="s">
        <v>541</v>
      </c>
    </row>
    <row r="71" spans="1:17">
      <c r="A71" s="4" t="s">
        <v>542</v>
      </c>
      <c r="N71" s="6" t="n">
        <v>75000000</v>
      </c>
    </row>
    <row r="72" spans="1:17">
      <c r="A72" s="4" t="s">
        <v>543</v>
      </c>
    </row>
    <row r="73" spans="1:17">
      <c r="A73" s="3" t="s">
        <v>514</v>
      </c>
    </row>
    <row r="74" spans="1:17">
      <c r="A74" s="4" t="s">
        <v>544</v>
      </c>
      <c r="N74" s="6" t="n">
        <v>50000000</v>
      </c>
    </row>
    <row r="75" spans="1:17">
      <c r="A75" s="4" t="s">
        <v>255</v>
      </c>
    </row>
    <row r="76" spans="1:17">
      <c r="A76" s="3" t="s">
        <v>514</v>
      </c>
    </row>
    <row r="77" spans="1:17">
      <c r="A77" s="4" t="s">
        <v>515</v>
      </c>
      <c r="J77" s="8" t="n">
        <v>3.16</v>
      </c>
    </row>
    <row r="78" spans="1:17">
      <c r="A78" s="4" t="s">
        <v>234</v>
      </c>
      <c r="J78" s="4" t="s">
        <v>235</v>
      </c>
    </row>
    <row r="79" spans="1:17">
      <c r="A79" s="4" t="s">
        <v>239</v>
      </c>
      <c r="J79" s="5" t="n">
        <v>1</v>
      </c>
    </row>
    <row r="80" spans="1:17">
      <c r="A80" s="4" t="s">
        <v>419</v>
      </c>
    </row>
    <row r="81" spans="1:17">
      <c r="A81" s="3" t="s">
        <v>514</v>
      </c>
    </row>
    <row r="82" spans="1:17">
      <c r="A82" s="4" t="s">
        <v>251</v>
      </c>
      <c r="H82" s="5" t="n">
        <v>915000</v>
      </c>
    </row>
    <row r="83" spans="1:17">
      <c r="A83" s="4" t="s">
        <v>256</v>
      </c>
    </row>
    <row r="84" spans="1:17">
      <c r="A84" s="3" t="s">
        <v>514</v>
      </c>
    </row>
    <row r="85" spans="1:17">
      <c r="A85" s="4" t="s">
        <v>231</v>
      </c>
      <c r="H85" s="5" t="n">
        <v>937500</v>
      </c>
    </row>
    <row r="86" spans="1:17">
      <c r="A86" s="4" t="s">
        <v>251</v>
      </c>
      <c r="B86" s="5" t="n">
        <v>3690000</v>
      </c>
    </row>
    <row r="87" spans="1:17">
      <c r="A87" s="4" t="s">
        <v>257</v>
      </c>
    </row>
    <row r="88" spans="1:17">
      <c r="A88" s="3" t="s">
        <v>514</v>
      </c>
    </row>
    <row r="89" spans="1:17">
      <c r="A89" s="4" t="s">
        <v>251</v>
      </c>
      <c r="B89" s="5" t="n">
        <v>3690000</v>
      </c>
    </row>
    <row r="90" spans="1:17">
      <c r="A90" s="4" t="s">
        <v>258</v>
      </c>
    </row>
    <row r="91" spans="1:17">
      <c r="A91" s="3" t="s">
        <v>514</v>
      </c>
    </row>
    <row r="92" spans="1:17">
      <c r="A92" s="4" t="s">
        <v>260</v>
      </c>
      <c r="B92" s="6" t="n">
        <v>8900000</v>
      </c>
    </row>
    <row r="93" spans="1:17">
      <c r="A93" s="4" t="s">
        <v>231</v>
      </c>
      <c r="B93" s="5" t="n">
        <v>24600000</v>
      </c>
    </row>
    <row r="94" spans="1:17">
      <c r="A94" s="4" t="s">
        <v>232</v>
      </c>
      <c r="B94" s="9" t="n">
        <v>0.405</v>
      </c>
    </row>
    <row r="95" spans="1:17">
      <c r="A95" s="4" t="s">
        <v>515</v>
      </c>
      <c r="B95" s="9" t="n">
        <v>0.405</v>
      </c>
    </row>
    <row r="96" spans="1:17">
      <c r="A96" s="4" t="s">
        <v>234</v>
      </c>
      <c r="B96" s="4" t="s">
        <v>235</v>
      </c>
    </row>
    <row r="97" spans="1:17">
      <c r="A97" s="4" t="s">
        <v>251</v>
      </c>
      <c r="B97" s="5" t="n">
        <v>19200000</v>
      </c>
    </row>
    <row r="98" spans="1:17">
      <c r="A98" s="4" t="s">
        <v>239</v>
      </c>
      <c r="B98" s="5" t="n">
        <v>1</v>
      </c>
    </row>
    <row r="99" spans="1:17">
      <c r="A99" s="4" t="s">
        <v>261</v>
      </c>
    </row>
    <row r="100" spans="1:17">
      <c r="A100" s="3" t="s">
        <v>514</v>
      </c>
    </row>
    <row r="101" spans="1:17">
      <c r="A101" s="4" t="s">
        <v>231</v>
      </c>
      <c r="B101" s="5" t="n">
        <v>5400000</v>
      </c>
    </row>
    <row r="102" spans="1:17">
      <c r="A102" s="4" t="s">
        <v>515</v>
      </c>
      <c r="B102" s="9" t="n">
        <v>0.395</v>
      </c>
    </row>
    <row r="103" spans="1:17">
      <c r="A103" s="4" t="s">
        <v>239</v>
      </c>
      <c r="B103" s="5" t="n">
        <v>1</v>
      </c>
    </row>
    <row r="104" spans="1:17">
      <c r="A104" s="4" t="s">
        <v>247</v>
      </c>
      <c r="B104" s="8" t="n">
        <v>0.01</v>
      </c>
    </row>
    <row r="105" spans="1:17">
      <c r="A105" s="4" t="s">
        <v>545</v>
      </c>
    </row>
    <row r="106" spans="1:17">
      <c r="A106" s="3" t="s">
        <v>514</v>
      </c>
    </row>
    <row r="107" spans="1:17">
      <c r="A107" s="4" t="s">
        <v>231</v>
      </c>
      <c r="O107" s="5" t="n">
        <v>7100000</v>
      </c>
    </row>
    <row r="108" spans="1:17">
      <c r="A108" s="4" t="s">
        <v>546</v>
      </c>
      <c r="B108" s="4" t="s">
        <v>547</v>
      </c>
    </row>
    <row r="109" spans="1:17">
      <c r="A109" s="4" t="s">
        <v>548</v>
      </c>
      <c r="O109" s="5" t="n">
        <v>14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9</v>
      </c>
      <c r="B1" s="2" t="s">
        <v>222</v>
      </c>
      <c r="C1" s="2" t="s">
        <v>509</v>
      </c>
      <c r="D1" s="2" t="s">
        <v>400</v>
      </c>
      <c r="E1" s="2" t="s">
        <v>401</v>
      </c>
      <c r="F1" s="2" t="s">
        <v>223</v>
      </c>
      <c r="G1" s="2" t="s">
        <v>224</v>
      </c>
      <c r="H1" s="2" t="s">
        <v>403</v>
      </c>
      <c r="I1" s="2" t="s">
        <v>2</v>
      </c>
      <c r="J1" s="2" t="s">
        <v>65</v>
      </c>
      <c r="K1" s="2" t="s">
        <v>513</v>
      </c>
    </row>
    <row r="2" spans="1:11">
      <c r="A2" s="3" t="s">
        <v>550</v>
      </c>
    </row>
    <row r="3" spans="1:11">
      <c r="A3" s="4" t="s">
        <v>551</v>
      </c>
      <c r="I3" s="6" t="n">
        <v>632000</v>
      </c>
      <c r="J3" s="6" t="n">
        <v>279000</v>
      </c>
    </row>
    <row r="4" spans="1:11">
      <c r="A4" s="4" t="s">
        <v>552</v>
      </c>
      <c r="B4" s="8" t="n">
        <v>0.24</v>
      </c>
      <c r="C4" s="8" t="n">
        <v>1.18</v>
      </c>
      <c r="D4" s="8" t="n">
        <v>1.01</v>
      </c>
      <c r="E4" s="8" t="n">
        <v>0.95</v>
      </c>
      <c r="F4" s="8" t="n">
        <v>2.57</v>
      </c>
      <c r="G4" s="8" t="n">
        <v>3.3</v>
      </c>
      <c r="H4" s="8" t="n">
        <v>8.82</v>
      </c>
    </row>
    <row r="5" spans="1:11">
      <c r="A5" s="4" t="s">
        <v>236</v>
      </c>
      <c r="B5" s="6" t="n">
        <v>6400000</v>
      </c>
      <c r="C5" s="6" t="n">
        <v>1800000</v>
      </c>
      <c r="D5" s="6" t="n">
        <v>6000000</v>
      </c>
      <c r="E5" s="6" t="n">
        <v>6800000</v>
      </c>
      <c r="F5" s="6" t="n">
        <v>2000000</v>
      </c>
      <c r="G5" s="6" t="n">
        <v>8400000</v>
      </c>
      <c r="H5" s="6" t="n">
        <v>9700000</v>
      </c>
      <c r="I5" s="6" t="n">
        <v>9700000</v>
      </c>
    </row>
    <row r="6" spans="1:11">
      <c r="A6" s="4" t="s">
        <v>233</v>
      </c>
      <c r="D6" s="8" t="n">
        <v>1.25</v>
      </c>
      <c r="E6" s="8" t="n">
        <v>1.2</v>
      </c>
      <c r="G6" s="8" t="n">
        <v>4.53</v>
      </c>
      <c r="H6" s="8" t="n">
        <v>1.2</v>
      </c>
      <c r="I6" s="9" t="n">
        <v>0.405</v>
      </c>
      <c r="K6" s="8" t="n">
        <v>1.2</v>
      </c>
    </row>
    <row r="7" spans="1:11">
      <c r="A7" s="4" t="s">
        <v>234</v>
      </c>
      <c r="D7" s="4" t="s">
        <v>418</v>
      </c>
      <c r="G7" s="4" t="s">
        <v>235</v>
      </c>
      <c r="I7" s="4" t="s">
        <v>235</v>
      </c>
    </row>
    <row r="8" spans="1:11">
      <c r="A8" s="4" t="s">
        <v>231</v>
      </c>
      <c r="B8" s="5" t="n">
        <v>1925000</v>
      </c>
    </row>
    <row r="9" spans="1:11">
      <c r="A9" s="4" t="s">
        <v>553</v>
      </c>
      <c r="I9" s="6" t="n">
        <v>0</v>
      </c>
      <c r="J9" s="6" t="n">
        <v>0</v>
      </c>
    </row>
    <row r="10" spans="1:11">
      <c r="A10" s="4" t="s">
        <v>139</v>
      </c>
    </row>
    <row r="11" spans="1:11">
      <c r="A11" s="3" t="s">
        <v>550</v>
      </c>
    </row>
    <row r="12" spans="1:11">
      <c r="A12" s="4" t="s">
        <v>233</v>
      </c>
      <c r="F12" s="9" t="n">
        <v>3.275</v>
      </c>
    </row>
    <row r="13" spans="1:11">
      <c r="A13" s="4" t="s">
        <v>231</v>
      </c>
      <c r="B13" s="5" t="n">
        <v>5400000</v>
      </c>
      <c r="F13" s="5" t="n">
        <v>120000</v>
      </c>
    </row>
    <row r="14" spans="1:11">
      <c r="A14" s="4" t="s">
        <v>553</v>
      </c>
      <c r="B14" s="6" t="n">
        <v>1400000</v>
      </c>
      <c r="F14" s="6" t="n">
        <v>350000</v>
      </c>
    </row>
    <row r="15" spans="1:11">
      <c r="A15" s="4" t="s">
        <v>254</v>
      </c>
    </row>
    <row r="16" spans="1:11">
      <c r="A16" s="3" t="s">
        <v>550</v>
      </c>
    </row>
    <row r="17" spans="1:11">
      <c r="A17" s="4" t="s">
        <v>236</v>
      </c>
      <c r="H17" s="6" t="n">
        <v>9700000</v>
      </c>
    </row>
    <row r="18" spans="1:11">
      <c r="A18" s="4" t="s">
        <v>233</v>
      </c>
      <c r="B18" s="9" t="n">
        <v>0.405</v>
      </c>
      <c r="D18" s="8" t="n">
        <v>1.25</v>
      </c>
      <c r="E18" s="8" t="n">
        <v>1.2</v>
      </c>
      <c r="F18" s="8" t="n">
        <v>3.16</v>
      </c>
      <c r="G18" s="8" t="n">
        <v>4.53</v>
      </c>
      <c r="H18" s="9" t="n">
        <v>0.405</v>
      </c>
      <c r="I18" s="9" t="n">
        <v>0.405</v>
      </c>
    </row>
    <row r="19" spans="1:11">
      <c r="A19" s="4" t="s">
        <v>234</v>
      </c>
      <c r="B19" s="4" t="s">
        <v>235</v>
      </c>
      <c r="D19" s="4" t="s">
        <v>418</v>
      </c>
      <c r="E19" s="4" t="s">
        <v>235</v>
      </c>
      <c r="F19" s="4" t="s">
        <v>235</v>
      </c>
      <c r="G19" s="4" t="s">
        <v>235</v>
      </c>
      <c r="H19" s="4" t="s">
        <v>235</v>
      </c>
      <c r="I19" s="4" t="s">
        <v>235</v>
      </c>
    </row>
    <row r="20" spans="1:11">
      <c r="A20" s="4" t="s">
        <v>554</v>
      </c>
    </row>
    <row r="21" spans="1:11">
      <c r="A21" s="3" t="s">
        <v>550</v>
      </c>
    </row>
    <row r="22" spans="1:11">
      <c r="A22" s="4" t="s">
        <v>233</v>
      </c>
      <c r="C22" s="8" t="n">
        <v>1.31</v>
      </c>
    </row>
    <row r="23" spans="1:11">
      <c r="A23" s="4" t="s">
        <v>234</v>
      </c>
      <c r="C23" s="4" t="s">
        <v>418</v>
      </c>
    </row>
    <row r="24" spans="1:11">
      <c r="A24" s="4" t="s">
        <v>450</v>
      </c>
    </row>
    <row r="25" spans="1:11">
      <c r="A25" s="3" t="s">
        <v>550</v>
      </c>
    </row>
    <row r="26" spans="1:11">
      <c r="A26" s="4" t="s">
        <v>555</v>
      </c>
      <c r="B26" s="5" t="n">
        <v>26527500</v>
      </c>
      <c r="C26" s="5" t="n">
        <v>1547226</v>
      </c>
      <c r="D26" s="5" t="n">
        <v>5950000</v>
      </c>
      <c r="E26" s="5" t="n">
        <v>7165000</v>
      </c>
      <c r="F26" s="5" t="n">
        <v>762438</v>
      </c>
      <c r="G26" s="5" t="n">
        <v>2549140</v>
      </c>
      <c r="H26" s="5" t="n">
        <v>1095153</v>
      </c>
    </row>
    <row r="27" spans="1:11">
      <c r="A27" s="4" t="s">
        <v>253</v>
      </c>
    </row>
    <row r="28" spans="1:11">
      <c r="A28" s="3" t="s">
        <v>550</v>
      </c>
    </row>
    <row r="29" spans="1:11">
      <c r="A29" s="4" t="s">
        <v>231</v>
      </c>
      <c r="F29" s="5" t="n">
        <v>120000</v>
      </c>
    </row>
    <row r="30" spans="1:11">
      <c r="A30" s="4" t="s">
        <v>556</v>
      </c>
    </row>
    <row r="31" spans="1:11">
      <c r="A31" s="3" t="s">
        <v>550</v>
      </c>
    </row>
    <row r="32" spans="1:11">
      <c r="A32" s="4" t="s">
        <v>231</v>
      </c>
      <c r="E32" s="5" t="n">
        <v>6250000</v>
      </c>
      <c r="H32" s="5" t="n">
        <v>1095153</v>
      </c>
    </row>
    <row r="33" spans="1:11">
      <c r="A33" s="4" t="s">
        <v>557</v>
      </c>
    </row>
    <row r="34" spans="1:11">
      <c r="A34" s="3" t="s">
        <v>550</v>
      </c>
    </row>
    <row r="35" spans="1:11">
      <c r="A35" s="4" t="s">
        <v>551</v>
      </c>
      <c r="I35" s="6" t="n">
        <v>63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558</v>
      </c>
      <c r="B1" s="2" t="s">
        <v>559</v>
      </c>
      <c r="C1" s="2" t="s">
        <v>560</v>
      </c>
      <c r="D1" s="2" t="s">
        <v>561</v>
      </c>
      <c r="E1" s="2" t="s">
        <v>562</v>
      </c>
    </row>
    <row r="2" spans="1:5">
      <c r="A2" s="3" t="s">
        <v>563</v>
      </c>
    </row>
    <row r="3" spans="1:5">
      <c r="A3" s="4" t="s">
        <v>564</v>
      </c>
      <c r="C3" s="8" t="n">
        <v>1.37</v>
      </c>
      <c r="D3" s="8" t="n">
        <v>2.25</v>
      </c>
      <c r="E3" s="9" t="n">
        <v>3.285</v>
      </c>
    </row>
    <row r="4" spans="1:5">
      <c r="A4" s="4" t="s">
        <v>565</v>
      </c>
    </row>
    <row r="5" spans="1:5">
      <c r="A5" s="3" t="s">
        <v>563</v>
      </c>
    </row>
    <row r="6" spans="1:5">
      <c r="A6" s="4" t="s">
        <v>564</v>
      </c>
      <c r="B6" s="8" t="n">
        <v>10.17</v>
      </c>
    </row>
    <row r="7" spans="1:5">
      <c r="A7" s="4" t="s">
        <v>566</v>
      </c>
    </row>
    <row r="8" spans="1:5">
      <c r="A8" s="3" t="s">
        <v>563</v>
      </c>
    </row>
    <row r="9" spans="1:5">
      <c r="A9" s="4" t="s">
        <v>567</v>
      </c>
      <c r="B9" s="5" t="n">
        <v>15</v>
      </c>
    </row>
    <row r="10" spans="1:5">
      <c r="A10" s="4" t="s">
        <v>568</v>
      </c>
    </row>
    <row r="11" spans="1:5">
      <c r="A11" s="3" t="s">
        <v>563</v>
      </c>
    </row>
    <row r="12" spans="1:5">
      <c r="A12" s="4" t="s">
        <v>567</v>
      </c>
      <c r="B12" s="5" t="n">
        <v>0</v>
      </c>
    </row>
    <row r="13" spans="1:5">
      <c r="A13" s="4" t="s">
        <v>569</v>
      </c>
    </row>
    <row r="14" spans="1:5">
      <c r="A14" s="3" t="s">
        <v>563</v>
      </c>
    </row>
    <row r="15" spans="1:5">
      <c r="A15" s="4" t="s">
        <v>567</v>
      </c>
      <c r="B15" s="10" t="n">
        <v>2.48</v>
      </c>
    </row>
    <row r="16" spans="1:5">
      <c r="A16" s="4" t="s">
        <v>570</v>
      </c>
    </row>
    <row r="17" spans="1:5">
      <c r="A17" s="3" t="s">
        <v>563</v>
      </c>
    </row>
    <row r="18" spans="1:5">
      <c r="A18" s="4" t="s">
        <v>571</v>
      </c>
      <c r="B18" s="4" t="s">
        <v>235</v>
      </c>
    </row>
    <row r="19" spans="1:5">
      <c r="A19" s="4" t="s">
        <v>572</v>
      </c>
    </row>
    <row r="20" spans="1:5">
      <c r="A20" s="3" t="s">
        <v>563</v>
      </c>
    </row>
    <row r="21" spans="1:5">
      <c r="A21" s="4" t="s">
        <v>567</v>
      </c>
      <c r="B21" s="5" t="n">
        <v>99</v>
      </c>
    </row>
    <row r="22" spans="1:5">
      <c r="A22" s="4" t="s">
        <v>573</v>
      </c>
    </row>
    <row r="23" spans="1:5">
      <c r="A23" s="3" t="s">
        <v>563</v>
      </c>
    </row>
    <row r="24" spans="1:5">
      <c r="A24" s="4" t="s">
        <v>564</v>
      </c>
      <c r="B24" s="8" t="n">
        <v>3.89</v>
      </c>
    </row>
    <row r="25" spans="1:5">
      <c r="A25" s="4" t="s">
        <v>574</v>
      </c>
    </row>
    <row r="26" spans="1:5">
      <c r="A26" s="3" t="s">
        <v>563</v>
      </c>
    </row>
    <row r="27" spans="1:5">
      <c r="A27" s="4" t="s">
        <v>567</v>
      </c>
      <c r="B27" s="10" t="n">
        <v>4.53</v>
      </c>
    </row>
    <row r="28" spans="1:5">
      <c r="A28" s="4" t="s">
        <v>575</v>
      </c>
    </row>
    <row r="29" spans="1:5">
      <c r="A29" s="3" t="s">
        <v>563</v>
      </c>
    </row>
    <row r="30" spans="1:5">
      <c r="A30" s="4" t="s">
        <v>567</v>
      </c>
      <c r="B30" s="5" t="n">
        <v>0</v>
      </c>
    </row>
    <row r="31" spans="1:5">
      <c r="A31" s="4" t="s">
        <v>576</v>
      </c>
    </row>
    <row r="32" spans="1:5">
      <c r="A32" s="3" t="s">
        <v>563</v>
      </c>
    </row>
    <row r="33" spans="1:5">
      <c r="A33" s="4" t="s">
        <v>567</v>
      </c>
      <c r="B33" s="10" t="n">
        <v>2.75</v>
      </c>
    </row>
    <row r="34" spans="1:5">
      <c r="A34" s="4" t="s">
        <v>577</v>
      </c>
    </row>
    <row r="35" spans="1:5">
      <c r="A35" s="3" t="s">
        <v>563</v>
      </c>
    </row>
    <row r="36" spans="1:5">
      <c r="A36" s="4" t="s">
        <v>571</v>
      </c>
      <c r="B36" s="4" t="s">
        <v>235</v>
      </c>
    </row>
    <row r="37" spans="1:5">
      <c r="A37" s="4" t="s">
        <v>578</v>
      </c>
    </row>
    <row r="38" spans="1:5">
      <c r="A38" s="3" t="s">
        <v>563</v>
      </c>
    </row>
    <row r="39" spans="1:5">
      <c r="A39" s="4" t="s">
        <v>567</v>
      </c>
      <c r="B39" s="10" t="n">
        <v>128.69</v>
      </c>
    </row>
    <row r="40" spans="1:5">
      <c r="A40" s="4" t="s">
        <v>579</v>
      </c>
    </row>
    <row r="41" spans="1:5">
      <c r="A41" s="3" t="s">
        <v>563</v>
      </c>
    </row>
    <row r="42" spans="1:5">
      <c r="A42" s="4" t="s">
        <v>564</v>
      </c>
      <c r="B42" s="8" t="n">
        <v>2.92</v>
      </c>
    </row>
    <row r="43" spans="1:5">
      <c r="A43" s="4" t="s">
        <v>580</v>
      </c>
    </row>
    <row r="44" spans="1:5">
      <c r="A44" s="3" t="s">
        <v>563</v>
      </c>
    </row>
    <row r="45" spans="1:5">
      <c r="A45" s="4" t="s">
        <v>567</v>
      </c>
      <c r="B45" s="10" t="n">
        <v>3.16</v>
      </c>
    </row>
    <row r="46" spans="1:5">
      <c r="A46" s="4" t="s">
        <v>581</v>
      </c>
    </row>
    <row r="47" spans="1:5">
      <c r="A47" s="3" t="s">
        <v>563</v>
      </c>
    </row>
    <row r="48" spans="1:5">
      <c r="A48" s="4" t="s">
        <v>567</v>
      </c>
      <c r="B48" s="5" t="n">
        <v>0</v>
      </c>
    </row>
    <row r="49" spans="1:5">
      <c r="A49" s="4" t="s">
        <v>582</v>
      </c>
    </row>
    <row r="50" spans="1:5">
      <c r="A50" s="3" t="s">
        <v>563</v>
      </c>
    </row>
    <row r="51" spans="1:5">
      <c r="A51" s="4" t="s">
        <v>567</v>
      </c>
      <c r="B51" s="10" t="n">
        <v>2.77</v>
      </c>
    </row>
    <row r="52" spans="1:5">
      <c r="A52" s="4" t="s">
        <v>583</v>
      </c>
    </row>
    <row r="53" spans="1:5">
      <c r="A53" s="3" t="s">
        <v>563</v>
      </c>
    </row>
    <row r="54" spans="1:5">
      <c r="A54" s="4" t="s">
        <v>571</v>
      </c>
      <c r="B54" s="4" t="s">
        <v>418</v>
      </c>
    </row>
    <row r="55" spans="1:5">
      <c r="A55" s="4" t="s">
        <v>584</v>
      </c>
    </row>
    <row r="56" spans="1:5">
      <c r="A56" s="3" t="s">
        <v>563</v>
      </c>
    </row>
    <row r="57" spans="1:5">
      <c r="A57" s="4" t="s">
        <v>567</v>
      </c>
      <c r="B57" s="11" t="n">
        <v>130.7</v>
      </c>
    </row>
    <row r="58" spans="1:5">
      <c r="A58" s="4" t="s">
        <v>585</v>
      </c>
    </row>
    <row r="59" spans="1:5">
      <c r="A59" s="3" t="s">
        <v>563</v>
      </c>
    </row>
    <row r="60" spans="1:5">
      <c r="A60" s="4" t="s">
        <v>564</v>
      </c>
      <c r="B60" s="8" t="n">
        <v>1.05</v>
      </c>
    </row>
    <row r="61" spans="1:5">
      <c r="A61" s="4" t="s">
        <v>586</v>
      </c>
    </row>
    <row r="62" spans="1:5">
      <c r="A62" s="3" t="s">
        <v>563</v>
      </c>
    </row>
    <row r="63" spans="1:5">
      <c r="A63" s="4" t="s">
        <v>567</v>
      </c>
      <c r="B63" s="10" t="n">
        <v>1.2</v>
      </c>
    </row>
    <row r="64" spans="1:5">
      <c r="A64" s="4" t="s">
        <v>587</v>
      </c>
    </row>
    <row r="65" spans="1:5">
      <c r="A65" s="3" t="s">
        <v>563</v>
      </c>
    </row>
    <row r="66" spans="1:5">
      <c r="A66" s="4" t="s">
        <v>567</v>
      </c>
      <c r="B66" s="5" t="n">
        <v>0</v>
      </c>
    </row>
    <row r="67" spans="1:5">
      <c r="A67" s="4" t="s">
        <v>588</v>
      </c>
    </row>
    <row r="68" spans="1:5">
      <c r="A68" s="3" t="s">
        <v>563</v>
      </c>
    </row>
    <row r="69" spans="1:5">
      <c r="A69" s="4" t="s">
        <v>567</v>
      </c>
      <c r="B69" s="10" t="n">
        <v>2.49</v>
      </c>
    </row>
    <row r="70" spans="1:5">
      <c r="A70" s="4" t="s">
        <v>589</v>
      </c>
    </row>
    <row r="71" spans="1:5">
      <c r="A71" s="3" t="s">
        <v>563</v>
      </c>
    </row>
    <row r="72" spans="1:5">
      <c r="A72" s="4" t="s">
        <v>571</v>
      </c>
      <c r="B72" s="4" t="s">
        <v>235</v>
      </c>
    </row>
    <row r="73" spans="1:5">
      <c r="A73" s="4" t="s">
        <v>590</v>
      </c>
    </row>
    <row r="74" spans="1:5">
      <c r="A74" s="3" t="s">
        <v>563</v>
      </c>
    </row>
    <row r="75" spans="1:5">
      <c r="A75" s="4" t="s">
        <v>567</v>
      </c>
      <c r="B75" s="11" t="n">
        <v>147.7</v>
      </c>
    </row>
    <row r="76" spans="1:5">
      <c r="A76" s="4" t="s">
        <v>591</v>
      </c>
    </row>
    <row r="77" spans="1:5">
      <c r="A77" s="3" t="s">
        <v>563</v>
      </c>
    </row>
    <row r="78" spans="1:5">
      <c r="A78" s="4" t="s">
        <v>564</v>
      </c>
      <c r="B78" s="8" t="n">
        <v>1.12</v>
      </c>
    </row>
    <row r="79" spans="1:5">
      <c r="A79" s="4" t="s">
        <v>592</v>
      </c>
    </row>
    <row r="80" spans="1:5">
      <c r="A80" s="3" t="s">
        <v>563</v>
      </c>
    </row>
    <row r="81" spans="1:5">
      <c r="A81" s="4" t="s">
        <v>567</v>
      </c>
      <c r="B81" s="10" t="n">
        <v>1.25</v>
      </c>
    </row>
    <row r="82" spans="1:5">
      <c r="A82" s="4" t="s">
        <v>593</v>
      </c>
    </row>
    <row r="83" spans="1:5">
      <c r="A83" s="3" t="s">
        <v>563</v>
      </c>
    </row>
    <row r="84" spans="1:5">
      <c r="A84" s="4" t="s">
        <v>567</v>
      </c>
      <c r="B84" s="5" t="n">
        <v>0</v>
      </c>
    </row>
    <row r="85" spans="1:5">
      <c r="A85" s="4" t="s">
        <v>594</v>
      </c>
    </row>
    <row r="86" spans="1:5">
      <c r="A86" s="3" t="s">
        <v>563</v>
      </c>
    </row>
    <row r="87" spans="1:5">
      <c r="A87" s="4" t="s">
        <v>567</v>
      </c>
      <c r="B87" s="10" t="n">
        <v>2.44</v>
      </c>
    </row>
    <row r="88" spans="1:5">
      <c r="A88" s="4" t="s">
        <v>595</v>
      </c>
    </row>
    <row r="89" spans="1:5">
      <c r="A89" s="3" t="s">
        <v>563</v>
      </c>
    </row>
    <row r="90" spans="1:5">
      <c r="A90" s="4" t="s">
        <v>571</v>
      </c>
      <c r="B90" s="4" t="s">
        <v>418</v>
      </c>
    </row>
    <row r="91" spans="1:5">
      <c r="A91" s="4" t="s">
        <v>596</v>
      </c>
    </row>
    <row r="92" spans="1:5">
      <c r="A92" s="3" t="s">
        <v>563</v>
      </c>
    </row>
    <row r="93" spans="1:5">
      <c r="A93" s="4" t="s">
        <v>567</v>
      </c>
      <c r="B93" s="5" t="n">
        <v>140</v>
      </c>
    </row>
    <row r="94" spans="1:5">
      <c r="A94" s="4" t="s">
        <v>597</v>
      </c>
    </row>
    <row r="95" spans="1:5">
      <c r="A95" s="3" t="s">
        <v>563</v>
      </c>
    </row>
    <row r="96" spans="1:5">
      <c r="A96" s="4" t="s">
        <v>564</v>
      </c>
      <c r="B96" s="8" t="n">
        <v>1.29</v>
      </c>
    </row>
    <row r="97" spans="1:5">
      <c r="A97" s="4" t="s">
        <v>598</v>
      </c>
    </row>
    <row r="98" spans="1:5">
      <c r="A98" s="3" t="s">
        <v>563</v>
      </c>
    </row>
    <row r="99" spans="1:5">
      <c r="A99" s="4" t="s">
        <v>567</v>
      </c>
      <c r="B99" s="10" t="n">
        <v>1.31</v>
      </c>
    </row>
    <row r="100" spans="1:5">
      <c r="A100" s="4" t="s">
        <v>599</v>
      </c>
    </row>
    <row r="101" spans="1:5">
      <c r="A101" s="3" t="s">
        <v>563</v>
      </c>
    </row>
    <row r="102" spans="1:5">
      <c r="A102" s="4" t="s">
        <v>567</v>
      </c>
      <c r="B102" s="5" t="n">
        <v>0</v>
      </c>
    </row>
    <row r="103" spans="1:5">
      <c r="A103" s="4" t="s">
        <v>600</v>
      </c>
    </row>
    <row r="104" spans="1:5">
      <c r="A104" s="3" t="s">
        <v>563</v>
      </c>
    </row>
    <row r="105" spans="1:5">
      <c r="A105" s="4" t="s">
        <v>567</v>
      </c>
      <c r="B105" s="10" t="n">
        <v>2.05</v>
      </c>
    </row>
    <row r="106" spans="1:5">
      <c r="A106" s="4" t="s">
        <v>601</v>
      </c>
    </row>
    <row r="107" spans="1:5">
      <c r="A107" s="3" t="s">
        <v>563</v>
      </c>
    </row>
    <row r="108" spans="1:5">
      <c r="A108" s="4" t="s">
        <v>571</v>
      </c>
      <c r="B108" s="4" t="s">
        <v>418</v>
      </c>
    </row>
    <row r="109" spans="1:5">
      <c r="A109" s="4" t="s">
        <v>602</v>
      </c>
    </row>
    <row r="110" spans="1:5">
      <c r="A110" s="3" t="s">
        <v>563</v>
      </c>
    </row>
    <row r="111" spans="1:5">
      <c r="A111" s="4" t="s">
        <v>567</v>
      </c>
      <c r="B111" s="11" t="n">
        <v>145.9</v>
      </c>
    </row>
    <row r="112" spans="1:5">
      <c r="A112" s="4" t="s">
        <v>603</v>
      </c>
    </row>
    <row r="113" spans="1:5">
      <c r="A113" s="3" t="s">
        <v>563</v>
      </c>
    </row>
    <row r="114" spans="1:5">
      <c r="A114" s="4" t="s">
        <v>564</v>
      </c>
      <c r="B114" s="8" t="n">
        <v>0.27</v>
      </c>
    </row>
    <row r="115" spans="1:5">
      <c r="A115" s="4" t="s">
        <v>604</v>
      </c>
    </row>
    <row r="116" spans="1:5">
      <c r="A116" s="3" t="s">
        <v>563</v>
      </c>
    </row>
    <row r="117" spans="1:5">
      <c r="A117" s="4" t="s">
        <v>567</v>
      </c>
      <c r="B117" s="12" t="n">
        <v>0.405</v>
      </c>
    </row>
    <row r="118" spans="1:5">
      <c r="A118" s="4" t="s">
        <v>605</v>
      </c>
    </row>
    <row r="119" spans="1:5">
      <c r="A119" s="3" t="s">
        <v>563</v>
      </c>
    </row>
    <row r="120" spans="1:5">
      <c r="A120" s="4" t="s">
        <v>567</v>
      </c>
      <c r="B120" s="5" t="n">
        <v>0</v>
      </c>
    </row>
    <row r="121" spans="1:5">
      <c r="A121" s="4" t="s">
        <v>606</v>
      </c>
    </row>
    <row r="122" spans="1:5">
      <c r="A122" s="3" t="s">
        <v>563</v>
      </c>
    </row>
    <row r="123" spans="1:5">
      <c r="A123" s="4" t="s">
        <v>567</v>
      </c>
      <c r="B123" s="10" t="n">
        <v>1.64</v>
      </c>
    </row>
    <row r="124" spans="1:5">
      <c r="A124" s="4" t="s">
        <v>607</v>
      </c>
    </row>
    <row r="125" spans="1:5">
      <c r="A125" s="3" t="s">
        <v>563</v>
      </c>
    </row>
    <row r="126" spans="1:5">
      <c r="A126" s="4" t="s">
        <v>571</v>
      </c>
      <c r="B126" s="4" t="s">
        <v>235</v>
      </c>
    </row>
    <row r="127" spans="1:5">
      <c r="A127" s="4" t="s">
        <v>608</v>
      </c>
    </row>
    <row r="128" spans="1:5">
      <c r="A128" s="3" t="s">
        <v>563</v>
      </c>
    </row>
    <row r="129" spans="1:5">
      <c r="A129" s="4" t="s">
        <v>567</v>
      </c>
      <c r="B129" s="11" t="n">
        <v>15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5</v>
      </c>
    </row>
    <row r="2" spans="1:3">
      <c r="A2" s="3" t="s">
        <v>330</v>
      </c>
    </row>
    <row r="3" spans="1:3">
      <c r="A3" s="4" t="s">
        <v>610</v>
      </c>
      <c r="B3" s="6" t="n">
        <v>2857538</v>
      </c>
      <c r="C3" s="6" t="n">
        <v>2818583</v>
      </c>
    </row>
    <row r="4" spans="1:3">
      <c r="A4" s="4" t="s">
        <v>611</v>
      </c>
      <c r="B4" s="5" t="n">
        <v>156987</v>
      </c>
      <c r="C4" s="5" t="n">
        <v>157391</v>
      </c>
    </row>
    <row r="5" spans="1:3">
      <c r="A5" s="4" t="s">
        <v>612</v>
      </c>
      <c r="B5" s="5" t="n">
        <v>1552891</v>
      </c>
      <c r="C5" s="5" t="n">
        <v>1437408</v>
      </c>
    </row>
    <row r="6" spans="1:3">
      <c r="A6" s="4" t="s">
        <v>613</v>
      </c>
      <c r="B6" s="5" t="n">
        <v>570173</v>
      </c>
      <c r="C6" s="5" t="n">
        <v>570173</v>
      </c>
    </row>
    <row r="7" spans="1:3">
      <c r="A7" s="4" t="s">
        <v>614</v>
      </c>
      <c r="C7" s="5" t="n">
        <v>2573955</v>
      </c>
    </row>
    <row r="8" spans="1:3">
      <c r="A8" s="4" t="s">
        <v>615</v>
      </c>
      <c r="B8" s="5" t="n">
        <v>625038</v>
      </c>
      <c r="C8" s="5" t="n">
        <v>116640</v>
      </c>
    </row>
    <row r="9" spans="1:3">
      <c r="A9" s="4" t="s">
        <v>616</v>
      </c>
      <c r="B9" s="5" t="n">
        <v>5762627</v>
      </c>
      <c r="C9" s="5" t="n">
        <v>7674150</v>
      </c>
    </row>
    <row r="10" spans="1:3">
      <c r="A10" s="4" t="s">
        <v>617</v>
      </c>
      <c r="B10" s="5" t="n">
        <v>-4258297</v>
      </c>
      <c r="C10" s="5" t="n">
        <v>-4934728</v>
      </c>
    </row>
    <row r="11" spans="1:3">
      <c r="A11" s="4" t="s">
        <v>618</v>
      </c>
      <c r="B11" s="5" t="n">
        <v>1504330</v>
      </c>
      <c r="C11" s="5" t="n">
        <v>2739422</v>
      </c>
    </row>
    <row r="12" spans="1:3">
      <c r="A12" s="3" t="s">
        <v>619</v>
      </c>
    </row>
    <row r="13" spans="1:3">
      <c r="A13" s="4" t="s">
        <v>620</v>
      </c>
      <c r="B13" s="5" t="n">
        <v>298855</v>
      </c>
      <c r="C13" s="5" t="n">
        <v>255426</v>
      </c>
    </row>
    <row r="14" spans="1:3">
      <c r="A14" s="4" t="s">
        <v>621</v>
      </c>
      <c r="B14" s="5" t="n">
        <v>622792</v>
      </c>
      <c r="C14" s="5" t="n">
        <v>535682</v>
      </c>
    </row>
    <row r="15" spans="1:3">
      <c r="A15" s="4" t="s">
        <v>622</v>
      </c>
      <c r="B15" s="5" t="n">
        <v>748742</v>
      </c>
      <c r="C15" s="5" t="n">
        <v>712574</v>
      </c>
    </row>
    <row r="16" spans="1:3">
      <c r="A16" s="4" t="s">
        <v>623</v>
      </c>
      <c r="B16" s="5" t="n">
        <v>89562</v>
      </c>
      <c r="C16" s="5" t="n">
        <v>62767</v>
      </c>
    </row>
    <row r="17" spans="1:3">
      <c r="A17" s="4" t="s">
        <v>624</v>
      </c>
      <c r="C17" s="5" t="n">
        <v>158342</v>
      </c>
    </row>
    <row r="18" spans="1:3">
      <c r="A18" s="4" t="s">
        <v>625</v>
      </c>
      <c r="B18" s="5" t="n">
        <v>220253</v>
      </c>
      <c r="C18" s="5" t="n">
        <v>203602</v>
      </c>
    </row>
    <row r="19" spans="1:3">
      <c r="A19" s="4" t="s">
        <v>626</v>
      </c>
      <c r="B19" s="6" t="n">
        <v>1980204</v>
      </c>
      <c r="C19" s="6" t="n">
        <v>1928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627</v>
      </c>
      <c r="B1" s="2" t="s">
        <v>222</v>
      </c>
      <c r="C1" s="2" t="s">
        <v>509</v>
      </c>
      <c r="D1" s="2" t="s">
        <v>400</v>
      </c>
      <c r="E1" s="2" t="s">
        <v>401</v>
      </c>
      <c r="F1" s="2" t="s">
        <v>223</v>
      </c>
      <c r="G1" s="2" t="s">
        <v>224</v>
      </c>
      <c r="H1" s="2" t="s">
        <v>403</v>
      </c>
      <c r="I1" s="2" t="s">
        <v>628</v>
      </c>
      <c r="J1" s="2" t="s">
        <v>2</v>
      </c>
      <c r="K1" s="2" t="s">
        <v>629</v>
      </c>
      <c r="L1" s="2" t="s">
        <v>513</v>
      </c>
    </row>
    <row r="2" spans="1:12">
      <c r="A2" s="3" t="s">
        <v>630</v>
      </c>
    </row>
    <row r="3" spans="1:12">
      <c r="A3" s="4" t="s">
        <v>631</v>
      </c>
      <c r="B3" s="5" t="n">
        <v>1925000</v>
      </c>
    </row>
    <row r="4" spans="1:12">
      <c r="A4" s="4" t="s">
        <v>233</v>
      </c>
      <c r="D4" s="8" t="n">
        <v>1.25</v>
      </c>
      <c r="E4" s="8" t="n">
        <v>1.2</v>
      </c>
      <c r="G4" s="8" t="n">
        <v>4.53</v>
      </c>
      <c r="H4" s="8" t="n">
        <v>1.2</v>
      </c>
      <c r="J4" s="9" t="n">
        <v>0.405</v>
      </c>
      <c r="L4" s="8" t="n">
        <v>1.2</v>
      </c>
    </row>
    <row r="5" spans="1:12">
      <c r="A5" s="4" t="s">
        <v>236</v>
      </c>
      <c r="B5" s="6" t="n">
        <v>6400000</v>
      </c>
      <c r="C5" s="6" t="n">
        <v>1800000</v>
      </c>
      <c r="D5" s="6" t="n">
        <v>6000000</v>
      </c>
      <c r="E5" s="6" t="n">
        <v>6800000</v>
      </c>
      <c r="F5" s="6" t="n">
        <v>2000000</v>
      </c>
      <c r="G5" s="6" t="n">
        <v>8400000</v>
      </c>
      <c r="H5" s="6" t="n">
        <v>9700000</v>
      </c>
      <c r="J5" s="6" t="n">
        <v>9700000</v>
      </c>
    </row>
    <row r="6" spans="1:12">
      <c r="A6" s="4" t="s">
        <v>632</v>
      </c>
    </row>
    <row r="7" spans="1:12">
      <c r="A7" s="3" t="s">
        <v>630</v>
      </c>
    </row>
    <row r="8" spans="1:12">
      <c r="A8" s="4" t="s">
        <v>631</v>
      </c>
      <c r="I8" s="5" t="n">
        <v>588</v>
      </c>
    </row>
    <row r="9" spans="1:12">
      <c r="A9" s="4" t="s">
        <v>233</v>
      </c>
      <c r="I9" s="8" t="n">
        <v>424.8</v>
      </c>
    </row>
    <row r="10" spans="1:12">
      <c r="A10" s="4" t="s">
        <v>633</v>
      </c>
      <c r="I10" s="4" t="s">
        <v>634</v>
      </c>
    </row>
    <row r="11" spans="1:12">
      <c r="A11" s="4" t="s">
        <v>635</v>
      </c>
    </row>
    <row r="12" spans="1:12">
      <c r="A12" s="3" t="s">
        <v>630</v>
      </c>
    </row>
    <row r="13" spans="1:12">
      <c r="A13" s="4" t="s">
        <v>636</v>
      </c>
      <c r="I13" s="6" t="n">
        <v>4898000</v>
      </c>
    </row>
    <row r="14" spans="1:12">
      <c r="A14" s="4" t="s">
        <v>637</v>
      </c>
      <c r="I14" s="6" t="n">
        <v>50000</v>
      </c>
    </row>
    <row r="15" spans="1:12">
      <c r="A15" s="4" t="s">
        <v>638</v>
      </c>
      <c r="I15" s="4" t="s">
        <v>639</v>
      </c>
    </row>
    <row r="16" spans="1:12">
      <c r="A16" s="4" t="s">
        <v>640</v>
      </c>
      <c r="I16" s="4" t="s">
        <v>641</v>
      </c>
    </row>
    <row r="17" spans="1:12">
      <c r="A17" s="4" t="s">
        <v>642</v>
      </c>
      <c r="I17" s="4" t="s">
        <v>643</v>
      </c>
    </row>
    <row r="18" spans="1:12">
      <c r="A18" s="4" t="s">
        <v>644</v>
      </c>
      <c r="K18" s="6" t="n">
        <v>102000</v>
      </c>
    </row>
    <row r="19" spans="1:12">
      <c r="A19" s="4" t="s">
        <v>645</v>
      </c>
      <c r="K19" s="5" t="n">
        <v>4898000</v>
      </c>
    </row>
    <row r="20" spans="1:12">
      <c r="A20" s="4" t="s">
        <v>236</v>
      </c>
      <c r="K20" s="6" t="n">
        <v>23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3"/>
    <col customWidth="1" max="6" min="6" width="23"/>
    <col customWidth="1" max="7" min="7" width="23"/>
    <col customWidth="1" max="8" min="8" width="21"/>
    <col customWidth="1" max="9" min="9" width="21"/>
    <col customWidth="1" max="10" min="10" width="21"/>
  </cols>
  <sheetData>
    <row r="1" spans="1:10">
      <c r="A1" s="1" t="s">
        <v>646</v>
      </c>
      <c r="B1" s="2" t="s">
        <v>647</v>
      </c>
      <c r="C1" s="2" t="s">
        <v>648</v>
      </c>
      <c r="D1" s="2" t="s">
        <v>649</v>
      </c>
      <c r="E1" s="2" t="s">
        <v>650</v>
      </c>
      <c r="F1" s="2" t="s">
        <v>651</v>
      </c>
      <c r="G1" s="2" t="s">
        <v>652</v>
      </c>
      <c r="H1" s="2" t="s">
        <v>653</v>
      </c>
      <c r="I1" s="2" t="s">
        <v>654</v>
      </c>
      <c r="J1" s="2" t="s">
        <v>655</v>
      </c>
    </row>
    <row r="2" spans="1:10">
      <c r="A2" s="3" t="s">
        <v>656</v>
      </c>
    </row>
    <row r="3" spans="1:10">
      <c r="A3" s="4" t="s">
        <v>657</v>
      </c>
      <c r="D3" s="6" t="n">
        <v>1606387</v>
      </c>
      <c r="H3" s="6" t="n">
        <v>1606387</v>
      </c>
    </row>
    <row r="4" spans="1:10">
      <c r="A4" s="4" t="s">
        <v>614</v>
      </c>
      <c r="I4" s="6" t="n">
        <v>2573955</v>
      </c>
    </row>
    <row r="5" spans="1:10">
      <c r="A5" s="4" t="s">
        <v>551</v>
      </c>
      <c r="H5" s="5" t="n">
        <v>632000</v>
      </c>
      <c r="I5" s="5" t="n">
        <v>279000</v>
      </c>
    </row>
    <row r="6" spans="1:10">
      <c r="A6" s="4" t="s">
        <v>658</v>
      </c>
      <c r="B6" s="6" t="n">
        <v>149000</v>
      </c>
      <c r="E6" s="6" t="n">
        <v>89000</v>
      </c>
      <c r="F6" s="6" t="n">
        <v>245000</v>
      </c>
      <c r="G6" s="6" t="n">
        <v>100000</v>
      </c>
    </row>
    <row r="7" spans="1:10">
      <c r="A7" s="4" t="s">
        <v>659</v>
      </c>
      <c r="C7" s="4" t="s">
        <v>660</v>
      </c>
      <c r="E7" s="4" t="s">
        <v>660</v>
      </c>
      <c r="F7" s="4" t="s">
        <v>660</v>
      </c>
      <c r="G7" s="4" t="s">
        <v>660</v>
      </c>
    </row>
    <row r="8" spans="1:10">
      <c r="A8" s="4" t="s">
        <v>661</v>
      </c>
      <c r="C8" s="5" t="n">
        <v>36</v>
      </c>
      <c r="E8" s="5" t="n">
        <v>60</v>
      </c>
      <c r="F8" s="5" t="n">
        <v>36</v>
      </c>
      <c r="G8" s="5" t="n">
        <v>48</v>
      </c>
    </row>
    <row r="9" spans="1:10">
      <c r="A9" s="4" t="s">
        <v>662</v>
      </c>
      <c r="C9" s="6" t="n">
        <v>5013</v>
      </c>
      <c r="E9" s="6" t="n">
        <v>1770</v>
      </c>
      <c r="F9" s="6" t="n">
        <v>8253</v>
      </c>
      <c r="G9" s="6" t="n">
        <v>2706</v>
      </c>
    </row>
    <row r="10" spans="1:10">
      <c r="A10" s="4" t="s">
        <v>663</v>
      </c>
      <c r="C10" s="6" t="n">
        <v>180000</v>
      </c>
      <c r="E10" s="6" t="n">
        <v>106000</v>
      </c>
      <c r="F10" s="6" t="n">
        <v>297000</v>
      </c>
      <c r="G10" s="6" t="n">
        <v>130000</v>
      </c>
    </row>
    <row r="11" spans="1:10">
      <c r="A11" s="4" t="s">
        <v>664</v>
      </c>
      <c r="C11" s="4" t="s">
        <v>665</v>
      </c>
      <c r="E11" s="4" t="s">
        <v>666</v>
      </c>
      <c r="F11" s="4" t="s">
        <v>667</v>
      </c>
      <c r="G11" s="4" t="s">
        <v>668</v>
      </c>
    </row>
    <row r="12" spans="1:10">
      <c r="A12" s="4" t="s">
        <v>669</v>
      </c>
      <c r="H12" s="5" t="n">
        <v>1430366</v>
      </c>
    </row>
    <row r="13" spans="1:10">
      <c r="A13" s="4" t="s">
        <v>242</v>
      </c>
      <c r="D13" s="5" t="n">
        <v>729330</v>
      </c>
      <c r="H13" s="5" t="n">
        <v>729330</v>
      </c>
    </row>
    <row r="14" spans="1:10">
      <c r="A14" s="4" t="s">
        <v>243</v>
      </c>
      <c r="D14" s="6" t="n">
        <v>842452</v>
      </c>
      <c r="H14" s="6" t="n">
        <v>842452</v>
      </c>
    </row>
    <row r="15" spans="1:10">
      <c r="A15" s="4" t="s">
        <v>670</v>
      </c>
      <c r="D15" s="4" t="s">
        <v>671</v>
      </c>
      <c r="H15" s="4" t="s">
        <v>671</v>
      </c>
    </row>
    <row r="16" spans="1:10">
      <c r="A16" s="4" t="s">
        <v>672</v>
      </c>
      <c r="D16" s="4" t="s">
        <v>673</v>
      </c>
      <c r="H16" s="4" t="s">
        <v>673</v>
      </c>
    </row>
    <row r="17" spans="1:10">
      <c r="A17" s="4" t="s">
        <v>674</v>
      </c>
      <c r="D17" s="4" t="s">
        <v>675</v>
      </c>
      <c r="H17" s="4" t="s">
        <v>675</v>
      </c>
    </row>
    <row r="18" spans="1:10">
      <c r="A18" s="4" t="s">
        <v>676</v>
      </c>
      <c r="D18" s="4" t="s">
        <v>677</v>
      </c>
      <c r="H18" s="4" t="s">
        <v>677</v>
      </c>
    </row>
    <row r="19" spans="1:10">
      <c r="A19" s="4" t="s">
        <v>678</v>
      </c>
    </row>
    <row r="20" spans="1:10">
      <c r="A20" s="3" t="s">
        <v>656</v>
      </c>
    </row>
    <row r="21" spans="1:10">
      <c r="A21" s="4" t="s">
        <v>658</v>
      </c>
      <c r="D21" s="6" t="n">
        <v>28000</v>
      </c>
    </row>
    <row r="22" spans="1:10">
      <c r="A22" s="4" t="s">
        <v>659</v>
      </c>
      <c r="D22" s="4" t="s">
        <v>660</v>
      </c>
    </row>
    <row r="23" spans="1:10">
      <c r="A23" s="4" t="s">
        <v>661</v>
      </c>
      <c r="D23" s="5" t="n">
        <v>60</v>
      </c>
    </row>
    <row r="24" spans="1:10">
      <c r="A24" s="4" t="s">
        <v>662</v>
      </c>
      <c r="D24" s="6" t="n">
        <v>597</v>
      </c>
    </row>
    <row r="25" spans="1:10">
      <c r="A25" s="4" t="s">
        <v>663</v>
      </c>
      <c r="D25" s="5" t="n">
        <v>36000</v>
      </c>
      <c r="H25" s="6" t="n">
        <v>36000</v>
      </c>
    </row>
    <row r="26" spans="1:10">
      <c r="A26" s="4" t="s">
        <v>679</v>
      </c>
    </row>
    <row r="27" spans="1:10">
      <c r="A27" s="3" t="s">
        <v>656</v>
      </c>
    </row>
    <row r="28" spans="1:10">
      <c r="A28" s="4" t="s">
        <v>658</v>
      </c>
      <c r="D28" s="6" t="n">
        <v>22000</v>
      </c>
    </row>
    <row r="29" spans="1:10">
      <c r="A29" s="4" t="s">
        <v>659</v>
      </c>
      <c r="D29" s="4" t="s">
        <v>660</v>
      </c>
    </row>
    <row r="30" spans="1:10">
      <c r="A30" s="4" t="s">
        <v>661</v>
      </c>
      <c r="D30" s="5" t="n">
        <v>48</v>
      </c>
    </row>
    <row r="31" spans="1:10">
      <c r="A31" s="4" t="s">
        <v>662</v>
      </c>
      <c r="D31" s="6" t="n">
        <v>563</v>
      </c>
    </row>
    <row r="32" spans="1:10">
      <c r="A32" s="4" t="s">
        <v>663</v>
      </c>
      <c r="D32" s="5" t="n">
        <v>27000</v>
      </c>
      <c r="H32" s="5" t="n">
        <v>27000</v>
      </c>
    </row>
    <row r="33" spans="1:10">
      <c r="A33" s="4" t="s">
        <v>245</v>
      </c>
    </row>
    <row r="34" spans="1:10">
      <c r="A34" s="3" t="s">
        <v>656</v>
      </c>
    </row>
    <row r="35" spans="1:10">
      <c r="A35" s="4" t="s">
        <v>657</v>
      </c>
      <c r="J35" s="6" t="n">
        <v>1400000</v>
      </c>
    </row>
    <row r="36" spans="1:10">
      <c r="A36" s="4" t="s">
        <v>614</v>
      </c>
      <c r="D36" s="5" t="n">
        <v>3125000</v>
      </c>
      <c r="H36" s="5" t="n">
        <v>3125000</v>
      </c>
      <c r="I36" s="5" t="n">
        <v>2574000</v>
      </c>
    </row>
    <row r="37" spans="1:10">
      <c r="A37" s="4" t="s">
        <v>680</v>
      </c>
      <c r="D37" s="5" t="n">
        <v>1606000</v>
      </c>
      <c r="H37" s="5" t="n">
        <v>1606000</v>
      </c>
      <c r="I37" s="5" t="n">
        <v>1135000</v>
      </c>
    </row>
    <row r="38" spans="1:10">
      <c r="A38" s="4" t="s">
        <v>681</v>
      </c>
      <c r="H38" s="5" t="n">
        <v>454000</v>
      </c>
      <c r="I38" s="5" t="n">
        <v>376000</v>
      </c>
    </row>
    <row r="39" spans="1:10">
      <c r="A39" s="4" t="s">
        <v>551</v>
      </c>
      <c r="H39" s="6" t="n">
        <v>633000</v>
      </c>
      <c r="I39" s="6" t="n">
        <v>279000</v>
      </c>
    </row>
    <row r="40" spans="1:10">
      <c r="A40" s="4" t="s">
        <v>682</v>
      </c>
      <c r="H40" s="4" t="s">
        <v>683</v>
      </c>
    </row>
    <row r="41" spans="1:10">
      <c r="A41" s="4" t="s">
        <v>669</v>
      </c>
      <c r="H41" s="6" t="n">
        <v>120000</v>
      </c>
    </row>
    <row r="42" spans="1:10">
      <c r="A42" s="4" t="s">
        <v>684</v>
      </c>
      <c r="H42" s="4" t="s">
        <v>685</v>
      </c>
    </row>
    <row r="43" spans="1:10">
      <c r="A43" s="4" t="s">
        <v>242</v>
      </c>
      <c r="D43" s="5" t="n">
        <v>1930000</v>
      </c>
      <c r="H43" s="6" t="n">
        <v>1930000</v>
      </c>
      <c r="J43" s="5" t="n">
        <v>1900000</v>
      </c>
    </row>
    <row r="44" spans="1:10">
      <c r="A44" s="4" t="s">
        <v>243</v>
      </c>
      <c r="D44" s="6" t="n">
        <v>2201000</v>
      </c>
      <c r="H44" s="6" t="n">
        <v>2201000</v>
      </c>
      <c r="J44" s="6" t="n">
        <v>2200000</v>
      </c>
    </row>
    <row r="45" spans="1:10">
      <c r="A45" s="4" t="s">
        <v>686</v>
      </c>
      <c r="J45" s="4" t="s">
        <v>677</v>
      </c>
    </row>
    <row r="46" spans="1:10">
      <c r="A46" s="4" t="s">
        <v>687</v>
      </c>
    </row>
    <row r="47" spans="1:10">
      <c r="A47" s="3" t="s">
        <v>656</v>
      </c>
    </row>
    <row r="48" spans="1:10">
      <c r="A48" s="4" t="s">
        <v>688</v>
      </c>
      <c r="D48" s="4" t="s">
        <v>235</v>
      </c>
      <c r="H48" s="4" t="s">
        <v>235</v>
      </c>
    </row>
    <row r="49" spans="1:10">
      <c r="A49" s="4" t="s">
        <v>689</v>
      </c>
    </row>
    <row r="50" spans="1:10">
      <c r="A50" s="3" t="s">
        <v>656</v>
      </c>
    </row>
    <row r="51" spans="1:10">
      <c r="A51" s="4" t="s">
        <v>688</v>
      </c>
      <c r="D51" s="4" t="s">
        <v>451</v>
      </c>
      <c r="H51" s="4" t="s">
        <v>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690</v>
      </c>
      <c r="B1" s="2" t="s">
        <v>653</v>
      </c>
    </row>
    <row r="2" spans="1:2">
      <c r="A2" s="3" t="s">
        <v>691</v>
      </c>
    </row>
    <row r="3" spans="1:2">
      <c r="A3" s="4" t="s">
        <v>692</v>
      </c>
      <c r="B3" s="6" t="n">
        <v>729330</v>
      </c>
    </row>
    <row r="4" spans="1:2">
      <c r="A4" s="4" t="s">
        <v>693</v>
      </c>
      <c r="B4" s="5" t="n">
        <v>1606387</v>
      </c>
    </row>
    <row r="5" spans="1:2">
      <c r="A5" s="4" t="s">
        <v>130</v>
      </c>
      <c r="B5" s="6" t="n">
        <v>23357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I55"/>
  <sheetViews>
    <sheetView workbookViewId="0">
      <selection activeCell="A1" sqref="A1"/>
    </sheetView>
  </sheetViews>
  <sheetFormatPr baseColWidth="8" defaultRowHeight="15" outlineLevelCol="0"/>
  <cols>
    <col customWidth="1" max="1" min="1" width="61"/>
    <col customWidth="1" max="2" min="2" width="13"/>
    <col customWidth="1" max="3" min="3" width="44"/>
    <col customWidth="1" max="4" min="4" width="51"/>
    <col customWidth="1" max="5" min="5" width="44"/>
    <col customWidth="1" max="6" min="6" width="33"/>
    <col customWidth="1" max="7" min="7" width="58"/>
    <col customWidth="1" max="8" min="8" width="42"/>
    <col customWidth="1" max="9" min="9" width="45"/>
    <col customWidth="1" max="10" min="10" width="37"/>
    <col customWidth="1" max="11" min="11" width="29"/>
    <col customWidth="1" max="12" min="12" width="22"/>
    <col customWidth="1" max="13" min="13" width="65"/>
    <col customWidth="1" max="14" min="14" width="72"/>
    <col customWidth="1" max="15" min="15" width="65"/>
    <col customWidth="1" max="16" min="16" width="54"/>
    <col customWidth="1" max="17" min="17" width="79"/>
    <col customWidth="1" max="18" min="18" width="63"/>
    <col customWidth="1" max="19" min="19" width="66"/>
    <col customWidth="1" max="20" min="20" width="48"/>
    <col customWidth="1" max="21" min="21" width="50"/>
    <col customWidth="1" max="22" min="22" width="45"/>
    <col customWidth="1" max="23" min="23" width="80"/>
    <col customWidth="1" max="24" min="24" width="36"/>
    <col customWidth="1" max="25" min="25" width="79"/>
    <col customWidth="1" max="26" min="26" width="80"/>
    <col customWidth="1" max="27" min="27" width="79"/>
    <col customWidth="1" max="28" min="28" width="68"/>
    <col customWidth="1" max="29" min="29" width="80"/>
    <col customWidth="1" max="30" min="30" width="77"/>
    <col customWidth="1" max="31" min="31" width="80"/>
    <col customWidth="1" max="32" min="32" width="72"/>
    <col customWidth="1" max="33" min="33" width="62"/>
    <col customWidth="1" max="34" min="34" width="64"/>
    <col customWidth="1" max="35" min="35" width="29"/>
  </cols>
  <sheetData>
    <row r="1" spans="1:35">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c r="O1" s="2" t="s">
        <v>143</v>
      </c>
      <c r="P1" s="2" t="s">
        <v>144</v>
      </c>
      <c r="Q1" s="2" t="s">
        <v>145</v>
      </c>
      <c r="R1" s="2" t="s">
        <v>146</v>
      </c>
      <c r="S1" s="2" t="s">
        <v>147</v>
      </c>
      <c r="T1" s="2" t="s">
        <v>148</v>
      </c>
      <c r="U1" s="2" t="s">
        <v>149</v>
      </c>
      <c r="V1" s="2" t="s">
        <v>150</v>
      </c>
      <c r="W1" s="2" t="s">
        <v>151</v>
      </c>
      <c r="X1" s="2" t="s">
        <v>152</v>
      </c>
      <c r="Y1" s="2" t="s">
        <v>153</v>
      </c>
      <c r="Z1" s="2" t="s">
        <v>154</v>
      </c>
      <c r="AA1" s="2" t="s">
        <v>155</v>
      </c>
      <c r="AB1" s="2" t="s">
        <v>156</v>
      </c>
      <c r="AC1" s="2" t="s">
        <v>157</v>
      </c>
      <c r="AD1" s="2" t="s">
        <v>158</v>
      </c>
      <c r="AE1" s="2" t="s">
        <v>159</v>
      </c>
      <c r="AF1" s="2" t="s">
        <v>160</v>
      </c>
      <c r="AG1" s="2" t="s">
        <v>161</v>
      </c>
      <c r="AH1" s="2" t="s">
        <v>162</v>
      </c>
      <c r="AI1" s="2" t="s">
        <v>163</v>
      </c>
    </row>
    <row r="2" spans="1:35">
      <c r="A2" s="4" t="s">
        <v>164</v>
      </c>
      <c r="B2" s="6" t="n">
        <v>1296034</v>
      </c>
      <c r="L2" s="6" t="n">
        <v>118</v>
      </c>
      <c r="X2" s="6" t="n">
        <v>196545523</v>
      </c>
      <c r="AI2" s="6" t="n">
        <v>-195249607</v>
      </c>
    </row>
    <row r="3" spans="1:35">
      <c r="A3" s="4" t="s">
        <v>165</v>
      </c>
      <c r="L3" s="5" t="n">
        <v>1181179</v>
      </c>
    </row>
    <row r="4" spans="1:35">
      <c r="A4" s="4" t="s">
        <v>166</v>
      </c>
      <c r="B4" s="5" t="n">
        <v>-6356404</v>
      </c>
    </row>
    <row r="5" spans="1:35">
      <c r="A5" s="4" t="s">
        <v>167</v>
      </c>
      <c r="B5" s="5" t="n">
        <v>8507714</v>
      </c>
    </row>
    <row r="6" spans="1:35">
      <c r="A6" s="4" t="s">
        <v>164</v>
      </c>
      <c r="B6" s="5" t="n">
        <v>1296034</v>
      </c>
      <c r="L6" s="6" t="n">
        <v>118</v>
      </c>
      <c r="X6" s="5" t="n">
        <v>196545523</v>
      </c>
      <c r="AI6" s="5" t="n">
        <v>-195249607</v>
      </c>
    </row>
    <row r="7" spans="1:35">
      <c r="A7" s="4" t="s">
        <v>165</v>
      </c>
      <c r="L7" s="5" t="n">
        <v>1181179</v>
      </c>
    </row>
    <row r="8" spans="1:35">
      <c r="A8" s="4" t="s">
        <v>168</v>
      </c>
      <c r="B8" s="5" t="n">
        <v>623412</v>
      </c>
      <c r="X8" s="5" t="n">
        <v>623412</v>
      </c>
    </row>
    <row r="9" spans="1:35">
      <c r="A9" s="4" t="s">
        <v>169</v>
      </c>
      <c r="L9" s="6" t="n">
        <v>1</v>
      </c>
      <c r="X9" s="5" t="n">
        <v>-1</v>
      </c>
    </row>
    <row r="10" spans="1:35">
      <c r="A10" s="4" t="s">
        <v>170</v>
      </c>
      <c r="L10" s="5" t="n">
        <v>5833</v>
      </c>
    </row>
    <row r="11" spans="1:35">
      <c r="A11" s="4" t="s">
        <v>171</v>
      </c>
      <c r="K11" s="6" t="n">
        <v>1200</v>
      </c>
      <c r="U11" s="6" t="n">
        <v>12</v>
      </c>
      <c r="AH11" s="6" t="n">
        <v>1188</v>
      </c>
    </row>
    <row r="12" spans="1:35">
      <c r="A12" s="4" t="s">
        <v>172</v>
      </c>
      <c r="U12" s="5" t="n">
        <v>120000</v>
      </c>
    </row>
    <row r="13" spans="1:35">
      <c r="A13" s="4" t="s">
        <v>173</v>
      </c>
      <c r="B13" s="5" t="n">
        <v>636370</v>
      </c>
      <c r="X13" s="5" t="n">
        <v>636370</v>
      </c>
      <c r="AI13" s="5" t="n">
        <v>-636370</v>
      </c>
    </row>
    <row r="14" spans="1:35">
      <c r="A14" s="4" t="s">
        <v>174</v>
      </c>
      <c r="C14" s="6" t="n">
        <v>13342819</v>
      </c>
      <c r="D14" s="6" t="n">
        <v>2252793</v>
      </c>
      <c r="J14" s="6" t="n">
        <v>10097862</v>
      </c>
      <c r="M14" s="6" t="n">
        <v>110</v>
      </c>
      <c r="N14" s="6" t="n">
        <v>64</v>
      </c>
      <c r="W14" s="6" t="n">
        <v>1</v>
      </c>
      <c r="Y14" s="6" t="n">
        <v>13342709</v>
      </c>
      <c r="Z14" s="6" t="n">
        <v>2252729</v>
      </c>
      <c r="AF14" s="6" t="n">
        <v>10097861</v>
      </c>
    </row>
    <row r="15" spans="1:35">
      <c r="A15" s="4" t="s">
        <v>175</v>
      </c>
      <c r="M15" s="5" t="n">
        <v>1095153</v>
      </c>
      <c r="N15" s="5" t="n">
        <v>642438</v>
      </c>
      <c r="W15" s="5" t="n">
        <v>11587</v>
      </c>
    </row>
    <row r="16" spans="1:35">
      <c r="A16" s="4" t="s">
        <v>176</v>
      </c>
      <c r="L16" s="6" t="n">
        <v>158</v>
      </c>
      <c r="V16" s="6" t="n">
        <v>-1</v>
      </c>
      <c r="X16" s="5" t="n">
        <v>-157</v>
      </c>
    </row>
    <row r="17" spans="1:35">
      <c r="A17" s="4" t="s">
        <v>177</v>
      </c>
      <c r="L17" s="5" t="n">
        <v>1584571</v>
      </c>
      <c r="V17" s="5" t="n">
        <v>-7170</v>
      </c>
    </row>
    <row r="18" spans="1:35">
      <c r="A18" s="4" t="s">
        <v>166</v>
      </c>
      <c r="B18" s="5" t="n">
        <v>-24571601</v>
      </c>
      <c r="AI18" s="5" t="n">
        <v>-24571601</v>
      </c>
    </row>
    <row r="19" spans="1:35">
      <c r="A19" s="4" t="s">
        <v>178</v>
      </c>
      <c r="B19" s="5" t="n">
        <v>3042519</v>
      </c>
      <c r="L19" s="6" t="n">
        <v>463</v>
      </c>
      <c r="X19" s="5" t="n">
        <v>223499634</v>
      </c>
      <c r="AI19" s="5" t="n">
        <v>-220457578</v>
      </c>
    </row>
    <row r="20" spans="1:35">
      <c r="A20" s="4" t="s">
        <v>179</v>
      </c>
      <c r="L20" s="5" t="n">
        <v>4629174</v>
      </c>
      <c r="V20" s="5" t="n">
        <v>4417</v>
      </c>
    </row>
    <row r="21" spans="1:35">
      <c r="A21" s="4" t="s">
        <v>180</v>
      </c>
      <c r="B21" s="5" t="n">
        <v>8507714</v>
      </c>
    </row>
    <row r="22" spans="1:35">
      <c r="A22" s="4" t="s">
        <v>166</v>
      </c>
      <c r="B22" s="5" t="n">
        <v>-6153101</v>
      </c>
    </row>
    <row r="23" spans="1:35">
      <c r="A23" s="4" t="s">
        <v>181</v>
      </c>
      <c r="B23" s="5" t="n">
        <v>2527568</v>
      </c>
    </row>
    <row r="24" spans="1:35">
      <c r="A24" s="4" t="s">
        <v>173</v>
      </c>
      <c r="B24" s="5" t="n">
        <v>636370</v>
      </c>
    </row>
    <row r="25" spans="1:35">
      <c r="A25" s="4" t="s">
        <v>166</v>
      </c>
      <c r="B25" s="5" t="n">
        <v>-6047784</v>
      </c>
    </row>
    <row r="26" spans="1:35">
      <c r="A26" s="4" t="s">
        <v>182</v>
      </c>
      <c r="B26" s="5" t="n">
        <v>8938408</v>
      </c>
    </row>
    <row r="27" spans="1:35">
      <c r="A27" s="4" t="s">
        <v>166</v>
      </c>
      <c r="B27" s="5" t="n">
        <v>-6014312</v>
      </c>
    </row>
    <row r="28" spans="1:35">
      <c r="A28" s="4" t="s">
        <v>178</v>
      </c>
      <c r="B28" s="5" t="n">
        <v>3042519</v>
      </c>
      <c r="L28" s="6" t="n">
        <v>463</v>
      </c>
      <c r="X28" s="5" t="n">
        <v>223499634</v>
      </c>
      <c r="AI28" s="5" t="n">
        <v>-220457578</v>
      </c>
    </row>
    <row r="29" spans="1:35">
      <c r="A29" s="4" t="s">
        <v>179</v>
      </c>
      <c r="L29" s="5" t="n">
        <v>4629174</v>
      </c>
      <c r="V29" s="5" t="n">
        <v>4417</v>
      </c>
    </row>
    <row r="30" spans="1:35">
      <c r="A30" s="4" t="s">
        <v>173</v>
      </c>
      <c r="B30" s="5" t="n">
        <v>99743</v>
      </c>
    </row>
    <row r="31" spans="1:35">
      <c r="A31" s="4" t="s">
        <v>166</v>
      </c>
      <c r="B31" s="5" t="n">
        <v>-5916787</v>
      </c>
    </row>
    <row r="32" spans="1:35">
      <c r="A32" s="4" t="s">
        <v>183</v>
      </c>
      <c r="B32" s="5" t="n">
        <v>14014084</v>
      </c>
    </row>
    <row r="33" spans="1:35">
      <c r="A33" s="4" t="s">
        <v>184</v>
      </c>
      <c r="B33" s="5" t="n">
        <v>3042519</v>
      </c>
      <c r="L33" s="6" t="n">
        <v>463</v>
      </c>
      <c r="X33" s="5" t="n">
        <v>223499634</v>
      </c>
      <c r="AI33" s="5" t="n">
        <v>-220457578</v>
      </c>
    </row>
    <row r="34" spans="1:35">
      <c r="A34" s="4" t="s">
        <v>185</v>
      </c>
      <c r="L34" s="5" t="n">
        <v>4629174</v>
      </c>
      <c r="V34" s="5" t="n">
        <v>4417</v>
      </c>
    </row>
    <row r="35" spans="1:35">
      <c r="A35" s="4" t="s">
        <v>168</v>
      </c>
      <c r="B35" s="5" t="n">
        <v>869579</v>
      </c>
      <c r="X35" s="5" t="n">
        <v>869579</v>
      </c>
    </row>
    <row r="36" spans="1:35">
      <c r="A36" s="4" t="s">
        <v>171</v>
      </c>
      <c r="B36" s="5" t="n">
        <v>4850471</v>
      </c>
      <c r="K36" s="6" t="n">
        <v>54000</v>
      </c>
      <c r="L36" s="6" t="n">
        <v>416</v>
      </c>
      <c r="T36" s="6" t="n">
        <v>712</v>
      </c>
      <c r="U36" s="6" t="n">
        <v>540</v>
      </c>
      <c r="X36" s="5" t="n">
        <v>4850055</v>
      </c>
      <c r="AG36" s="6" t="n">
        <v>-712</v>
      </c>
      <c r="AH36" s="6" t="n">
        <v>53460</v>
      </c>
    </row>
    <row r="37" spans="1:35">
      <c r="A37" s="4" t="s">
        <v>172</v>
      </c>
      <c r="L37" s="5" t="n">
        <v>4155430</v>
      </c>
      <c r="T37" s="5" t="n">
        <v>7120250</v>
      </c>
      <c r="U37" s="5" t="n">
        <v>5400000</v>
      </c>
    </row>
    <row r="38" spans="1:35">
      <c r="A38" s="4" t="s">
        <v>173</v>
      </c>
      <c r="B38" s="5" t="n">
        <v>121572</v>
      </c>
      <c r="X38" s="5" t="n">
        <v>121572</v>
      </c>
      <c r="AI38" s="5" t="n">
        <v>-121572</v>
      </c>
    </row>
    <row r="39" spans="1:35">
      <c r="A39" s="4" t="s">
        <v>174</v>
      </c>
      <c r="E39" s="6" t="n">
        <v>2032311</v>
      </c>
      <c r="F39" s="6" t="n">
        <v>6602735</v>
      </c>
      <c r="G39" s="6" t="n">
        <v>592306</v>
      </c>
      <c r="H39" s="6" t="n">
        <v>7553793</v>
      </c>
      <c r="I39" s="6" t="n">
        <v>8909852</v>
      </c>
      <c r="O39" s="6" t="n">
        <v>99</v>
      </c>
      <c r="P39" s="6" t="n">
        <v>625</v>
      </c>
      <c r="Q39" s="6" t="n">
        <v>54</v>
      </c>
      <c r="R39" s="6" t="n">
        <v>595</v>
      </c>
      <c r="S39" s="6" t="n">
        <v>1920</v>
      </c>
      <c r="AA39" s="6" t="n">
        <v>2032212</v>
      </c>
      <c r="AB39" s="6" t="n">
        <v>6602110</v>
      </c>
      <c r="AC39" s="6" t="n">
        <v>592252</v>
      </c>
      <c r="AD39" s="6" t="n">
        <v>7553198</v>
      </c>
      <c r="AE39" s="6" t="n">
        <v>8907932</v>
      </c>
    </row>
    <row r="40" spans="1:35">
      <c r="A40" s="4" t="s">
        <v>175</v>
      </c>
      <c r="O40" s="5" t="n">
        <v>990000</v>
      </c>
      <c r="P40" s="5" t="n">
        <v>6250000</v>
      </c>
      <c r="Q40" s="5" t="n">
        <v>538867</v>
      </c>
      <c r="R40" s="5" t="n">
        <v>5950000</v>
      </c>
      <c r="S40" s="5" t="n">
        <v>19200000</v>
      </c>
    </row>
    <row r="41" spans="1:35">
      <c r="A41" s="4" t="s">
        <v>118</v>
      </c>
      <c r="B41" s="5" t="n">
        <v>1831116</v>
      </c>
      <c r="X41" s="5" t="n">
        <v>1831116</v>
      </c>
    </row>
    <row r="42" spans="1:35">
      <c r="A42" s="4" t="s">
        <v>176</v>
      </c>
      <c r="L42" s="6" t="n">
        <v>50</v>
      </c>
      <c r="X42" s="5" t="n">
        <v>-50</v>
      </c>
    </row>
    <row r="43" spans="1:35">
      <c r="A43" s="4" t="s">
        <v>177</v>
      </c>
      <c r="L43" s="5" t="n">
        <v>504764</v>
      </c>
      <c r="V43" s="5" t="n">
        <v>-2284</v>
      </c>
    </row>
    <row r="44" spans="1:35">
      <c r="A44" s="4" t="s">
        <v>166</v>
      </c>
      <c r="B44" s="5" t="n">
        <v>-25138039</v>
      </c>
      <c r="AI44" s="5" t="n">
        <v>-25138039</v>
      </c>
    </row>
    <row r="45" spans="1:35">
      <c r="A45" s="4" t="s">
        <v>186</v>
      </c>
      <c r="B45" s="5" t="n">
        <v>11200643</v>
      </c>
      <c r="L45" s="6" t="n">
        <v>5474</v>
      </c>
      <c r="X45" s="5" t="n">
        <v>256912358</v>
      </c>
      <c r="AI45" s="5" t="n">
        <v>-245717189</v>
      </c>
    </row>
    <row r="46" spans="1:35">
      <c r="A46" s="4" t="s">
        <v>187</v>
      </c>
      <c r="L46" s="5" t="n">
        <v>54738485</v>
      </c>
      <c r="V46" s="5" t="n">
        <v>2133</v>
      </c>
    </row>
    <row r="47" spans="1:35">
      <c r="A47" s="4" t="s">
        <v>188</v>
      </c>
      <c r="B47" s="5" t="n">
        <v>14014084</v>
      </c>
    </row>
    <row r="48" spans="1:35">
      <c r="A48" s="4" t="s">
        <v>166</v>
      </c>
      <c r="B48" s="5" t="n">
        <v>-7816012</v>
      </c>
    </row>
    <row r="49" spans="1:35">
      <c r="A49" s="4" t="s">
        <v>189</v>
      </c>
      <c r="B49" s="5" t="n">
        <v>13099551</v>
      </c>
    </row>
    <row r="50" spans="1:35">
      <c r="A50" s="4" t="s">
        <v>166</v>
      </c>
      <c r="B50" s="5" t="n">
        <v>-5691762</v>
      </c>
    </row>
    <row r="51" spans="1:35">
      <c r="A51" s="4" t="s">
        <v>190</v>
      </c>
      <c r="B51" s="5" t="n">
        <v>7705458</v>
      </c>
    </row>
    <row r="52" spans="1:35">
      <c r="A52" s="4" t="s">
        <v>173</v>
      </c>
      <c r="B52" s="5" t="n">
        <v>21829</v>
      </c>
    </row>
    <row r="53" spans="1:35">
      <c r="A53" s="4" t="s">
        <v>166</v>
      </c>
      <c r="B53" s="5" t="n">
        <v>-5713478</v>
      </c>
    </row>
    <row r="54" spans="1:35">
      <c r="A54" s="4" t="s">
        <v>186</v>
      </c>
      <c r="B54" s="6" t="n">
        <v>11200643</v>
      </c>
      <c r="L54" s="6" t="n">
        <v>5474</v>
      </c>
      <c r="X54" s="6" t="n">
        <v>256912358</v>
      </c>
      <c r="AI54" s="6" t="n">
        <v>-245717189</v>
      </c>
    </row>
    <row r="55" spans="1:35">
      <c r="A55" s="4" t="s">
        <v>187</v>
      </c>
      <c r="L55" s="5" t="n">
        <v>54738485</v>
      </c>
      <c r="V55" s="5" t="n">
        <v>2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53</v>
      </c>
    </row>
    <row r="2" spans="1:2">
      <c r="A2" s="3" t="s">
        <v>695</v>
      </c>
    </row>
    <row r="3" spans="1:2">
      <c r="A3" s="4" t="s">
        <v>692</v>
      </c>
      <c r="B3" s="6" t="n">
        <v>842452</v>
      </c>
    </row>
    <row r="4" spans="1:2">
      <c r="A4" s="4" t="s">
        <v>693</v>
      </c>
      <c r="B4" s="5" t="n">
        <v>724329</v>
      </c>
    </row>
    <row r="5" spans="1:2">
      <c r="A5" s="4" t="s">
        <v>130</v>
      </c>
      <c r="B5" s="6" t="n">
        <v>15667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53</v>
      </c>
    </row>
    <row r="2" spans="1:2">
      <c r="A2" s="3" t="s">
        <v>697</v>
      </c>
    </row>
    <row r="3" spans="1:2">
      <c r="A3" s="4" t="s">
        <v>693</v>
      </c>
      <c r="B3" s="6" t="n">
        <v>973189</v>
      </c>
    </row>
    <row r="4" spans="1:2">
      <c r="A4" s="4" t="s">
        <v>130</v>
      </c>
      <c r="B4" s="6" t="n">
        <v>9731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698</v>
      </c>
      <c r="B1" s="2" t="s">
        <v>1</v>
      </c>
    </row>
    <row r="2" spans="1:2">
      <c r="B2" s="2" t="s">
        <v>653</v>
      </c>
    </row>
    <row r="3" spans="1:2">
      <c r="A3" s="3" t="s">
        <v>699</v>
      </c>
    </row>
    <row r="4" spans="1:2">
      <c r="A4" s="4" t="s">
        <v>195</v>
      </c>
      <c r="B4" s="6" t="n">
        <v>470486</v>
      </c>
    </row>
    <row r="5" spans="1:2">
      <c r="A5" s="4" t="s">
        <v>700</v>
      </c>
      <c r="B5" s="5" t="n">
        <v>249984</v>
      </c>
    </row>
    <row r="6" spans="1:2">
      <c r="A6" s="4" t="s">
        <v>701</v>
      </c>
      <c r="B6" s="5" t="n">
        <v>1272024</v>
      </c>
    </row>
    <row r="7" spans="1:2">
      <c r="A7" s="4" t="s">
        <v>130</v>
      </c>
      <c r="B7" s="6" t="n">
        <v>1992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653</v>
      </c>
    </row>
    <row r="2" spans="1:2">
      <c r="A2" s="3" t="s">
        <v>703</v>
      </c>
    </row>
    <row r="3" spans="1:2">
      <c r="A3" s="4" t="s">
        <v>704</v>
      </c>
      <c r="B3" s="6" t="n">
        <v>779049</v>
      </c>
    </row>
    <row r="4" spans="1:2">
      <c r="A4" s="4" t="s">
        <v>705</v>
      </c>
      <c r="B4" s="5" t="n">
        <v>531846</v>
      </c>
    </row>
    <row r="5" spans="1:2">
      <c r="A5" s="4" t="s">
        <v>706</v>
      </c>
      <c r="B5" s="5" t="n">
        <v>408396</v>
      </c>
    </row>
    <row r="6" spans="1:2">
      <c r="A6" s="4" t="s">
        <v>707</v>
      </c>
      <c r="B6" s="5" t="n">
        <v>284380</v>
      </c>
    </row>
    <row r="7" spans="1:2">
      <c r="A7" s="4" t="s">
        <v>708</v>
      </c>
      <c r="B7" s="5" t="n">
        <v>69674</v>
      </c>
    </row>
    <row r="8" spans="1:2">
      <c r="A8" s="4" t="s">
        <v>709</v>
      </c>
      <c r="B8" s="5" t="n">
        <v>2073345</v>
      </c>
    </row>
    <row r="9" spans="1:2">
      <c r="A9" s="4" t="s">
        <v>710</v>
      </c>
      <c r="B9" s="5" t="n">
        <v>-375827</v>
      </c>
    </row>
    <row r="10" spans="1:2">
      <c r="A10" s="4" t="s">
        <v>711</v>
      </c>
      <c r="B10" s="5" t="n">
        <v>1697518</v>
      </c>
    </row>
    <row r="11" spans="1:2">
      <c r="A11" s="3" t="s">
        <v>712</v>
      </c>
    </row>
    <row r="12" spans="1:2">
      <c r="A12" s="4" t="s">
        <v>704</v>
      </c>
      <c r="B12" s="5" t="n">
        <v>90260</v>
      </c>
    </row>
    <row r="13" spans="1:2">
      <c r="A13" s="4" t="s">
        <v>705</v>
      </c>
      <c r="B13" s="5" t="n">
        <v>69053</v>
      </c>
    </row>
    <row r="14" spans="1:2">
      <c r="A14" s="4" t="s">
        <v>706</v>
      </c>
      <c r="B14" s="5" t="n">
        <v>57499</v>
      </c>
    </row>
    <row r="15" spans="1:2">
      <c r="A15" s="4" t="s">
        <v>707</v>
      </c>
      <c r="B15" s="5" t="n">
        <v>58098</v>
      </c>
    </row>
    <row r="16" spans="1:2">
      <c r="A16" s="4" t="s">
        <v>708</v>
      </c>
      <c r="B16" s="5" t="n">
        <v>9536</v>
      </c>
    </row>
    <row r="17" spans="1:2">
      <c r="A17" s="4" t="s">
        <v>709</v>
      </c>
      <c r="B17" s="5" t="n">
        <v>284446</v>
      </c>
    </row>
    <row r="18" spans="1:2">
      <c r="A18" s="4" t="s">
        <v>711</v>
      </c>
      <c r="B18" s="5" t="n">
        <v>284446</v>
      </c>
    </row>
    <row r="19" spans="1:2">
      <c r="A19" s="3" t="s">
        <v>713</v>
      </c>
    </row>
    <row r="20" spans="1:2">
      <c r="A20" s="4" t="s">
        <v>704</v>
      </c>
      <c r="B20" s="5" t="n">
        <v>855136</v>
      </c>
    </row>
    <row r="21" spans="1:2">
      <c r="A21" s="4" t="s">
        <v>709</v>
      </c>
      <c r="B21" s="5" t="n">
        <v>855136</v>
      </c>
    </row>
    <row r="22" spans="1:2">
      <c r="A22" s="4" t="s">
        <v>710</v>
      </c>
      <c r="B22" s="5" t="n">
        <v>-12684</v>
      </c>
    </row>
    <row r="23" spans="1:2">
      <c r="A23" s="4" t="s">
        <v>711</v>
      </c>
      <c r="B23" s="6" t="n">
        <v>842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65</v>
      </c>
    </row>
    <row r="3" spans="1:3">
      <c r="A3" s="3" t="s">
        <v>715</v>
      </c>
    </row>
    <row r="4" spans="1:3">
      <c r="A4" s="4" t="s">
        <v>716</v>
      </c>
      <c r="B4" s="6" t="n">
        <v>249984</v>
      </c>
    </row>
    <row r="5" spans="1:3">
      <c r="A5" s="4" t="s">
        <v>717</v>
      </c>
      <c r="B5" s="5" t="n">
        <v>1430366</v>
      </c>
    </row>
    <row r="6" spans="1:3">
      <c r="A6" s="4" t="s">
        <v>718</v>
      </c>
      <c r="B6" s="6" t="n">
        <v>539415</v>
      </c>
      <c r="C6" s="6" t="n">
        <v>1603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65</v>
      </c>
    </row>
    <row r="3" spans="1:3">
      <c r="A3" s="3" t="s">
        <v>720</v>
      </c>
    </row>
    <row r="4" spans="1:3">
      <c r="A4" s="4" t="s">
        <v>721</v>
      </c>
      <c r="B4" s="4" t="s">
        <v>459</v>
      </c>
      <c r="C4" s="4" t="s">
        <v>459</v>
      </c>
    </row>
    <row r="5" spans="1:3">
      <c r="A5" s="4" t="s">
        <v>722</v>
      </c>
      <c r="B5" s="6" t="n">
        <v>0</v>
      </c>
      <c r="C5" s="6" t="n">
        <v>0</v>
      </c>
    </row>
    <row r="6" spans="1:3">
      <c r="A6" s="4" t="s">
        <v>447</v>
      </c>
    </row>
    <row r="7" spans="1:3">
      <c r="A7" s="3" t="s">
        <v>720</v>
      </c>
    </row>
    <row r="8" spans="1:3">
      <c r="A8" s="4" t="s">
        <v>723</v>
      </c>
      <c r="B8" s="4" t="s">
        <v>724</v>
      </c>
      <c r="C8" s="4" t="s">
        <v>724</v>
      </c>
    </row>
    <row r="9" spans="1:3">
      <c r="A9" s="4" t="s">
        <v>450</v>
      </c>
    </row>
    <row r="10" spans="1:3">
      <c r="A10" s="3" t="s">
        <v>720</v>
      </c>
    </row>
    <row r="11" spans="1:3">
      <c r="A11" s="4" t="s">
        <v>723</v>
      </c>
      <c r="B11" s="4" t="s">
        <v>725</v>
      </c>
      <c r="C11" s="4" t="s">
        <v>7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75"/>
    <col customWidth="1" max="5" min="5" width="37"/>
    <col customWidth="1" max="6" min="6" width="20"/>
  </cols>
  <sheetData>
    <row r="1" spans="1:6">
      <c r="A1" s="1" t="s">
        <v>726</v>
      </c>
      <c r="B1" s="2" t="s">
        <v>727</v>
      </c>
      <c r="C1" s="2" t="s">
        <v>728</v>
      </c>
      <c r="D1" s="2" t="s">
        <v>729</v>
      </c>
      <c r="E1" s="2" t="s">
        <v>730</v>
      </c>
      <c r="F1" s="2" t="s">
        <v>731</v>
      </c>
    </row>
    <row r="2" spans="1:6">
      <c r="A2" s="3" t="s">
        <v>732</v>
      </c>
    </row>
    <row r="3" spans="1:6">
      <c r="A3" s="4" t="s">
        <v>733</v>
      </c>
      <c r="D3" s="5" t="n">
        <v>2</v>
      </c>
    </row>
    <row r="4" spans="1:6">
      <c r="A4" s="4" t="s">
        <v>734</v>
      </c>
      <c r="D4" s="5" t="n">
        <v>2732023</v>
      </c>
      <c r="E4" s="5" t="n">
        <v>195820</v>
      </c>
      <c r="F4" s="5" t="n">
        <v>81643</v>
      </c>
    </row>
    <row r="5" spans="1:6">
      <c r="A5" s="4" t="s">
        <v>735</v>
      </c>
      <c r="D5" s="4" t="s">
        <v>736</v>
      </c>
    </row>
    <row r="6" spans="1:6">
      <c r="A6" s="4" t="s">
        <v>450</v>
      </c>
    </row>
    <row r="7" spans="1:6">
      <c r="A7" s="3" t="s">
        <v>732</v>
      </c>
    </row>
    <row r="8" spans="1:6">
      <c r="A8" s="4" t="s">
        <v>737</v>
      </c>
      <c r="D8" s="4" t="s">
        <v>498</v>
      </c>
      <c r="E8" s="4" t="s">
        <v>498</v>
      </c>
    </row>
    <row r="9" spans="1:6">
      <c r="A9" s="4" t="s">
        <v>447</v>
      </c>
    </row>
    <row r="10" spans="1:6">
      <c r="A10" s="3" t="s">
        <v>732</v>
      </c>
    </row>
    <row r="11" spans="1:6">
      <c r="A11" s="4" t="s">
        <v>737</v>
      </c>
      <c r="D11" s="4" t="s">
        <v>738</v>
      </c>
      <c r="E11" s="4" t="s">
        <v>738</v>
      </c>
    </row>
    <row r="12" spans="1:6">
      <c r="A12" s="4" t="s">
        <v>339</v>
      </c>
    </row>
    <row r="13" spans="1:6">
      <c r="A13" s="3" t="s">
        <v>732</v>
      </c>
    </row>
    <row r="14" spans="1:6">
      <c r="A14" s="4" t="s">
        <v>739</v>
      </c>
      <c r="D14" s="4" t="s">
        <v>634</v>
      </c>
    </row>
    <row r="15" spans="1:6">
      <c r="A15" s="4" t="s">
        <v>740</v>
      </c>
      <c r="D15" s="4" t="s">
        <v>741</v>
      </c>
    </row>
    <row r="16" spans="1:6">
      <c r="A16" s="4" t="s">
        <v>742</v>
      </c>
      <c r="D16" s="8" t="n">
        <v>0.91</v>
      </c>
      <c r="E16" s="8" t="n">
        <v>1.75</v>
      </c>
    </row>
    <row r="17" spans="1:6">
      <c r="A17" s="4" t="s">
        <v>743</v>
      </c>
      <c r="D17" s="6" t="n">
        <v>0</v>
      </c>
      <c r="E17" s="6" t="n">
        <v>0</v>
      </c>
    </row>
    <row r="18" spans="1:6">
      <c r="A18" s="4" t="s">
        <v>744</v>
      </c>
      <c r="D18" s="5" t="n">
        <v>0</v>
      </c>
      <c r="E18" s="5" t="n">
        <v>0</v>
      </c>
    </row>
    <row r="19" spans="1:6">
      <c r="A19" s="4" t="s">
        <v>745</v>
      </c>
      <c r="D19" s="6" t="n">
        <v>0</v>
      </c>
      <c r="E19" s="6" t="n">
        <v>0</v>
      </c>
    </row>
    <row r="20" spans="1:6">
      <c r="A20" s="4" t="s">
        <v>746</v>
      </c>
    </row>
    <row r="21" spans="1:6">
      <c r="A21" s="3" t="s">
        <v>732</v>
      </c>
    </row>
    <row r="22" spans="1:6">
      <c r="A22" s="4" t="s">
        <v>739</v>
      </c>
      <c r="D22" s="4" t="s">
        <v>747</v>
      </c>
    </row>
    <row r="23" spans="1:6">
      <c r="A23" s="4" t="s">
        <v>748</v>
      </c>
    </row>
    <row r="24" spans="1:6">
      <c r="A24" s="3" t="s">
        <v>732</v>
      </c>
    </row>
    <row r="25" spans="1:6">
      <c r="A25" s="4" t="s">
        <v>749</v>
      </c>
      <c r="D25" s="4" t="s">
        <v>750</v>
      </c>
    </row>
    <row r="26" spans="1:6">
      <c r="A26" s="4" t="s">
        <v>751</v>
      </c>
    </row>
    <row r="27" spans="1:6">
      <c r="A27" s="3" t="s">
        <v>732</v>
      </c>
    </row>
    <row r="28" spans="1:6">
      <c r="A28" s="4" t="s">
        <v>752</v>
      </c>
      <c r="D28" s="4" t="s">
        <v>753</v>
      </c>
    </row>
    <row r="29" spans="1:6">
      <c r="A29" s="4" t="s">
        <v>754</v>
      </c>
    </row>
    <row r="30" spans="1:6">
      <c r="A30" s="3" t="s">
        <v>732</v>
      </c>
    </row>
    <row r="31" spans="1:6">
      <c r="A31" s="4" t="s">
        <v>755</v>
      </c>
      <c r="D31" s="6" t="n">
        <v>100</v>
      </c>
    </row>
    <row r="32" spans="1:6">
      <c r="A32" s="4" t="s">
        <v>756</v>
      </c>
      <c r="D32" s="6" t="n">
        <v>100</v>
      </c>
    </row>
    <row r="33" spans="1:6">
      <c r="A33" s="4" t="s">
        <v>757</v>
      </c>
      <c r="D33" s="5" t="n">
        <v>360</v>
      </c>
      <c r="E33" s="5" t="n">
        <v>360</v>
      </c>
      <c r="F33" s="5" t="n">
        <v>12030</v>
      </c>
    </row>
    <row r="34" spans="1:6">
      <c r="A34" s="4" t="s">
        <v>758</v>
      </c>
    </row>
    <row r="35" spans="1:6">
      <c r="A35" s="3" t="s">
        <v>732</v>
      </c>
    </row>
    <row r="36" spans="1:6">
      <c r="A36" s="4" t="s">
        <v>759</v>
      </c>
      <c r="D36" s="6" t="n">
        <v>2222000</v>
      </c>
    </row>
    <row r="37" spans="1:6">
      <c r="A37" s="4" t="s">
        <v>760</v>
      </c>
    </row>
    <row r="38" spans="1:6">
      <c r="A38" s="3" t="s">
        <v>732</v>
      </c>
    </row>
    <row r="39" spans="1:6">
      <c r="A39" s="4" t="s">
        <v>761</v>
      </c>
      <c r="D39" s="4" t="s">
        <v>762</v>
      </c>
    </row>
    <row r="40" spans="1:6">
      <c r="A40" s="4" t="s">
        <v>763</v>
      </c>
    </row>
    <row r="41" spans="1:6">
      <c r="A41" s="3" t="s">
        <v>732</v>
      </c>
    </row>
    <row r="42" spans="1:6">
      <c r="A42" s="4" t="s">
        <v>764</v>
      </c>
      <c r="D42" s="5" t="n">
        <v>124211</v>
      </c>
    </row>
    <row r="43" spans="1:6">
      <c r="A43" s="4" t="s">
        <v>765</v>
      </c>
    </row>
    <row r="44" spans="1:6">
      <c r="A44" s="3" t="s">
        <v>732</v>
      </c>
    </row>
    <row r="45" spans="1:6">
      <c r="A45" s="4" t="s">
        <v>764</v>
      </c>
      <c r="D45" s="5" t="n">
        <v>3064098</v>
      </c>
    </row>
    <row r="46" spans="1:6">
      <c r="A46" s="4" t="s">
        <v>766</v>
      </c>
      <c r="B46" s="5" t="n">
        <v>2800000</v>
      </c>
      <c r="C46" s="5" t="n">
        <v>146666</v>
      </c>
    </row>
    <row r="47" spans="1:6">
      <c r="A47" s="4" t="s">
        <v>767</v>
      </c>
      <c r="D47" s="5" t="n">
        <v>2731962</v>
      </c>
    </row>
    <row r="48" spans="1:6">
      <c r="A48" s="4" t="s">
        <v>734</v>
      </c>
      <c r="D48" s="5" t="n">
        <v>2615503</v>
      </c>
    </row>
    <row r="49" spans="1:6">
      <c r="A49" s="4" t="s">
        <v>103</v>
      </c>
      <c r="D49" s="5" t="n">
        <v>332136</v>
      </c>
    </row>
    <row r="50" spans="1:6">
      <c r="A50" s="4" t="s">
        <v>768</v>
      </c>
    </row>
    <row r="51" spans="1:6">
      <c r="A51" s="3" t="s">
        <v>732</v>
      </c>
    </row>
    <row r="52" spans="1:6">
      <c r="A52" s="4" t="s">
        <v>767</v>
      </c>
      <c r="D52" s="5" t="n">
        <v>118368</v>
      </c>
    </row>
    <row r="53" spans="1:6">
      <c r="A53" s="4" t="s">
        <v>734</v>
      </c>
      <c r="D53" s="5" t="n">
        <v>117534</v>
      </c>
    </row>
    <row r="54" spans="1:6">
      <c r="A54" s="4" t="s">
        <v>103</v>
      </c>
      <c r="D5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69</v>
      </c>
      <c r="B1" s="2" t="s">
        <v>1</v>
      </c>
    </row>
    <row r="2" spans="1:3">
      <c r="B2" s="2" t="s">
        <v>2</v>
      </c>
      <c r="C2" s="2" t="s">
        <v>65</v>
      </c>
    </row>
    <row r="3" spans="1:3">
      <c r="A3" s="3" t="s">
        <v>732</v>
      </c>
    </row>
    <row r="4" spans="1:3">
      <c r="A4" s="4" t="s">
        <v>770</v>
      </c>
      <c r="B4" s="4" t="s">
        <v>738</v>
      </c>
      <c r="C4" s="4" t="s">
        <v>738</v>
      </c>
    </row>
    <row r="5" spans="1:3">
      <c r="A5" s="4" t="s">
        <v>447</v>
      </c>
    </row>
    <row r="6" spans="1:3">
      <c r="A6" s="3" t="s">
        <v>732</v>
      </c>
    </row>
    <row r="7" spans="1:3">
      <c r="A7" s="4" t="s">
        <v>771</v>
      </c>
      <c r="B7" s="8" t="n">
        <v>0.29</v>
      </c>
      <c r="C7" s="8" t="n">
        <v>0.86</v>
      </c>
    </row>
    <row r="8" spans="1:3">
      <c r="A8" s="4" t="s">
        <v>772</v>
      </c>
      <c r="B8" s="4" t="s">
        <v>773</v>
      </c>
      <c r="C8" s="4" t="s">
        <v>774</v>
      </c>
    </row>
    <row r="9" spans="1:3">
      <c r="A9" s="4" t="s">
        <v>571</v>
      </c>
      <c r="B9" s="4" t="s">
        <v>747</v>
      </c>
      <c r="C9" s="4" t="s">
        <v>747</v>
      </c>
    </row>
    <row r="10" spans="1:3">
      <c r="A10" s="4" t="s">
        <v>775</v>
      </c>
      <c r="B10" s="4" t="s">
        <v>776</v>
      </c>
      <c r="C10" s="4" t="s">
        <v>777</v>
      </c>
    </row>
    <row r="11" spans="1:3">
      <c r="A11" s="4" t="s">
        <v>450</v>
      </c>
    </row>
    <row r="12" spans="1:3">
      <c r="A12" s="3" t="s">
        <v>732</v>
      </c>
    </row>
    <row r="13" spans="1:3">
      <c r="A13" s="4" t="s">
        <v>771</v>
      </c>
      <c r="B13" s="8" t="n">
        <v>1.03</v>
      </c>
      <c r="C13" s="6" t="n">
        <v>6</v>
      </c>
    </row>
    <row r="14" spans="1:3">
      <c r="A14" s="4" t="s">
        <v>772</v>
      </c>
      <c r="B14" s="4" t="s">
        <v>778</v>
      </c>
      <c r="C14" s="4" t="s">
        <v>779</v>
      </c>
    </row>
    <row r="15" spans="1:3">
      <c r="A15" s="4" t="s">
        <v>571</v>
      </c>
      <c r="B15" s="4" t="s">
        <v>780</v>
      </c>
      <c r="C15" s="4" t="s">
        <v>780</v>
      </c>
    </row>
    <row r="16" spans="1:3">
      <c r="A16" s="4" t="s">
        <v>775</v>
      </c>
      <c r="B16" s="4" t="s">
        <v>781</v>
      </c>
      <c r="C16" s="4" t="s">
        <v>7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783</v>
      </c>
      <c r="B1" s="2" t="s">
        <v>1</v>
      </c>
    </row>
    <row r="2" spans="1:4">
      <c r="B2" s="2" t="s">
        <v>2</v>
      </c>
      <c r="C2" s="2" t="s">
        <v>65</v>
      </c>
      <c r="D2" s="2" t="s">
        <v>784</v>
      </c>
    </row>
    <row r="3" spans="1:4">
      <c r="A3" s="3" t="s">
        <v>288</v>
      </c>
    </row>
    <row r="4" spans="1:4">
      <c r="A4" s="4" t="s">
        <v>785</v>
      </c>
      <c r="B4" s="5" t="n">
        <v>195820</v>
      </c>
      <c r="C4" s="5" t="n">
        <v>81643</v>
      </c>
    </row>
    <row r="5" spans="1:4">
      <c r="A5" s="4" t="s">
        <v>786</v>
      </c>
      <c r="B5" s="5" t="n">
        <v>2676229</v>
      </c>
      <c r="C5" s="5" t="n">
        <v>142587</v>
      </c>
    </row>
    <row r="6" spans="1:4">
      <c r="A6" s="4" t="s">
        <v>787</v>
      </c>
      <c r="B6" s="5" t="n">
        <v>-140026</v>
      </c>
      <c r="C6" s="5" t="n">
        <v>-28410</v>
      </c>
    </row>
    <row r="7" spans="1:4">
      <c r="A7" s="4" t="s">
        <v>788</v>
      </c>
      <c r="B7" s="5" t="n">
        <v>2732023</v>
      </c>
      <c r="C7" s="5" t="n">
        <v>195820</v>
      </c>
      <c r="D7" s="5" t="n">
        <v>81643</v>
      </c>
    </row>
    <row r="8" spans="1:4">
      <c r="A8" s="4" t="s">
        <v>789</v>
      </c>
      <c r="B8" s="5" t="n">
        <v>2655129</v>
      </c>
    </row>
    <row r="9" spans="1:4">
      <c r="A9" s="4" t="s">
        <v>790</v>
      </c>
      <c r="B9" s="8" t="n">
        <v>41.41</v>
      </c>
      <c r="C9" s="8" t="n">
        <v>113.68</v>
      </c>
    </row>
    <row r="10" spans="1:4">
      <c r="A10" s="4" t="s">
        <v>791</v>
      </c>
      <c r="B10" s="10" t="n">
        <v>0.91</v>
      </c>
      <c r="C10" s="10" t="n">
        <v>2.2</v>
      </c>
    </row>
    <row r="11" spans="1:4">
      <c r="A11" s="4" t="s">
        <v>792</v>
      </c>
      <c r="B11" s="10" t="n">
        <v>3.7</v>
      </c>
      <c r="C11" s="10" t="n">
        <v>57.96</v>
      </c>
    </row>
    <row r="12" spans="1:4">
      <c r="A12" s="4" t="s">
        <v>793</v>
      </c>
      <c r="B12" s="10" t="n">
        <v>3.66</v>
      </c>
      <c r="C12" s="8" t="n">
        <v>41.41</v>
      </c>
      <c r="D12" s="8" t="n">
        <v>113.68</v>
      </c>
    </row>
    <row r="13" spans="1:4">
      <c r="A13" s="4" t="s">
        <v>794</v>
      </c>
      <c r="B13" s="8" t="n">
        <v>3.74</v>
      </c>
    </row>
    <row r="14" spans="1:4">
      <c r="A14" s="4" t="s">
        <v>795</v>
      </c>
      <c r="B14" s="4" t="s">
        <v>796</v>
      </c>
      <c r="C14" s="4" t="s">
        <v>797</v>
      </c>
      <c r="D14" s="4" t="s">
        <v>798</v>
      </c>
    </row>
    <row r="15" spans="1:4">
      <c r="A15" s="4" t="s">
        <v>799</v>
      </c>
      <c r="B15" s="4" t="s">
        <v>7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65</v>
      </c>
    </row>
    <row r="3" spans="1:3">
      <c r="A3" s="3" t="s">
        <v>732</v>
      </c>
    </row>
    <row r="4" spans="1:3">
      <c r="A4" s="4" t="s">
        <v>785</v>
      </c>
      <c r="B4" s="5" t="n">
        <v>360</v>
      </c>
      <c r="C4" s="5" t="n">
        <v>12030</v>
      </c>
    </row>
    <row r="5" spans="1:3">
      <c r="A5" s="4" t="s">
        <v>786</v>
      </c>
      <c r="B5" s="5" t="n">
        <v>0</v>
      </c>
    </row>
    <row r="6" spans="1:3">
      <c r="A6" s="4" t="s">
        <v>801</v>
      </c>
      <c r="B6" s="5" t="n">
        <v>0</v>
      </c>
      <c r="C6" s="5" t="n">
        <v>-5835</v>
      </c>
    </row>
    <row r="7" spans="1:3">
      <c r="A7" s="4" t="s">
        <v>802</v>
      </c>
      <c r="B7" s="5" t="n">
        <v>0</v>
      </c>
      <c r="C7" s="5" t="n">
        <v>-5835</v>
      </c>
    </row>
    <row r="8" spans="1:3">
      <c r="A8" s="4" t="s">
        <v>788</v>
      </c>
      <c r="B8" s="5" t="n">
        <v>360</v>
      </c>
      <c r="C8" s="5" t="n">
        <v>360</v>
      </c>
    </row>
    <row r="9" spans="1:3">
      <c r="A9" s="4" t="s">
        <v>803</v>
      </c>
      <c r="B9" s="5" t="n">
        <v>360</v>
      </c>
    </row>
    <row r="10" spans="1:3">
      <c r="A10" s="4" t="s">
        <v>804</v>
      </c>
      <c r="B10" s="8" t="n">
        <v>415.8</v>
      </c>
      <c r="C10" s="8" t="n">
        <v>56.1</v>
      </c>
    </row>
    <row r="11" spans="1:3">
      <c r="A11" s="4" t="s">
        <v>805</v>
      </c>
      <c r="B11" s="5" t="n">
        <v>0</v>
      </c>
      <c r="C11" s="5" t="n">
        <v>0</v>
      </c>
    </row>
    <row r="12" spans="1:3">
      <c r="A12" s="4" t="s">
        <v>806</v>
      </c>
      <c r="B12" s="5" t="n">
        <v>0</v>
      </c>
      <c r="C12" s="5" t="n">
        <v>45</v>
      </c>
    </row>
    <row r="13" spans="1:3">
      <c r="A13" s="4" t="s">
        <v>807</v>
      </c>
      <c r="B13" s="5" t="n">
        <v>0</v>
      </c>
      <c r="C13" s="5" t="n">
        <v>45</v>
      </c>
    </row>
    <row r="14" spans="1:3">
      <c r="A14" s="4" t="s">
        <v>808</v>
      </c>
      <c r="B14" s="10" t="n">
        <v>415.8</v>
      </c>
      <c r="C14" s="8" t="n">
        <v>415.8</v>
      </c>
    </row>
    <row r="15" spans="1:3">
      <c r="A15" s="4" t="s">
        <v>809</v>
      </c>
      <c r="B15" s="8" t="n">
        <v>4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65</v>
      </c>
    </row>
    <row r="3" spans="1:3">
      <c r="A3" s="3" t="s">
        <v>192</v>
      </c>
    </row>
    <row r="4" spans="1:3">
      <c r="A4" s="4" t="s">
        <v>166</v>
      </c>
      <c r="B4" s="6" t="n">
        <v>-25138039</v>
      </c>
      <c r="C4" s="6" t="n">
        <v>-24571601</v>
      </c>
    </row>
    <row r="5" spans="1:3">
      <c r="A5" s="3" t="s">
        <v>193</v>
      </c>
    </row>
    <row r="6" spans="1:3">
      <c r="A6" s="4" t="s">
        <v>194</v>
      </c>
      <c r="B6" s="5" t="n">
        <v>931655</v>
      </c>
      <c r="C6" s="5" t="n">
        <v>800905</v>
      </c>
    </row>
    <row r="7" spans="1:3">
      <c r="A7" s="4" t="s">
        <v>195</v>
      </c>
      <c r="B7" s="5" t="n">
        <v>-158341</v>
      </c>
    </row>
    <row r="8" spans="1:3">
      <c r="A8" s="4" t="s">
        <v>196</v>
      </c>
      <c r="B8" s="5" t="n">
        <v>14167</v>
      </c>
      <c r="C8" s="5" t="n">
        <v>-38499</v>
      </c>
    </row>
    <row r="9" spans="1:3">
      <c r="A9" s="4" t="s">
        <v>197</v>
      </c>
      <c r="B9" s="5" t="n">
        <v>869579</v>
      </c>
      <c r="C9" s="5" t="n">
        <v>623412</v>
      </c>
    </row>
    <row r="10" spans="1:3">
      <c r="A10" s="4" t="s">
        <v>198</v>
      </c>
      <c r="C10" s="5" t="n">
        <v>29426</v>
      </c>
    </row>
    <row r="11" spans="1:3">
      <c r="A11" s="4" t="s">
        <v>118</v>
      </c>
      <c r="B11" s="5" t="n">
        <v>1831116</v>
      </c>
    </row>
    <row r="12" spans="1:3">
      <c r="A12" s="3" t="s">
        <v>199</v>
      </c>
    </row>
    <row r="13" spans="1:3">
      <c r="A13" s="4" t="s">
        <v>68</v>
      </c>
      <c r="B13" s="5" t="n">
        <v>-1952753</v>
      </c>
      <c r="C13" s="5" t="n">
        <v>-380899</v>
      </c>
    </row>
    <row r="14" spans="1:3">
      <c r="A14" s="4" t="s">
        <v>200</v>
      </c>
      <c r="B14" s="5" t="n">
        <v>-194928</v>
      </c>
      <c r="C14" s="5" t="n">
        <v>-50021</v>
      </c>
    </row>
    <row r="15" spans="1:3">
      <c r="A15" s="4" t="s">
        <v>70</v>
      </c>
      <c r="B15" s="5" t="n">
        <v>523293</v>
      </c>
      <c r="C15" s="5" t="n">
        <v>488505</v>
      </c>
    </row>
    <row r="16" spans="1:3">
      <c r="A16" s="4" t="s">
        <v>77</v>
      </c>
      <c r="B16" s="5" t="n">
        <v>14838</v>
      </c>
      <c r="C16" s="5" t="n">
        <v>601872</v>
      </c>
    </row>
    <row r="17" spans="1:3">
      <c r="A17" s="4" t="s">
        <v>78</v>
      </c>
      <c r="B17" s="5" t="n">
        <v>210152</v>
      </c>
      <c r="C17" s="5" t="n">
        <v>460972</v>
      </c>
    </row>
    <row r="18" spans="1:3">
      <c r="A18" s="4" t="s">
        <v>201</v>
      </c>
      <c r="C18" s="5" t="n">
        <v>-202609</v>
      </c>
    </row>
    <row r="19" spans="1:3">
      <c r="A19" s="4" t="s">
        <v>202</v>
      </c>
      <c r="C19" s="5" t="n">
        <v>-116681</v>
      </c>
    </row>
    <row r="20" spans="1:3">
      <c r="A20" s="4" t="s">
        <v>203</v>
      </c>
      <c r="B20" s="5" t="n">
        <v>-23049261</v>
      </c>
      <c r="C20" s="5" t="n">
        <v>-22355218</v>
      </c>
    </row>
    <row r="21" spans="1:3">
      <c r="A21" s="3" t="s">
        <v>204</v>
      </c>
    </row>
    <row r="22" spans="1:3">
      <c r="A22" s="4" t="s">
        <v>205</v>
      </c>
      <c r="B22" s="5" t="n">
        <v>-735300</v>
      </c>
      <c r="C22" s="5" t="n">
        <v>-145253</v>
      </c>
    </row>
    <row r="23" spans="1:3">
      <c r="A23" s="4" t="s">
        <v>206</v>
      </c>
      <c r="B23" s="5" t="n">
        <v>-735300</v>
      </c>
      <c r="C23" s="5" t="n">
        <v>-145253</v>
      </c>
    </row>
    <row r="24" spans="1:3">
      <c r="A24" s="3" t="s">
        <v>207</v>
      </c>
    </row>
    <row r="25" spans="1:3">
      <c r="A25" s="4" t="s">
        <v>208</v>
      </c>
      <c r="B25" s="5" t="n">
        <v>25744997</v>
      </c>
      <c r="C25" s="5" t="n">
        <v>25693474</v>
      </c>
    </row>
    <row r="26" spans="1:3">
      <c r="A26" s="4" t="s">
        <v>209</v>
      </c>
      <c r="B26" s="5" t="n">
        <v>2513173</v>
      </c>
      <c r="C26" s="5" t="n">
        <v>1200</v>
      </c>
    </row>
    <row r="27" spans="1:3">
      <c r="A27" s="4" t="s">
        <v>210</v>
      </c>
      <c r="B27" s="5" t="n">
        <v>2337298</v>
      </c>
    </row>
    <row r="28" spans="1:3">
      <c r="A28" s="4" t="s">
        <v>211</v>
      </c>
      <c r="B28" s="5" t="n">
        <v>-539415</v>
      </c>
      <c r="C28" s="5" t="n">
        <v>-160381</v>
      </c>
    </row>
    <row r="29" spans="1:3">
      <c r="A29" s="4" t="s">
        <v>212</v>
      </c>
      <c r="B29" s="5" t="n">
        <v>-393459</v>
      </c>
      <c r="C29" s="5" t="n">
        <v>-559092</v>
      </c>
    </row>
    <row r="30" spans="1:3">
      <c r="A30" s="4" t="s">
        <v>213</v>
      </c>
      <c r="C30" s="5" t="n">
        <v>-1197968</v>
      </c>
    </row>
    <row r="31" spans="1:3">
      <c r="A31" s="4" t="s">
        <v>214</v>
      </c>
      <c r="B31" s="5" t="n">
        <v>29662594</v>
      </c>
      <c r="C31" s="5" t="n">
        <v>23777233</v>
      </c>
    </row>
    <row r="32" spans="1:3">
      <c r="A32" s="4" t="s">
        <v>215</v>
      </c>
      <c r="B32" s="5" t="n">
        <v>5878033</v>
      </c>
      <c r="C32" s="5" t="n">
        <v>1276762</v>
      </c>
    </row>
    <row r="33" spans="1:3">
      <c r="A33" s="4" t="s">
        <v>216</v>
      </c>
      <c r="B33" s="5" t="n">
        <v>3423373</v>
      </c>
      <c r="C33" s="5" t="n">
        <v>2146611</v>
      </c>
    </row>
    <row r="34" spans="1:3">
      <c r="A34" s="4" t="s">
        <v>217</v>
      </c>
      <c r="B34" s="5" t="n">
        <v>9301406</v>
      </c>
      <c r="C34" s="5" t="n">
        <v>3423373</v>
      </c>
    </row>
    <row r="35" spans="1:3">
      <c r="A35" s="3" t="s">
        <v>218</v>
      </c>
    </row>
    <row r="36" spans="1:3">
      <c r="A36" s="4" t="s">
        <v>219</v>
      </c>
      <c r="B36" s="6" t="n">
        <v>249984</v>
      </c>
      <c r="C36" s="5" t="n">
        <v>605485</v>
      </c>
    </row>
    <row r="37" spans="1:3">
      <c r="A37" s="4" t="s">
        <v>220</v>
      </c>
      <c r="C37" s="6" t="n">
        <v>45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65</v>
      </c>
    </row>
    <row r="3" spans="1:3">
      <c r="A3" s="4" t="s">
        <v>339</v>
      </c>
    </row>
    <row r="4" spans="1:3">
      <c r="A4" s="3" t="s">
        <v>732</v>
      </c>
    </row>
    <row r="5" spans="1:3">
      <c r="A5" s="4" t="s">
        <v>811</v>
      </c>
      <c r="B5" s="6" t="n">
        <v>869579</v>
      </c>
      <c r="C5" s="6" t="n">
        <v>558987</v>
      </c>
    </row>
    <row r="6" spans="1:3">
      <c r="A6" s="4" t="s">
        <v>812</v>
      </c>
    </row>
    <row r="7" spans="1:3">
      <c r="A7" s="3" t="s">
        <v>732</v>
      </c>
    </row>
    <row r="8" spans="1:3">
      <c r="A8" s="4" t="s">
        <v>811</v>
      </c>
      <c r="B8" s="5" t="n">
        <v>77495</v>
      </c>
      <c r="C8" s="5" t="n">
        <v>46708</v>
      </c>
    </row>
    <row r="9" spans="1:3">
      <c r="A9" s="4" t="s">
        <v>813</v>
      </c>
    </row>
    <row r="10" spans="1:3">
      <c r="A10" s="3" t="s">
        <v>732</v>
      </c>
    </row>
    <row r="11" spans="1:3">
      <c r="A11" s="4" t="s">
        <v>811</v>
      </c>
      <c r="B11" s="5" t="n">
        <v>127844</v>
      </c>
      <c r="C11" s="5" t="n">
        <v>133525</v>
      </c>
    </row>
    <row r="12" spans="1:3">
      <c r="A12" s="4" t="s">
        <v>814</v>
      </c>
    </row>
    <row r="13" spans="1:3">
      <c r="A13" s="3" t="s">
        <v>732</v>
      </c>
    </row>
    <row r="14" spans="1:3">
      <c r="A14" s="4" t="s">
        <v>811</v>
      </c>
      <c r="B14" s="5" t="n">
        <v>517324</v>
      </c>
      <c r="C14" s="5" t="n">
        <v>300433</v>
      </c>
    </row>
    <row r="15" spans="1:3">
      <c r="A15" s="4" t="s">
        <v>815</v>
      </c>
    </row>
    <row r="16" spans="1:3">
      <c r="A16" s="3" t="s">
        <v>732</v>
      </c>
    </row>
    <row r="17" spans="1:3">
      <c r="A17" s="4" t="s">
        <v>811</v>
      </c>
      <c r="B17" s="5" t="n">
        <v>146916</v>
      </c>
      <c r="C17" s="5" t="n">
        <v>78321</v>
      </c>
    </row>
    <row r="18" spans="1:3">
      <c r="A18" s="4" t="s">
        <v>754</v>
      </c>
    </row>
    <row r="19" spans="1:3">
      <c r="A19" s="3" t="s">
        <v>732</v>
      </c>
    </row>
    <row r="20" spans="1:3">
      <c r="A20" s="4" t="s">
        <v>811</v>
      </c>
      <c r="B20" s="6" t="n">
        <v>869579</v>
      </c>
      <c r="C20" s="5" t="n">
        <v>623412</v>
      </c>
    </row>
    <row r="21" spans="1:3">
      <c r="A21" s="4" t="s">
        <v>816</v>
      </c>
    </row>
    <row r="22" spans="1:3">
      <c r="A22" s="3" t="s">
        <v>732</v>
      </c>
    </row>
    <row r="23" spans="1:3">
      <c r="A23" s="4" t="s">
        <v>811</v>
      </c>
      <c r="C23" s="5" t="n">
        <v>-18802</v>
      </c>
    </row>
    <row r="24" spans="1:3">
      <c r="A24" s="4" t="s">
        <v>817</v>
      </c>
    </row>
    <row r="25" spans="1:3">
      <c r="A25" s="3" t="s">
        <v>732</v>
      </c>
    </row>
    <row r="26" spans="1:3">
      <c r="A26" s="4" t="s">
        <v>811</v>
      </c>
      <c r="C26" s="5" t="n">
        <v>13576</v>
      </c>
    </row>
    <row r="27" spans="1:3">
      <c r="A27" s="4" t="s">
        <v>818</v>
      </c>
    </row>
    <row r="28" spans="1:3">
      <c r="A28" s="3" t="s">
        <v>732</v>
      </c>
    </row>
    <row r="29" spans="1:3">
      <c r="A29" s="4" t="s">
        <v>811</v>
      </c>
      <c r="C29" s="5" t="n">
        <v>54302</v>
      </c>
    </row>
    <row r="30" spans="1:3">
      <c r="A30" s="4" t="s">
        <v>819</v>
      </c>
    </row>
    <row r="31" spans="1:3">
      <c r="A31" s="3" t="s">
        <v>732</v>
      </c>
    </row>
    <row r="32" spans="1:3">
      <c r="A32" s="4" t="s">
        <v>811</v>
      </c>
      <c r="C32" s="6" t="n">
        <v>153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 customWidth="1" max="5" min="5" width="14"/>
  </cols>
  <sheetData>
    <row r="1" spans="1:5">
      <c r="A1" s="1" t="s">
        <v>820</v>
      </c>
      <c r="B1" s="2" t="s">
        <v>821</v>
      </c>
      <c r="C1" s="2" t="s">
        <v>2</v>
      </c>
      <c r="D1" s="2" t="s">
        <v>65</v>
      </c>
      <c r="E1" s="2" t="s">
        <v>784</v>
      </c>
    </row>
    <row r="2" spans="1:5">
      <c r="A2" s="3" t="s">
        <v>822</v>
      </c>
    </row>
    <row r="3" spans="1:5">
      <c r="A3" s="4" t="s">
        <v>823</v>
      </c>
      <c r="C3" s="5" t="n">
        <v>4694927</v>
      </c>
      <c r="D3" s="5" t="n">
        <v>288196</v>
      </c>
    </row>
    <row r="4" spans="1:5">
      <c r="A4" s="4" t="s">
        <v>824</v>
      </c>
      <c r="B4" s="5" t="n">
        <v>762438</v>
      </c>
      <c r="C4" s="5" t="n">
        <v>41189726</v>
      </c>
      <c r="D4" s="5" t="n">
        <v>4526731</v>
      </c>
    </row>
    <row r="5" spans="1:5">
      <c r="A5" s="4" t="s">
        <v>825</v>
      </c>
      <c r="C5" s="5" t="n">
        <v>-18395930</v>
      </c>
      <c r="D5" s="5" t="n">
        <v>-120000</v>
      </c>
    </row>
    <row r="6" spans="1:5">
      <c r="A6" s="4" t="s">
        <v>826</v>
      </c>
      <c r="C6" s="5" t="n">
        <v>-4474</v>
      </c>
    </row>
    <row r="7" spans="1:5">
      <c r="A7" s="4" t="s">
        <v>827</v>
      </c>
      <c r="C7" s="5" t="n">
        <v>27484249</v>
      </c>
      <c r="D7" s="5" t="n">
        <v>4694927</v>
      </c>
      <c r="E7" s="5" t="n">
        <v>288196</v>
      </c>
    </row>
    <row r="8" spans="1:5">
      <c r="A8" s="4" t="s">
        <v>790</v>
      </c>
      <c r="C8" s="8" t="n">
        <v>8.550000000000001</v>
      </c>
      <c r="D8" s="8" t="n">
        <v>78.86</v>
      </c>
    </row>
    <row r="9" spans="1:5">
      <c r="A9" s="4" t="s">
        <v>828</v>
      </c>
      <c r="C9" s="10" t="n">
        <v>0.7</v>
      </c>
      <c r="D9" s="10" t="n">
        <v>3.85</v>
      </c>
    </row>
    <row r="10" spans="1:5">
      <c r="A10" s="4" t="s">
        <v>829</v>
      </c>
      <c r="C10" s="10" t="n">
        <v>1.2</v>
      </c>
      <c r="D10" s="10" t="n">
        <v>0.01</v>
      </c>
    </row>
    <row r="11" spans="1:5">
      <c r="A11" s="4" t="s">
        <v>830</v>
      </c>
      <c r="C11" s="10" t="n">
        <v>953.0599999999999</v>
      </c>
    </row>
    <row r="12" spans="1:5">
      <c r="A12" s="4" t="s">
        <v>793</v>
      </c>
      <c r="C12" s="8" t="n">
        <v>1.86</v>
      </c>
      <c r="D12" s="8" t="n">
        <v>8.550000000000001</v>
      </c>
      <c r="E12" s="8" t="n">
        <v>78.86</v>
      </c>
    </row>
    <row r="13" spans="1:5">
      <c r="A13" s="4" t="s">
        <v>831</v>
      </c>
      <c r="C13" s="4" t="s">
        <v>832</v>
      </c>
      <c r="D13" s="4" t="s">
        <v>833</v>
      </c>
      <c r="E13" s="4" t="s">
        <v>7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 customWidth="1" max="5" min="5" width="14"/>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 customWidth="1" max="14" min="14" width="14"/>
  </cols>
  <sheetData>
    <row r="1" spans="1:14">
      <c r="A1" s="1" t="s">
        <v>834</v>
      </c>
      <c r="B1" s="2" t="s">
        <v>400</v>
      </c>
      <c r="C1" s="2" t="s">
        <v>821</v>
      </c>
      <c r="D1" s="2" t="s">
        <v>224</v>
      </c>
      <c r="E1" s="2" t="s">
        <v>403</v>
      </c>
      <c r="F1" s="2" t="s">
        <v>2</v>
      </c>
      <c r="G1" s="2" t="s">
        <v>405</v>
      </c>
      <c r="H1" s="2" t="s">
        <v>408</v>
      </c>
      <c r="I1" s="2" t="s">
        <v>513</v>
      </c>
      <c r="J1" s="2" t="s">
        <v>2</v>
      </c>
      <c r="K1" s="2" t="s">
        <v>65</v>
      </c>
      <c r="L1" s="2" t="s">
        <v>222</v>
      </c>
      <c r="M1" s="2" t="s">
        <v>401</v>
      </c>
      <c r="N1" s="2" t="s">
        <v>223</v>
      </c>
    </row>
    <row r="2" spans="1:14">
      <c r="A2" s="3" t="s">
        <v>822</v>
      </c>
    </row>
    <row r="3" spans="1:14">
      <c r="A3" s="4" t="s">
        <v>231</v>
      </c>
      <c r="L3" s="5" t="n">
        <v>1925000</v>
      </c>
    </row>
    <row r="4" spans="1:14">
      <c r="A4" s="4" t="s">
        <v>553</v>
      </c>
      <c r="F4" s="6" t="n">
        <v>0</v>
      </c>
      <c r="J4" s="6" t="n">
        <v>0</v>
      </c>
      <c r="K4" s="6" t="n">
        <v>0</v>
      </c>
    </row>
    <row r="5" spans="1:14">
      <c r="A5" s="4" t="s">
        <v>515</v>
      </c>
      <c r="B5" s="8" t="n">
        <v>1.25</v>
      </c>
      <c r="D5" s="8" t="n">
        <v>4.53</v>
      </c>
      <c r="E5" s="8" t="n">
        <v>1.2</v>
      </c>
      <c r="F5" s="9" t="n">
        <v>0.405</v>
      </c>
      <c r="I5" s="8" t="n">
        <v>1.2</v>
      </c>
      <c r="J5" s="9" t="n">
        <v>0.405</v>
      </c>
      <c r="M5" s="8" t="n">
        <v>1.2</v>
      </c>
    </row>
    <row r="6" spans="1:14">
      <c r="A6" s="4" t="s">
        <v>234</v>
      </c>
      <c r="B6" s="4" t="s">
        <v>418</v>
      </c>
      <c r="D6" s="4" t="s">
        <v>235</v>
      </c>
      <c r="J6" s="4" t="s">
        <v>235</v>
      </c>
    </row>
    <row r="7" spans="1:14">
      <c r="A7" s="4" t="s">
        <v>139</v>
      </c>
    </row>
    <row r="8" spans="1:14">
      <c r="A8" s="3" t="s">
        <v>822</v>
      </c>
    </row>
    <row r="9" spans="1:14">
      <c r="A9" s="4" t="s">
        <v>231</v>
      </c>
      <c r="L9" s="5" t="n">
        <v>5400000</v>
      </c>
      <c r="N9" s="5" t="n">
        <v>120000</v>
      </c>
    </row>
    <row r="10" spans="1:14">
      <c r="A10" s="4" t="s">
        <v>553</v>
      </c>
      <c r="L10" s="6" t="n">
        <v>1400000</v>
      </c>
      <c r="N10" s="6" t="n">
        <v>350000</v>
      </c>
    </row>
    <row r="11" spans="1:14">
      <c r="A11" s="4" t="s">
        <v>515</v>
      </c>
      <c r="N11" s="9" t="n">
        <v>3.275</v>
      </c>
    </row>
    <row r="12" spans="1:14">
      <c r="A12" s="4" t="s">
        <v>835</v>
      </c>
    </row>
    <row r="13" spans="1:14">
      <c r="A13" s="3" t="s">
        <v>822</v>
      </c>
    </row>
    <row r="14" spans="1:14">
      <c r="A14" s="4" t="s">
        <v>231</v>
      </c>
      <c r="N14" s="5" t="n">
        <v>120000</v>
      </c>
    </row>
    <row r="15" spans="1:14">
      <c r="A15" s="4" t="s">
        <v>836</v>
      </c>
    </row>
    <row r="16" spans="1:14">
      <c r="A16" s="3" t="s">
        <v>822</v>
      </c>
    </row>
    <row r="17" spans="1:14">
      <c r="A17" s="4" t="s">
        <v>837</v>
      </c>
      <c r="C17" s="5" t="n">
        <v>762438</v>
      </c>
      <c r="J17" s="5" t="n">
        <v>41189726</v>
      </c>
      <c r="K17" s="5" t="n">
        <v>4526731</v>
      </c>
    </row>
    <row r="18" spans="1:14">
      <c r="A18" s="4" t="s">
        <v>838</v>
      </c>
      <c r="J18" s="4" t="s">
        <v>529</v>
      </c>
    </row>
    <row r="19" spans="1:14">
      <c r="A19" s="4" t="s">
        <v>839</v>
      </c>
      <c r="J19" s="4" t="s">
        <v>840</v>
      </c>
    </row>
    <row r="20" spans="1:14">
      <c r="A20" s="4" t="s">
        <v>515</v>
      </c>
      <c r="E20" s="6" t="n">
        <v>15</v>
      </c>
    </row>
    <row r="21" spans="1:14">
      <c r="A21" s="4" t="s">
        <v>234</v>
      </c>
      <c r="E21" s="4" t="s">
        <v>235</v>
      </c>
    </row>
    <row r="22" spans="1:14">
      <c r="A22" s="4" t="s">
        <v>841</v>
      </c>
    </row>
    <row r="23" spans="1:14">
      <c r="A23" s="3" t="s">
        <v>822</v>
      </c>
    </row>
    <row r="24" spans="1:14">
      <c r="A24" s="4" t="s">
        <v>231</v>
      </c>
      <c r="E24" s="5" t="n">
        <v>1095153</v>
      </c>
    </row>
    <row r="25" spans="1:14">
      <c r="A25" s="4" t="s">
        <v>842</v>
      </c>
    </row>
    <row r="26" spans="1:14">
      <c r="A26" s="3" t="s">
        <v>822</v>
      </c>
    </row>
    <row r="27" spans="1:14">
      <c r="A27" s="4" t="s">
        <v>839</v>
      </c>
      <c r="I27" s="4" t="s">
        <v>843</v>
      </c>
    </row>
    <row r="28" spans="1:14">
      <c r="A28" s="4" t="s">
        <v>844</v>
      </c>
    </row>
    <row r="29" spans="1:14">
      <c r="A29" s="3" t="s">
        <v>822</v>
      </c>
    </row>
    <row r="30" spans="1:14">
      <c r="A30" s="4" t="s">
        <v>839</v>
      </c>
      <c r="H30" s="4" t="s">
        <v>845</v>
      </c>
    </row>
    <row r="31" spans="1:14">
      <c r="A31" s="4" t="s">
        <v>846</v>
      </c>
    </row>
    <row r="32" spans="1:14">
      <c r="A32" s="3" t="s">
        <v>822</v>
      </c>
    </row>
    <row r="33" spans="1:14">
      <c r="A33" s="4" t="s">
        <v>839</v>
      </c>
      <c r="G33" s="4" t="s">
        <v>847</v>
      </c>
    </row>
    <row r="34" spans="1:14">
      <c r="A34" s="4" t="s">
        <v>848</v>
      </c>
    </row>
    <row r="35" spans="1:14">
      <c r="A35" s="3" t="s">
        <v>822</v>
      </c>
    </row>
    <row r="36" spans="1:14">
      <c r="A36" s="4" t="s">
        <v>839</v>
      </c>
      <c r="F36" s="4" t="s">
        <v>8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65</v>
      </c>
    </row>
    <row r="3" spans="1:3">
      <c r="A3" s="3" t="s">
        <v>851</v>
      </c>
    </row>
    <row r="4" spans="1:3">
      <c r="A4" s="4" t="s">
        <v>852</v>
      </c>
      <c r="B4" s="5" t="n">
        <v>30688025</v>
      </c>
      <c r="C4" s="5" t="n">
        <v>5867281</v>
      </c>
    </row>
    <row r="5" spans="1:3">
      <c r="A5" s="4" t="s">
        <v>853</v>
      </c>
    </row>
    <row r="6" spans="1:3">
      <c r="A6" s="3" t="s">
        <v>851</v>
      </c>
    </row>
    <row r="7" spans="1:3">
      <c r="A7" s="4" t="s">
        <v>852</v>
      </c>
      <c r="B7" s="5" t="n">
        <v>471393</v>
      </c>
      <c r="C7" s="5" t="n">
        <v>976157</v>
      </c>
    </row>
    <row r="8" spans="1:3">
      <c r="A8" s="4" t="s">
        <v>854</v>
      </c>
    </row>
    <row r="9" spans="1:3">
      <c r="A9" s="3" t="s">
        <v>851</v>
      </c>
    </row>
    <row r="10" spans="1:3">
      <c r="A10" s="4" t="s">
        <v>852</v>
      </c>
      <c r="C10" s="5" t="n">
        <v>17</v>
      </c>
    </row>
    <row r="11" spans="1:3">
      <c r="A11" s="4" t="s">
        <v>855</v>
      </c>
    </row>
    <row r="12" spans="1:3">
      <c r="A12" s="3" t="s">
        <v>851</v>
      </c>
    </row>
    <row r="13" spans="1:3">
      <c r="A13" s="4" t="s">
        <v>852</v>
      </c>
      <c r="B13" s="5" t="n">
        <v>27484249</v>
      </c>
      <c r="C13" s="5" t="n">
        <v>4694927</v>
      </c>
    </row>
    <row r="14" spans="1:3">
      <c r="A14" s="4" t="s">
        <v>754</v>
      </c>
    </row>
    <row r="15" spans="1:3">
      <c r="A15" s="3" t="s">
        <v>851</v>
      </c>
    </row>
    <row r="16" spans="1:3">
      <c r="A16" s="4" t="s">
        <v>852</v>
      </c>
      <c r="B16" s="5" t="n">
        <v>360</v>
      </c>
      <c r="C16" s="5" t="n">
        <v>360</v>
      </c>
    </row>
    <row r="17" spans="1:3">
      <c r="A17" s="4" t="s">
        <v>856</v>
      </c>
    </row>
    <row r="18" spans="1:3">
      <c r="A18" s="3" t="s">
        <v>851</v>
      </c>
    </row>
    <row r="19" spans="1:3">
      <c r="A19" s="4" t="s">
        <v>852</v>
      </c>
      <c r="B19" s="5" t="n">
        <v>2732023</v>
      </c>
      <c r="C19" s="5" t="n">
        <v>1958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57</v>
      </c>
      <c r="B1" s="2" t="s">
        <v>1</v>
      </c>
    </row>
    <row r="2" spans="1:3">
      <c r="B2" s="2" t="s">
        <v>2</v>
      </c>
      <c r="C2" s="2" t="s">
        <v>65</v>
      </c>
    </row>
    <row r="3" spans="1:3">
      <c r="A3" s="3" t="s">
        <v>297</v>
      </c>
    </row>
    <row r="4" spans="1:3">
      <c r="A4" s="4" t="s">
        <v>858</v>
      </c>
      <c r="B4" s="6" t="n">
        <v>228000</v>
      </c>
      <c r="C4" s="6" t="n">
        <v>21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35"/>
    <col customWidth="1" max="3" min="3" width="14"/>
    <col customWidth="1" max="4" min="4" width="14"/>
  </cols>
  <sheetData>
    <row r="1" spans="1:4">
      <c r="A1" s="1" t="s">
        <v>859</v>
      </c>
      <c r="B1" s="2" t="s">
        <v>1</v>
      </c>
    </row>
    <row r="2" spans="1:4">
      <c r="B2" s="2" t="s">
        <v>2</v>
      </c>
      <c r="C2" s="2" t="s">
        <v>65</v>
      </c>
      <c r="D2" s="2" t="s">
        <v>784</v>
      </c>
    </row>
    <row r="3" spans="1:4">
      <c r="A3" s="3" t="s">
        <v>860</v>
      </c>
    </row>
    <row r="4" spans="1:4">
      <c r="A4" s="4" t="s">
        <v>861</v>
      </c>
      <c r="B4" s="4" t="s">
        <v>495</v>
      </c>
      <c r="D4" s="4" t="s">
        <v>862</v>
      </c>
    </row>
    <row r="5" spans="1:4">
      <c r="A5" s="4" t="s">
        <v>863</v>
      </c>
      <c r="D5" s="6" t="n">
        <v>2600000</v>
      </c>
    </row>
    <row r="6" spans="1:4">
      <c r="A6" s="4" t="s">
        <v>864</v>
      </c>
      <c r="B6" s="6" t="n">
        <v>13900000</v>
      </c>
    </row>
    <row r="7" spans="1:4">
      <c r="A7" s="4" t="s">
        <v>865</v>
      </c>
      <c r="B7" s="4" t="s">
        <v>866</v>
      </c>
    </row>
    <row r="8" spans="1:4">
      <c r="A8" s="4" t="s">
        <v>867</v>
      </c>
      <c r="B8" s="4" t="s">
        <v>547</v>
      </c>
      <c r="C8" s="4" t="s">
        <v>547</v>
      </c>
    </row>
    <row r="9" spans="1:4">
      <c r="A9" s="4" t="s">
        <v>868</v>
      </c>
      <c r="B9" s="6" t="n">
        <v>0</v>
      </c>
      <c r="C9" s="6" t="n">
        <v>0</v>
      </c>
    </row>
    <row r="10" spans="1:4">
      <c r="A10" s="4" t="s">
        <v>869</v>
      </c>
      <c r="B10" s="4" t="s">
        <v>547</v>
      </c>
    </row>
    <row r="11" spans="1:4">
      <c r="A11" s="4" t="s">
        <v>870</v>
      </c>
      <c r="B11" s="4" t="s">
        <v>449</v>
      </c>
    </row>
    <row r="12" spans="1:4">
      <c r="A12" s="4" t="s">
        <v>871</v>
      </c>
    </row>
    <row r="13" spans="1:4">
      <c r="A13" s="3" t="s">
        <v>860</v>
      </c>
    </row>
    <row r="14" spans="1:4">
      <c r="A14" s="4" t="s">
        <v>864</v>
      </c>
      <c r="B14" s="6" t="n">
        <v>54900000</v>
      </c>
      <c r="C14" s="6" t="n">
        <v>41000000</v>
      </c>
    </row>
    <row r="15" spans="1:4">
      <c r="A15" s="4" t="s">
        <v>865</v>
      </c>
      <c r="B15" s="4" t="s">
        <v>872</v>
      </c>
    </row>
    <row r="16" spans="1:4">
      <c r="A16" s="4" t="s">
        <v>873</v>
      </c>
    </row>
    <row r="17" spans="1:4">
      <c r="A17" s="3" t="s">
        <v>860</v>
      </c>
    </row>
    <row r="18" spans="1:4">
      <c r="A18" s="4" t="s">
        <v>874</v>
      </c>
      <c r="B18" s="4" t="s">
        <v>875</v>
      </c>
    </row>
    <row r="19" spans="1:4">
      <c r="A19" s="4" t="s">
        <v>876</v>
      </c>
    </row>
    <row r="20" spans="1:4">
      <c r="A20" s="3" t="s">
        <v>860</v>
      </c>
    </row>
    <row r="21" spans="1:4">
      <c r="A21" s="4" t="s">
        <v>877</v>
      </c>
      <c r="B21" s="6" t="n">
        <v>366000</v>
      </c>
    </row>
    <row r="22" spans="1:4">
      <c r="A22" s="4" t="s">
        <v>878</v>
      </c>
      <c r="B22" s="4" t="s">
        <v>879</v>
      </c>
    </row>
    <row r="23" spans="1:4">
      <c r="A23" s="4" t="s">
        <v>880</v>
      </c>
    </row>
    <row r="24" spans="1:4">
      <c r="A24" s="3" t="s">
        <v>860</v>
      </c>
    </row>
    <row r="25" spans="1:4">
      <c r="A25" s="4" t="s">
        <v>865</v>
      </c>
      <c r="B25" s="4" t="s">
        <v>866</v>
      </c>
    </row>
    <row r="26" spans="1:4">
      <c r="A26" s="4" t="s">
        <v>881</v>
      </c>
      <c r="B26" s="6" t="n">
        <v>24900000</v>
      </c>
    </row>
    <row r="27" spans="1:4">
      <c r="A27" s="4" t="s">
        <v>882</v>
      </c>
    </row>
    <row r="28" spans="1:4">
      <c r="A28" s="3" t="s">
        <v>860</v>
      </c>
    </row>
    <row r="29" spans="1:4">
      <c r="A29" s="4" t="s">
        <v>877</v>
      </c>
      <c r="B29" s="6" t="n">
        <v>373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883</v>
      </c>
      <c r="B1" s="2" t="s">
        <v>1</v>
      </c>
    </row>
    <row r="2" spans="1:2">
      <c r="B2" s="2" t="s">
        <v>654</v>
      </c>
    </row>
    <row r="3" spans="1:2">
      <c r="A3" s="3" t="s">
        <v>884</v>
      </c>
    </row>
    <row r="4" spans="1:2">
      <c r="A4" s="4" t="s">
        <v>885</v>
      </c>
      <c r="B4" s="6" t="n">
        <v>1886</v>
      </c>
    </row>
    <row r="5" spans="1:2">
      <c r="A5" s="4" t="s">
        <v>130</v>
      </c>
      <c r="B5" s="5" t="n">
        <v>1886</v>
      </c>
    </row>
    <row r="6" spans="1:2">
      <c r="A6" s="3" t="s">
        <v>886</v>
      </c>
    </row>
    <row r="7" spans="1:2">
      <c r="A7" s="4" t="s">
        <v>887</v>
      </c>
      <c r="B7" s="6" t="n">
        <v>18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65</v>
      </c>
    </row>
    <row r="3" spans="1:3">
      <c r="A3" s="3" t="s">
        <v>300</v>
      </c>
    </row>
    <row r="4" spans="1:3">
      <c r="A4" s="4" t="s">
        <v>889</v>
      </c>
      <c r="B4" s="6" t="n">
        <v>-5278232</v>
      </c>
      <c r="C4" s="6" t="n">
        <v>-5159881</v>
      </c>
    </row>
    <row r="5" spans="1:3">
      <c r="A5" s="4" t="s">
        <v>890</v>
      </c>
      <c r="B5" s="5" t="n">
        <v>-764997</v>
      </c>
      <c r="C5" s="5" t="n">
        <v>-670015</v>
      </c>
    </row>
    <row r="6" spans="1:3">
      <c r="A6" s="4" t="s">
        <v>891</v>
      </c>
      <c r="B6" s="5" t="n">
        <v>103617</v>
      </c>
      <c r="C6" s="5" t="n">
        <v>118959</v>
      </c>
    </row>
    <row r="7" spans="1:3">
      <c r="A7" s="4" t="s">
        <v>892</v>
      </c>
      <c r="B7" s="5" t="n">
        <v>174128</v>
      </c>
      <c r="C7" s="5" t="n">
        <v>11128</v>
      </c>
    </row>
    <row r="8" spans="1:3">
      <c r="A8" s="4" t="s">
        <v>893</v>
      </c>
      <c r="B8" s="5" t="n">
        <v>384534</v>
      </c>
    </row>
    <row r="9" spans="1:3">
      <c r="A9" s="4" t="s">
        <v>894</v>
      </c>
      <c r="B9" s="5" t="n">
        <v>35487</v>
      </c>
    </row>
    <row r="10" spans="1:3">
      <c r="A10" s="4" t="s">
        <v>895</v>
      </c>
      <c r="B10" s="5" t="n">
        <v>-359765</v>
      </c>
      <c r="C10" s="5" t="n">
        <v>-272314</v>
      </c>
    </row>
    <row r="11" spans="1:3">
      <c r="A11" s="4" t="s">
        <v>896</v>
      </c>
      <c r="B11" s="5" t="n">
        <v>388</v>
      </c>
      <c r="C11" s="5" t="n">
        <v>-132855</v>
      </c>
    </row>
    <row r="12" spans="1:3">
      <c r="A12" s="4" t="s">
        <v>897</v>
      </c>
      <c r="B12" s="5" t="n">
        <v>325046</v>
      </c>
    </row>
    <row r="13" spans="1:3">
      <c r="A13" s="4" t="s">
        <v>898</v>
      </c>
      <c r="B13" s="5" t="n">
        <v>-4296</v>
      </c>
      <c r="C13" s="5" t="n">
        <v>8386</v>
      </c>
    </row>
    <row r="14" spans="1:3">
      <c r="A14" s="4" t="s">
        <v>899</v>
      </c>
      <c r="B14" s="5" t="n">
        <v>-83353</v>
      </c>
      <c r="C14" s="5" t="n">
        <v>19420</v>
      </c>
    </row>
    <row r="15" spans="1:3">
      <c r="A15" s="4" t="s">
        <v>900</v>
      </c>
      <c r="B15" s="6" t="n">
        <v>5467443</v>
      </c>
      <c r="C15" s="5" t="n">
        <v>6079058</v>
      </c>
    </row>
    <row r="16" spans="1:3">
      <c r="A16" s="4" t="s">
        <v>887</v>
      </c>
      <c r="C16" s="6" t="n">
        <v>18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01</v>
      </c>
      <c r="B1" s="2" t="s">
        <v>2</v>
      </c>
      <c r="C1" s="2" t="s">
        <v>65</v>
      </c>
    </row>
    <row r="2" spans="1:3">
      <c r="A2" s="3" t="s">
        <v>300</v>
      </c>
    </row>
    <row r="3" spans="1:3">
      <c r="A3" s="4" t="s">
        <v>902</v>
      </c>
      <c r="B3" s="6" t="n">
        <v>13118923</v>
      </c>
      <c r="C3" s="6" t="n">
        <v>9229174</v>
      </c>
    </row>
    <row r="4" spans="1:3">
      <c r="A4" s="4" t="s">
        <v>903</v>
      </c>
      <c r="B4" s="5" t="n">
        <v>3318475</v>
      </c>
      <c r="C4" s="5" t="n">
        <v>2958710</v>
      </c>
    </row>
    <row r="5" spans="1:3">
      <c r="A5" s="4" t="s">
        <v>904</v>
      </c>
      <c r="B5" s="5" t="n">
        <v>4536147</v>
      </c>
      <c r="C5" s="5" t="n">
        <v>2864028</v>
      </c>
    </row>
    <row r="6" spans="1:3">
      <c r="A6" s="4" t="s">
        <v>202</v>
      </c>
      <c r="C6" s="5" t="n">
        <v>64628</v>
      </c>
    </row>
    <row r="7" spans="1:3">
      <c r="A7" s="4" t="s">
        <v>243</v>
      </c>
      <c r="B7" s="5" t="n">
        <v>205542</v>
      </c>
    </row>
    <row r="8" spans="1:3">
      <c r="A8" s="4" t="s">
        <v>905</v>
      </c>
      <c r="B8" s="5" t="n">
        <v>21179087</v>
      </c>
      <c r="C8" s="5" t="n">
        <v>15116540</v>
      </c>
    </row>
    <row r="9" spans="1:3">
      <c r="A9" s="4" t="s">
        <v>906</v>
      </c>
      <c r="B9" s="5" t="n">
        <v>-569870</v>
      </c>
    </row>
    <row r="10" spans="1:3">
      <c r="A10" s="4" t="s">
        <v>907</v>
      </c>
      <c r="B10" s="5" t="n">
        <v>-569870</v>
      </c>
    </row>
    <row r="11" spans="1:3">
      <c r="A11" s="4" t="s">
        <v>908</v>
      </c>
      <c r="B11" s="6" t="n">
        <v>-20609217</v>
      </c>
      <c r="C11" s="6" t="n">
        <v>-151165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225</v>
      </c>
      <c r="C1" s="2" t="s">
        <v>2</v>
      </c>
      <c r="D1" s="2" t="s">
        <v>2</v>
      </c>
      <c r="E1" s="2" t="s">
        <v>65</v>
      </c>
    </row>
    <row r="2" spans="1:5">
      <c r="A2" s="3" t="s">
        <v>910</v>
      </c>
    </row>
    <row r="3" spans="1:5">
      <c r="A3" s="4" t="s">
        <v>911</v>
      </c>
      <c r="D3" s="6" t="n">
        <v>26000</v>
      </c>
      <c r="E3" s="6" t="n">
        <v>19000</v>
      </c>
    </row>
    <row r="4" spans="1:5">
      <c r="A4" s="4" t="s">
        <v>912</v>
      </c>
      <c r="B4" s="4" t="s">
        <v>913</v>
      </c>
    </row>
    <row r="5" spans="1:5">
      <c r="A5" s="4" t="s">
        <v>914</v>
      </c>
      <c r="C5" s="6" t="n">
        <v>12000</v>
      </c>
    </row>
    <row r="6" spans="1:5">
      <c r="A6" s="4" t="s">
        <v>915</v>
      </c>
      <c r="C6" s="6" t="n">
        <v>7000</v>
      </c>
      <c r="D6" s="6" t="n">
        <v>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1</v>
      </c>
      <c r="B1" s="2" t="s">
        <v>222</v>
      </c>
      <c r="C1" s="2" t="s">
        <v>223</v>
      </c>
      <c r="D1" s="2" t="s">
        <v>224</v>
      </c>
      <c r="E1" s="2" t="s">
        <v>2</v>
      </c>
      <c r="F1" s="2" t="s">
        <v>2</v>
      </c>
      <c r="G1" s="2" t="s">
        <v>65</v>
      </c>
      <c r="H1" s="2" t="s">
        <v>225</v>
      </c>
    </row>
    <row r="2" spans="1:8">
      <c r="A2" s="4" t="s">
        <v>226</v>
      </c>
      <c r="F2" s="6" t="n">
        <v>393000</v>
      </c>
      <c r="G2" s="6" t="n">
        <v>488000</v>
      </c>
    </row>
    <row r="3" spans="1:8">
      <c r="A3" s="4" t="s">
        <v>227</v>
      </c>
      <c r="F3" s="5" t="n">
        <v>0</v>
      </c>
    </row>
    <row r="4" spans="1:8">
      <c r="A4" s="4" t="s">
        <v>228</v>
      </c>
      <c r="F4" s="5" t="n">
        <v>632000</v>
      </c>
      <c r="G4" s="5" t="n">
        <v>279000</v>
      </c>
    </row>
    <row r="5" spans="1:8">
      <c r="A5" s="4" t="s">
        <v>229</v>
      </c>
      <c r="F5" s="6" t="n">
        <v>32000</v>
      </c>
      <c r="G5" s="6" t="n">
        <v>25000</v>
      </c>
    </row>
    <row r="6" spans="1:8">
      <c r="A6" s="4" t="s">
        <v>230</v>
      </c>
      <c r="C6" s="5" t="n">
        <v>642438</v>
      </c>
    </row>
    <row r="7" spans="1:8">
      <c r="A7" s="4" t="s">
        <v>231</v>
      </c>
      <c r="B7" s="5" t="n">
        <v>1925000</v>
      </c>
    </row>
    <row r="8" spans="1:8">
      <c r="A8" s="4" t="s">
        <v>232</v>
      </c>
      <c r="C8" s="9" t="n">
        <v>3.285</v>
      </c>
    </row>
    <row r="9" spans="1:8">
      <c r="A9" s="4" t="s">
        <v>233</v>
      </c>
      <c r="D9" s="8" t="n">
        <v>4.53</v>
      </c>
      <c r="E9" s="9" t="n">
        <v>0.405</v>
      </c>
      <c r="F9" s="9" t="n">
        <v>0.405</v>
      </c>
    </row>
    <row r="10" spans="1:8">
      <c r="A10" s="4" t="s">
        <v>234</v>
      </c>
      <c r="D10" s="4" t="s">
        <v>235</v>
      </c>
      <c r="F10" s="4" t="s">
        <v>235</v>
      </c>
    </row>
    <row r="11" spans="1:8">
      <c r="A11" s="4" t="s">
        <v>236</v>
      </c>
      <c r="B11" s="6" t="n">
        <v>6400000</v>
      </c>
      <c r="C11" s="6" t="n">
        <v>2000000</v>
      </c>
      <c r="D11" s="6" t="n">
        <v>8400000</v>
      </c>
      <c r="F11" s="6" t="n">
        <v>9700000</v>
      </c>
    </row>
    <row r="12" spans="1:8">
      <c r="A12" s="4" t="s">
        <v>237</v>
      </c>
      <c r="B12" s="6" t="n">
        <v>998000</v>
      </c>
      <c r="C12" s="5" t="n">
        <v>300000</v>
      </c>
      <c r="D12" s="6" t="n">
        <v>1400000</v>
      </c>
      <c r="F12" s="6" t="n">
        <v>1400000</v>
      </c>
    </row>
    <row r="13" spans="1:8">
      <c r="A13" s="4" t="s">
        <v>238</v>
      </c>
      <c r="D13" s="5" t="n">
        <v>11587</v>
      </c>
    </row>
    <row r="14" spans="1:8">
      <c r="A14" s="4" t="s">
        <v>239</v>
      </c>
      <c r="D14" s="5" t="n">
        <v>1</v>
      </c>
    </row>
    <row r="15" spans="1:8">
      <c r="A15" s="4" t="s">
        <v>240</v>
      </c>
      <c r="C15" s="6" t="n">
        <v>2500000</v>
      </c>
      <c r="D15" s="6" t="n">
        <v>11600000</v>
      </c>
    </row>
    <row r="16" spans="1:8">
      <c r="A16" s="4" t="s">
        <v>241</v>
      </c>
      <c r="E16" s="5" t="n">
        <v>504764</v>
      </c>
      <c r="F16" s="5" t="n">
        <v>504764</v>
      </c>
      <c r="G16" s="5" t="n">
        <v>1584571</v>
      </c>
    </row>
    <row r="17" spans="1:8">
      <c r="A17" s="4" t="s">
        <v>123</v>
      </c>
      <c r="E17" s="6" t="n">
        <v>21829</v>
      </c>
      <c r="F17" s="6" t="n">
        <v>121572</v>
      </c>
      <c r="G17" s="6" t="n">
        <v>636370</v>
      </c>
    </row>
    <row r="18" spans="1:8">
      <c r="A18" s="4" t="s">
        <v>242</v>
      </c>
      <c r="E18" s="5" t="n">
        <v>729330</v>
      </c>
      <c r="F18" s="5" t="n">
        <v>729330</v>
      </c>
    </row>
    <row r="19" spans="1:8">
      <c r="A19" s="4" t="s">
        <v>243</v>
      </c>
      <c r="E19" s="5" t="n">
        <v>842452</v>
      </c>
      <c r="F19" s="5" t="n">
        <v>842452</v>
      </c>
    </row>
    <row r="20" spans="1:8">
      <c r="A20" s="4" t="s">
        <v>244</v>
      </c>
      <c r="E20" s="5" t="n">
        <v>1606387</v>
      </c>
      <c r="F20" s="5" t="n">
        <v>1606387</v>
      </c>
    </row>
    <row r="21" spans="1:8">
      <c r="A21" s="4" t="s">
        <v>245</v>
      </c>
    </row>
    <row r="22" spans="1:8">
      <c r="A22" s="4" t="s">
        <v>228</v>
      </c>
      <c r="F22" s="5" t="n">
        <v>633000</v>
      </c>
      <c r="G22" s="6" t="n">
        <v>279000</v>
      </c>
    </row>
    <row r="23" spans="1:8">
      <c r="A23" s="4" t="s">
        <v>242</v>
      </c>
      <c r="E23" s="5" t="n">
        <v>1930000</v>
      </c>
      <c r="F23" s="5" t="n">
        <v>1930000</v>
      </c>
      <c r="H23" s="6" t="n">
        <v>1900000</v>
      </c>
    </row>
    <row r="24" spans="1:8">
      <c r="A24" s="4" t="s">
        <v>243</v>
      </c>
      <c r="E24" s="6" t="n">
        <v>2201000</v>
      </c>
      <c r="F24" s="6" t="n">
        <v>2201000</v>
      </c>
      <c r="H24" s="5" t="n">
        <v>2200000</v>
      </c>
    </row>
    <row r="25" spans="1:8">
      <c r="A25" s="4" t="s">
        <v>244</v>
      </c>
      <c r="H25" s="5" t="n">
        <v>1400000</v>
      </c>
    </row>
    <row r="26" spans="1:8">
      <c r="A26" s="4" t="s">
        <v>246</v>
      </c>
    </row>
    <row r="27" spans="1:8">
      <c r="A27" s="4" t="s">
        <v>244</v>
      </c>
      <c r="H27" s="6" t="n">
        <v>1400000</v>
      </c>
    </row>
    <row r="28" spans="1:8">
      <c r="A28" s="4" t="s">
        <v>139</v>
      </c>
    </row>
    <row r="29" spans="1:8">
      <c r="A29" s="4" t="s">
        <v>231</v>
      </c>
      <c r="B29" s="5" t="n">
        <v>5400000</v>
      </c>
      <c r="C29" s="5" t="n">
        <v>120000</v>
      </c>
    </row>
    <row r="30" spans="1:8">
      <c r="A30" s="4" t="s">
        <v>233</v>
      </c>
      <c r="C30" s="9" t="n">
        <v>3.275</v>
      </c>
    </row>
    <row r="31" spans="1:8">
      <c r="A31" s="4" t="s">
        <v>247</v>
      </c>
      <c r="C31" s="8" t="n">
        <v>0.01</v>
      </c>
    </row>
    <row r="32" spans="1:8">
      <c r="A32" s="4" t="s">
        <v>248</v>
      </c>
    </row>
    <row r="33" spans="1:8">
      <c r="A33" s="4" t="s">
        <v>249</v>
      </c>
      <c r="D33" s="5" t="n">
        <v>2549140</v>
      </c>
    </row>
    <row r="34" spans="1:8">
      <c r="A34" s="4" t="s">
        <v>250</v>
      </c>
    </row>
    <row r="35" spans="1:8">
      <c r="A35" s="4" t="s">
        <v>251</v>
      </c>
      <c r="D35" s="5" t="n">
        <v>11587</v>
      </c>
    </row>
    <row r="36" spans="1:8">
      <c r="A36" s="4" t="s">
        <v>252</v>
      </c>
      <c r="F36" s="5" t="n">
        <v>2284</v>
      </c>
      <c r="G36" s="5" t="n">
        <v>7170</v>
      </c>
    </row>
    <row r="37" spans="1:8">
      <c r="A37" s="4" t="s">
        <v>253</v>
      </c>
    </row>
    <row r="38" spans="1:8">
      <c r="A38" s="4" t="s">
        <v>231</v>
      </c>
      <c r="C38" s="5" t="n">
        <v>120000</v>
      </c>
    </row>
    <row r="39" spans="1:8">
      <c r="A39" s="4" t="s">
        <v>254</v>
      </c>
    </row>
    <row r="40" spans="1:8">
      <c r="A40" s="4" t="s">
        <v>233</v>
      </c>
      <c r="B40" s="9" t="n">
        <v>0.405</v>
      </c>
      <c r="C40" s="8" t="n">
        <v>3.16</v>
      </c>
      <c r="D40" s="8" t="n">
        <v>4.53</v>
      </c>
      <c r="E40" s="9" t="n">
        <v>0.405</v>
      </c>
      <c r="F40" s="9" t="n">
        <v>0.405</v>
      </c>
    </row>
    <row r="41" spans="1:8">
      <c r="A41" s="4" t="s">
        <v>234</v>
      </c>
      <c r="B41" s="4" t="s">
        <v>235</v>
      </c>
      <c r="C41" s="4" t="s">
        <v>235</v>
      </c>
      <c r="D41" s="4" t="s">
        <v>235</v>
      </c>
      <c r="F41" s="4" t="s">
        <v>235</v>
      </c>
    </row>
    <row r="42" spans="1:8">
      <c r="A42" s="4" t="s">
        <v>255</v>
      </c>
    </row>
    <row r="43" spans="1:8">
      <c r="A43" s="4" t="s">
        <v>233</v>
      </c>
      <c r="C43" s="8" t="n">
        <v>3.16</v>
      </c>
    </row>
    <row r="44" spans="1:8">
      <c r="A44" s="4" t="s">
        <v>234</v>
      </c>
      <c r="C44" s="4" t="s">
        <v>235</v>
      </c>
    </row>
    <row r="45" spans="1:8">
      <c r="A45" s="4" t="s">
        <v>239</v>
      </c>
      <c r="C45" s="5" t="n">
        <v>1</v>
      </c>
    </row>
    <row r="46" spans="1:8">
      <c r="A46" s="4" t="s">
        <v>256</v>
      </c>
    </row>
    <row r="47" spans="1:8">
      <c r="A47" s="4" t="s">
        <v>251</v>
      </c>
      <c r="B47" s="5" t="n">
        <v>3690000</v>
      </c>
    </row>
    <row r="48" spans="1:8">
      <c r="A48" s="4" t="s">
        <v>257</v>
      </c>
    </row>
    <row r="49" spans="1:8">
      <c r="A49" s="4" t="s">
        <v>251</v>
      </c>
      <c r="B49" s="5" t="n">
        <v>3690000</v>
      </c>
    </row>
    <row r="50" spans="1:8">
      <c r="A50" s="4" t="s">
        <v>258</v>
      </c>
    </row>
    <row r="51" spans="1:8">
      <c r="A51" s="4" t="s">
        <v>231</v>
      </c>
      <c r="B51" s="5" t="n">
        <v>24600000</v>
      </c>
    </row>
    <row r="52" spans="1:8">
      <c r="A52" s="4" t="s">
        <v>232</v>
      </c>
      <c r="B52" s="9" t="n">
        <v>0.405</v>
      </c>
    </row>
    <row r="53" spans="1:8">
      <c r="A53" s="4" t="s">
        <v>233</v>
      </c>
      <c r="B53" s="9" t="n">
        <v>0.405</v>
      </c>
    </row>
    <row r="54" spans="1:8">
      <c r="A54" s="4" t="s">
        <v>234</v>
      </c>
      <c r="B54" s="4" t="s">
        <v>235</v>
      </c>
    </row>
    <row r="55" spans="1:8">
      <c r="A55" s="4" t="s">
        <v>251</v>
      </c>
      <c r="B55" s="5" t="n">
        <v>19200000</v>
      </c>
    </row>
    <row r="56" spans="1:8">
      <c r="A56" s="4" t="s">
        <v>239</v>
      </c>
      <c r="B56" s="5" t="n">
        <v>1</v>
      </c>
    </row>
    <row r="57" spans="1:8">
      <c r="A57" s="4" t="s">
        <v>259</v>
      </c>
      <c r="B57" s="6" t="n">
        <v>8900000</v>
      </c>
    </row>
    <row r="58" spans="1:8">
      <c r="A58" s="4" t="s">
        <v>260</v>
      </c>
      <c r="B58" s="6" t="n">
        <v>8900000</v>
      </c>
    </row>
    <row r="59" spans="1:8">
      <c r="A59" s="4" t="s">
        <v>261</v>
      </c>
    </row>
    <row r="60" spans="1:8">
      <c r="A60" s="4" t="s">
        <v>231</v>
      </c>
      <c r="B60" s="5" t="n">
        <v>5400000</v>
      </c>
    </row>
    <row r="61" spans="1:8">
      <c r="A61" s="4" t="s">
        <v>233</v>
      </c>
      <c r="B61" s="9" t="n">
        <v>0.395</v>
      </c>
    </row>
    <row r="62" spans="1:8">
      <c r="A62" s="4" t="s">
        <v>239</v>
      </c>
      <c r="B62" s="5" t="n">
        <v>1</v>
      </c>
    </row>
    <row r="63" spans="1:8">
      <c r="A63" s="4" t="s">
        <v>247</v>
      </c>
      <c r="B63" s="8"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14"/>
    <col customWidth="1" max="6" min="6" width="17"/>
  </cols>
  <sheetData>
    <row r="1" spans="1:6">
      <c r="A1" s="1" t="s">
        <v>916</v>
      </c>
      <c r="B1" s="2" t="s">
        <v>917</v>
      </c>
      <c r="C1" s="2" t="s">
        <v>1</v>
      </c>
    </row>
    <row r="2" spans="1:6">
      <c r="B2" s="2" t="s">
        <v>918</v>
      </c>
      <c r="C2" s="2" t="s">
        <v>653</v>
      </c>
      <c r="D2" s="2" t="s">
        <v>654</v>
      </c>
      <c r="E2" s="2" t="s">
        <v>919</v>
      </c>
      <c r="F2" s="2" t="s">
        <v>920</v>
      </c>
    </row>
    <row r="3" spans="1:6">
      <c r="A3" s="3" t="s">
        <v>921</v>
      </c>
    </row>
    <row r="4" spans="1:6">
      <c r="A4" s="4" t="s">
        <v>922</v>
      </c>
      <c r="C4" s="4" t="s">
        <v>685</v>
      </c>
    </row>
    <row r="5" spans="1:6">
      <c r="A5" s="4" t="s">
        <v>923</v>
      </c>
      <c r="B5" s="6" t="n">
        <v>1062500</v>
      </c>
      <c r="C5" s="6" t="n">
        <v>91000</v>
      </c>
    </row>
    <row r="6" spans="1:6">
      <c r="A6" s="4" t="s">
        <v>924</v>
      </c>
      <c r="C6" s="4" t="s">
        <v>925</v>
      </c>
    </row>
    <row r="7" spans="1:6">
      <c r="A7" s="4" t="s">
        <v>926</v>
      </c>
      <c r="C7" s="4" t="s">
        <v>927</v>
      </c>
    </row>
    <row r="8" spans="1:6">
      <c r="A8" s="4" t="s">
        <v>928</v>
      </c>
      <c r="C8" s="6" t="n">
        <v>122000</v>
      </c>
      <c r="D8" s="6" t="n">
        <v>101000</v>
      </c>
    </row>
    <row r="9" spans="1:6">
      <c r="A9" s="4" t="s">
        <v>929</v>
      </c>
      <c r="C9" s="5" t="n">
        <v>284446</v>
      </c>
    </row>
    <row r="10" spans="1:6">
      <c r="A10" s="4" t="s">
        <v>930</v>
      </c>
    </row>
    <row r="11" spans="1:6">
      <c r="A11" s="3" t="s">
        <v>921</v>
      </c>
    </row>
    <row r="12" spans="1:6">
      <c r="A12" s="4" t="s">
        <v>931</v>
      </c>
      <c r="C12" s="6" t="n">
        <v>73000</v>
      </c>
      <c r="D12" s="6" t="n">
        <v>69000</v>
      </c>
    </row>
    <row r="13" spans="1:6">
      <c r="A13" s="4" t="s">
        <v>447</v>
      </c>
    </row>
    <row r="14" spans="1:6">
      <c r="A14" s="3" t="s">
        <v>921</v>
      </c>
    </row>
    <row r="15" spans="1:6">
      <c r="A15" s="4" t="s">
        <v>932</v>
      </c>
      <c r="B15" s="6" t="n">
        <v>62500</v>
      </c>
    </row>
    <row r="16" spans="1:6">
      <c r="A16" s="4" t="s">
        <v>933</v>
      </c>
    </row>
    <row r="17" spans="1:6">
      <c r="A17" s="3" t="s">
        <v>921</v>
      </c>
    </row>
    <row r="18" spans="1:6">
      <c r="A18" s="4" t="s">
        <v>934</v>
      </c>
      <c r="E18" s="4" t="s">
        <v>935</v>
      </c>
    </row>
    <row r="19" spans="1:6">
      <c r="A19" s="4" t="s">
        <v>922</v>
      </c>
      <c r="D19" s="4" t="s">
        <v>936</v>
      </c>
    </row>
    <row r="20" spans="1:6">
      <c r="A20" s="4" t="s">
        <v>937</v>
      </c>
      <c r="F20" s="5" t="n">
        <v>9849</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s>
  <sheetData>
    <row r="1" spans="1:22">
      <c r="A1" s="1" t="s">
        <v>938</v>
      </c>
      <c r="B1" s="2" t="s">
        <v>403</v>
      </c>
      <c r="C1" s="2" t="s">
        <v>409</v>
      </c>
      <c r="D1" s="2" t="s">
        <v>2</v>
      </c>
      <c r="F1" s="2" t="s">
        <v>406</v>
      </c>
      <c r="H1" s="2" t="s">
        <v>407</v>
      </c>
      <c r="J1" s="2" t="s">
        <v>408</v>
      </c>
      <c r="L1" s="2" t="s">
        <v>65</v>
      </c>
      <c r="N1" s="2" t="s">
        <v>409</v>
      </c>
      <c r="P1" s="2" t="s">
        <v>410</v>
      </c>
      <c r="R1" s="2" t="s">
        <v>411</v>
      </c>
      <c r="T1" s="2" t="s">
        <v>2</v>
      </c>
      <c r="U1" s="2" t="s">
        <v>65</v>
      </c>
      <c r="V1" s="2" t="s">
        <v>784</v>
      </c>
    </row>
    <row r="2" spans="1:22">
      <c r="A2" s="3" t="s">
        <v>939</v>
      </c>
    </row>
    <row r="3" spans="1:22">
      <c r="A3" s="4" t="s">
        <v>67</v>
      </c>
      <c r="C3" s="6" t="n">
        <v>8956200</v>
      </c>
      <c r="D3" s="6" t="n">
        <v>9301406</v>
      </c>
      <c r="F3" s="6" t="n">
        <v>6539444</v>
      </c>
      <c r="H3" s="6" t="n">
        <v>12590597</v>
      </c>
      <c r="J3" s="6" t="n">
        <v>14762198</v>
      </c>
      <c r="L3" s="6" t="n">
        <v>3423373</v>
      </c>
      <c r="N3" s="6" t="n">
        <v>8956200</v>
      </c>
      <c r="P3" s="6" t="n">
        <v>2569111</v>
      </c>
      <c r="R3" s="6" t="n">
        <v>9272420</v>
      </c>
      <c r="T3" s="6" t="n">
        <v>9301406</v>
      </c>
      <c r="U3" s="6" t="n">
        <v>3423373</v>
      </c>
    </row>
    <row r="4" spans="1:22">
      <c r="A4" s="4" t="s">
        <v>75</v>
      </c>
      <c r="C4" s="5" t="n">
        <v>14551892</v>
      </c>
      <c r="D4" s="5" t="n">
        <v>17732644</v>
      </c>
      <c r="F4" s="5" t="n">
        <v>14520914</v>
      </c>
      <c r="H4" s="5" t="n">
        <v>19904840</v>
      </c>
      <c r="J4" s="5" t="n">
        <v>21891932</v>
      </c>
      <c r="L4" s="5" t="n">
        <v>8750303</v>
      </c>
      <c r="N4" s="5" t="n">
        <v>14551892</v>
      </c>
      <c r="P4" s="5" t="n">
        <v>8291310</v>
      </c>
      <c r="R4" s="5" t="n">
        <v>14747827</v>
      </c>
      <c r="T4" s="5" t="n">
        <v>17732644</v>
      </c>
      <c r="U4" s="5" t="n">
        <v>8750303</v>
      </c>
    </row>
    <row r="5" spans="1:22">
      <c r="A5" s="4" t="s">
        <v>940</v>
      </c>
      <c r="C5" s="5" t="n">
        <v>1174397</v>
      </c>
      <c r="D5" s="5" t="n">
        <v>973189</v>
      </c>
      <c r="F5" s="5" t="n">
        <v>1032243</v>
      </c>
      <c r="H5" s="5" t="n">
        <v>983419</v>
      </c>
      <c r="J5" s="5" t="n">
        <v>1452244</v>
      </c>
      <c r="L5" s="5" t="n">
        <v>1098137</v>
      </c>
      <c r="N5" s="5" t="n">
        <v>1174397</v>
      </c>
      <c r="P5" s="5" t="n">
        <v>1258261</v>
      </c>
      <c r="R5" s="5" t="n">
        <v>1357193</v>
      </c>
      <c r="T5" s="5" t="n">
        <v>973189</v>
      </c>
      <c r="U5" s="5" t="n">
        <v>1098137</v>
      </c>
    </row>
    <row r="6" spans="1:22">
      <c r="A6" s="4" t="s">
        <v>94</v>
      </c>
      <c r="C6" s="5" t="n">
        <v>8938408</v>
      </c>
      <c r="D6" s="5" t="n">
        <v>11200643</v>
      </c>
      <c r="F6" s="5" t="n">
        <v>7705458</v>
      </c>
      <c r="H6" s="5" t="n">
        <v>13099551</v>
      </c>
      <c r="J6" s="5" t="n">
        <v>14014084</v>
      </c>
      <c r="L6" s="5" t="n">
        <v>3042519</v>
      </c>
      <c r="N6" s="5" t="n">
        <v>8938408</v>
      </c>
      <c r="P6" s="5" t="n">
        <v>2527568</v>
      </c>
      <c r="R6" s="5" t="n">
        <v>8507714</v>
      </c>
      <c r="T6" s="5" t="n">
        <v>11200643</v>
      </c>
      <c r="U6" s="5" t="n">
        <v>3042519</v>
      </c>
      <c r="V6" s="6" t="n">
        <v>1296034</v>
      </c>
    </row>
    <row r="7" spans="1:22">
      <c r="A7" s="3" t="s">
        <v>941</v>
      </c>
    </row>
    <row r="8" spans="1:22">
      <c r="A8" s="4" t="s">
        <v>108</v>
      </c>
      <c r="D8" s="5" t="n">
        <v>1783742</v>
      </c>
      <c r="F8" s="5" t="n">
        <v>1529262</v>
      </c>
      <c r="H8" s="5" t="n">
        <v>1191323</v>
      </c>
      <c r="J8" s="5" t="n">
        <v>1024239</v>
      </c>
      <c r="L8" s="5" t="n">
        <v>859526</v>
      </c>
      <c r="N8" s="5" t="n">
        <v>761591</v>
      </c>
      <c r="P8" s="5" t="n">
        <v>822238</v>
      </c>
      <c r="R8" s="5" t="n">
        <v>806943</v>
      </c>
      <c r="T8" s="5" t="n">
        <v>5528566</v>
      </c>
      <c r="U8" s="5" t="n">
        <v>3250298</v>
      </c>
    </row>
    <row r="9" spans="1:22">
      <c r="A9" s="4" t="s">
        <v>110</v>
      </c>
      <c r="D9" s="5" t="n">
        <v>2872098</v>
      </c>
      <c r="F9" s="5" t="n">
        <v>2832735</v>
      </c>
      <c r="H9" s="5" t="n">
        <v>2673323</v>
      </c>
      <c r="J9" s="5" t="n">
        <v>2599364</v>
      </c>
      <c r="L9" s="5" t="n">
        <v>2435262</v>
      </c>
      <c r="N9" s="5" t="n">
        <v>2481916</v>
      </c>
      <c r="P9" s="5" t="n">
        <v>2699671</v>
      </c>
      <c r="R9" s="5" t="n">
        <v>2434886</v>
      </c>
      <c r="T9" s="5" t="n">
        <v>10977520</v>
      </c>
      <c r="U9" s="5" t="n">
        <v>10051735</v>
      </c>
    </row>
    <row r="10" spans="1:22">
      <c r="A10" s="4" t="s">
        <v>111</v>
      </c>
      <c r="D10" s="5" t="n">
        <v>1161905</v>
      </c>
      <c r="F10" s="5" t="n">
        <v>1163546</v>
      </c>
      <c r="H10" s="5" t="n">
        <v>1148280</v>
      </c>
      <c r="J10" s="5" t="n">
        <v>1223291</v>
      </c>
      <c r="L10" s="5" t="n">
        <v>1288957</v>
      </c>
      <c r="N10" s="5" t="n">
        <v>1089746</v>
      </c>
      <c r="P10" s="5" t="n">
        <v>1019285</v>
      </c>
      <c r="R10" s="5" t="n">
        <v>1070584</v>
      </c>
      <c r="T10" s="5" t="n">
        <v>4697022</v>
      </c>
      <c r="U10" s="5" t="n">
        <v>4468572</v>
      </c>
    </row>
    <row r="11" spans="1:22">
      <c r="A11" s="4" t="s">
        <v>112</v>
      </c>
      <c r="D11" s="5" t="n">
        <v>1911593</v>
      </c>
      <c r="F11" s="5" t="n">
        <v>1700380</v>
      </c>
      <c r="H11" s="5" t="n">
        <v>1676310</v>
      </c>
      <c r="J11" s="5" t="n">
        <v>1681837</v>
      </c>
      <c r="L11" s="5" t="n">
        <v>1632670</v>
      </c>
      <c r="N11" s="5" t="n">
        <v>1793720</v>
      </c>
      <c r="P11" s="5" t="n">
        <v>1708970</v>
      </c>
      <c r="R11" s="5" t="n">
        <v>1938664</v>
      </c>
      <c r="T11" s="5" t="n">
        <v>6970120</v>
      </c>
      <c r="U11" s="5" t="n">
        <v>7074024</v>
      </c>
    </row>
    <row r="12" spans="1:22">
      <c r="A12" s="4" t="s">
        <v>113</v>
      </c>
      <c r="D12" s="5" t="n">
        <v>1489216</v>
      </c>
      <c r="F12" s="5" t="n">
        <v>1462335</v>
      </c>
      <c r="H12" s="5" t="n">
        <v>1614732</v>
      </c>
      <c r="J12" s="5" t="n">
        <v>1374560</v>
      </c>
      <c r="L12" s="5" t="n">
        <v>1440798</v>
      </c>
      <c r="N12" s="5" t="n">
        <v>1404192</v>
      </c>
      <c r="P12" s="5" t="n">
        <v>1433174</v>
      </c>
      <c r="R12" s="5" t="n">
        <v>1636542</v>
      </c>
      <c r="T12" s="5" t="n">
        <v>5940843</v>
      </c>
      <c r="U12" s="5" t="n">
        <v>5914706</v>
      </c>
    </row>
    <row r="13" spans="1:22">
      <c r="A13" s="4" t="s">
        <v>115</v>
      </c>
      <c r="D13" s="5" t="n">
        <v>-5651070</v>
      </c>
      <c r="F13" s="5" t="n">
        <v>-5629734</v>
      </c>
      <c r="H13" s="5" t="n">
        <v>-5921322</v>
      </c>
      <c r="J13" s="5" t="n">
        <v>-5854813</v>
      </c>
      <c r="L13" s="5" t="n">
        <v>-5938161</v>
      </c>
      <c r="N13" s="5" t="n">
        <v>-6007983</v>
      </c>
      <c r="P13" s="5" t="n">
        <v>-6038862</v>
      </c>
      <c r="R13" s="5" t="n">
        <v>-6273733</v>
      </c>
      <c r="T13" s="5" t="n">
        <v>-23056939</v>
      </c>
      <c r="U13" s="5" t="n">
        <v>-24258739</v>
      </c>
    </row>
    <row r="14" spans="1:22">
      <c r="A14" s="4" t="s">
        <v>166</v>
      </c>
      <c r="D14" s="5" t="n">
        <v>-5713478</v>
      </c>
      <c r="F14" s="5" t="n">
        <v>-5691762</v>
      </c>
      <c r="H14" s="5" t="n">
        <v>-7816012</v>
      </c>
      <c r="J14" s="5" t="n">
        <v>-5916787</v>
      </c>
      <c r="L14" s="5" t="n">
        <v>-6014312</v>
      </c>
      <c r="N14" s="5" t="n">
        <v>-6047784</v>
      </c>
      <c r="P14" s="5" t="n">
        <v>-6153101</v>
      </c>
      <c r="R14" s="5" t="n">
        <v>-6356404</v>
      </c>
      <c r="T14" s="5" t="n">
        <v>-25138039</v>
      </c>
      <c r="U14" s="5" t="n">
        <v>-24571601</v>
      </c>
    </row>
    <row r="15" spans="1:22">
      <c r="A15" s="4" t="s">
        <v>123</v>
      </c>
      <c r="B15" s="6" t="n">
        <v>-122000</v>
      </c>
      <c r="C15" s="6" t="n">
        <v>-636000</v>
      </c>
      <c r="D15" s="5" t="n">
        <v>-21829</v>
      </c>
      <c r="J15" s="5" t="n">
        <v>-99743</v>
      </c>
      <c r="N15" s="5" t="n">
        <v>-636370</v>
      </c>
      <c r="T15" s="5" t="n">
        <v>-121572</v>
      </c>
      <c r="U15" s="5" t="n">
        <v>-636370</v>
      </c>
    </row>
    <row r="16" spans="1:22">
      <c r="A16" s="4" t="s">
        <v>124</v>
      </c>
      <c r="D16" s="6" t="n">
        <v>-5735307</v>
      </c>
      <c r="F16" s="6" t="n">
        <v>-5691762</v>
      </c>
      <c r="H16" s="6" t="n">
        <v>-7816012</v>
      </c>
      <c r="J16" s="6" t="n">
        <v>-6016530</v>
      </c>
      <c r="L16" s="6" t="n">
        <v>-6014312</v>
      </c>
      <c r="N16" s="6" t="n">
        <v>-6684154</v>
      </c>
      <c r="P16" s="6" t="n">
        <v>-6153101</v>
      </c>
      <c r="R16" s="6" t="n">
        <v>-6356404</v>
      </c>
      <c r="T16" s="6" t="n">
        <v>-25259611</v>
      </c>
      <c r="U16" s="6" t="n">
        <v>-25207971</v>
      </c>
    </row>
    <row r="17" spans="1:22">
      <c r="A17" s="3" t="s">
        <v>128</v>
      </c>
    </row>
    <row r="18" spans="1:22">
      <c r="A18" s="4" t="s">
        <v>126</v>
      </c>
      <c r="D18" s="8" t="n">
        <v>-0.2</v>
      </c>
      <c r="E18" s="4" t="s">
        <v>464</v>
      </c>
      <c r="F18" s="8" t="n">
        <v>-0.25</v>
      </c>
      <c r="G18" s="4" t="s">
        <v>464</v>
      </c>
      <c r="H18" s="8" t="n">
        <v>-0.38</v>
      </c>
      <c r="I18" s="4" t="s">
        <v>464</v>
      </c>
      <c r="J18" s="8" t="n">
        <v>-0.61</v>
      </c>
      <c r="K18" s="4" t="s">
        <v>464</v>
      </c>
      <c r="L18" s="8" t="n">
        <v>-1.43</v>
      </c>
      <c r="M18" s="4" t="s">
        <v>464</v>
      </c>
      <c r="N18" s="8" t="n">
        <v>-2.42</v>
      </c>
      <c r="O18" s="4" t="s">
        <v>464</v>
      </c>
      <c r="P18" s="8" t="n">
        <v>-2.7</v>
      </c>
      <c r="Q18" s="4" t="s">
        <v>464</v>
      </c>
      <c r="R18" s="8" t="n">
        <v>-3.33</v>
      </c>
      <c r="S18" s="4" t="s">
        <v>464</v>
      </c>
      <c r="T18" s="8" t="n">
        <v>-1.22</v>
      </c>
      <c r="U18" s="8" t="n">
        <v>-9.01</v>
      </c>
    </row>
    <row r="19" spans="1:22">
      <c r="A19" s="4" t="s">
        <v>127</v>
      </c>
      <c r="D19" s="8" t="n">
        <v>-0.2</v>
      </c>
      <c r="E19" s="4" t="s">
        <v>464</v>
      </c>
      <c r="F19" s="8" t="n">
        <v>-0.25</v>
      </c>
      <c r="G19" s="4" t="s">
        <v>464</v>
      </c>
      <c r="H19" s="8" t="n">
        <v>-0.38</v>
      </c>
      <c r="I19" s="4" t="s">
        <v>464</v>
      </c>
      <c r="J19" s="8" t="n">
        <v>-0.61</v>
      </c>
      <c r="K19" s="4" t="s">
        <v>464</v>
      </c>
      <c r="L19" s="8" t="n">
        <v>-1.43</v>
      </c>
      <c r="M19" s="4" t="s">
        <v>464</v>
      </c>
      <c r="N19" s="8" t="n">
        <v>-2.42</v>
      </c>
      <c r="O19" s="4" t="s">
        <v>464</v>
      </c>
      <c r="P19" s="8" t="n">
        <v>-2.7</v>
      </c>
      <c r="Q19" s="4" t="s">
        <v>464</v>
      </c>
      <c r="R19" s="8" t="n">
        <v>-3.33</v>
      </c>
      <c r="S19" s="4" t="s">
        <v>464</v>
      </c>
      <c r="T19" s="8" t="n">
        <v>-1.22</v>
      </c>
      <c r="U19" s="8" t="n">
        <v>-9.01</v>
      </c>
    </row>
    <row r="20" spans="1:22">
      <c r="A20" s="3" t="s">
        <v>125</v>
      </c>
    </row>
    <row r="21" spans="1:22">
      <c r="A21" s="4" t="s">
        <v>126</v>
      </c>
      <c r="D21" s="5" t="n">
        <v>29128632</v>
      </c>
      <c r="F21" s="5" t="n">
        <v>23018235</v>
      </c>
      <c r="H21" s="5" t="n">
        <v>20466224</v>
      </c>
      <c r="J21" s="5" t="n">
        <v>9792093</v>
      </c>
      <c r="L21" s="5" t="n">
        <v>4209221</v>
      </c>
      <c r="N21" s="5" t="n">
        <v>2767440</v>
      </c>
      <c r="P21" s="5" t="n">
        <v>2280115</v>
      </c>
      <c r="R21" s="5" t="n">
        <v>1911282</v>
      </c>
      <c r="T21" s="5" t="n">
        <v>20660894</v>
      </c>
      <c r="U21" s="5" t="n">
        <v>2798243</v>
      </c>
    </row>
    <row r="22" spans="1:22">
      <c r="A22" s="4" t="s">
        <v>127</v>
      </c>
      <c r="D22" s="5" t="n">
        <v>29128632</v>
      </c>
      <c r="F22" s="5" t="n">
        <v>23018235</v>
      </c>
      <c r="H22" s="5" t="n">
        <v>20466224</v>
      </c>
      <c r="J22" s="5" t="n">
        <v>9792093</v>
      </c>
      <c r="L22" s="5" t="n">
        <v>4209221</v>
      </c>
      <c r="N22" s="5" t="n">
        <v>2759614</v>
      </c>
      <c r="P22" s="5" t="n">
        <v>2280115</v>
      </c>
      <c r="R22" s="5" t="n">
        <v>1911282</v>
      </c>
      <c r="T22" s="5" t="n">
        <v>20660894</v>
      </c>
      <c r="U22" s="5" t="n">
        <v>2798243</v>
      </c>
    </row>
    <row r="23" spans="1:22"/>
    <row r="24" spans="1:22">
      <c r="A24" s="4" t="s">
        <v>464</v>
      </c>
      <c r="B24" s="4" t="s">
        <v>942</v>
      </c>
    </row>
  </sheetData>
  <mergeCells count="10">
    <mergeCell ref="D1:E1"/>
    <mergeCell ref="F1:G1"/>
    <mergeCell ref="H1:I1"/>
    <mergeCell ref="J1:K1"/>
    <mergeCell ref="L1:M1"/>
    <mergeCell ref="N1:O1"/>
    <mergeCell ref="P1:Q1"/>
    <mergeCell ref="R1:S1"/>
    <mergeCell ref="A23:V23"/>
    <mergeCell ref="B24:V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943</v>
      </c>
      <c r="B1" s="2" t="s">
        <v>398</v>
      </c>
      <c r="C1" s="2" t="s">
        <v>399</v>
      </c>
      <c r="D1" s="2" t="s">
        <v>400</v>
      </c>
      <c r="E1" s="2" t="s">
        <v>401</v>
      </c>
      <c r="F1" s="2" t="s">
        <v>402</v>
      </c>
      <c r="G1" s="2" t="s">
        <v>224</v>
      </c>
      <c r="H1" s="2" t="s">
        <v>403</v>
      </c>
      <c r="I1" s="2" t="s">
        <v>404</v>
      </c>
      <c r="J1" s="2" t="s">
        <v>405</v>
      </c>
      <c r="K1" s="2" t="s">
        <v>2</v>
      </c>
      <c r="L1" s="2" t="s">
        <v>65</v>
      </c>
      <c r="M1" s="2" t="s">
        <v>222</v>
      </c>
      <c r="N1" s="2" t="s">
        <v>223</v>
      </c>
    </row>
    <row r="2" spans="1:14">
      <c r="A2" s="3" t="s">
        <v>944</v>
      </c>
    </row>
    <row r="3" spans="1:14">
      <c r="A3" s="4" t="s">
        <v>417</v>
      </c>
      <c r="K3" s="6" t="n">
        <v>2337298</v>
      </c>
    </row>
    <row r="4" spans="1:14">
      <c r="A4" s="4" t="s">
        <v>209</v>
      </c>
      <c r="K4" s="6" t="n">
        <v>2513173</v>
      </c>
      <c r="L4" s="6" t="n">
        <v>1200</v>
      </c>
    </row>
    <row r="5" spans="1:14">
      <c r="A5" s="4" t="s">
        <v>231</v>
      </c>
      <c r="M5" s="5" t="n">
        <v>1925000</v>
      </c>
    </row>
    <row r="6" spans="1:14">
      <c r="A6" s="4" t="s">
        <v>232</v>
      </c>
      <c r="D6" s="8" t="n">
        <v>1.37</v>
      </c>
      <c r="F6" s="8" t="n">
        <v>2.25</v>
      </c>
      <c r="N6" s="9" t="n">
        <v>3.285</v>
      </c>
    </row>
    <row r="7" spans="1:14">
      <c r="A7" s="4" t="s">
        <v>234</v>
      </c>
      <c r="D7" s="4" t="s">
        <v>418</v>
      </c>
      <c r="G7" s="4" t="s">
        <v>235</v>
      </c>
      <c r="K7" s="4" t="s">
        <v>235</v>
      </c>
    </row>
    <row r="8" spans="1:14">
      <c r="A8" s="4" t="s">
        <v>259</v>
      </c>
      <c r="D8" s="6" t="n">
        <v>7600000</v>
      </c>
      <c r="F8" s="6" t="n">
        <v>2000000</v>
      </c>
    </row>
    <row r="9" spans="1:14">
      <c r="A9" s="4" t="s">
        <v>251</v>
      </c>
      <c r="D9" s="5" t="n">
        <v>5950000</v>
      </c>
      <c r="F9" s="5" t="n">
        <v>990000</v>
      </c>
    </row>
    <row r="10" spans="1:14">
      <c r="A10" s="4" t="s">
        <v>248</v>
      </c>
    </row>
    <row r="11" spans="1:14">
      <c r="A11" s="3" t="s">
        <v>944</v>
      </c>
    </row>
    <row r="12" spans="1:14">
      <c r="A12" s="4" t="s">
        <v>209</v>
      </c>
      <c r="J12" s="6" t="n">
        <v>2500000</v>
      </c>
    </row>
    <row r="13" spans="1:14">
      <c r="A13" s="4" t="s">
        <v>234</v>
      </c>
      <c r="H13" s="4" t="s">
        <v>235</v>
      </c>
    </row>
    <row r="14" spans="1:14">
      <c r="A14" s="4" t="s">
        <v>419</v>
      </c>
    </row>
    <row r="15" spans="1:14">
      <c r="A15" s="3" t="s">
        <v>944</v>
      </c>
    </row>
    <row r="16" spans="1:14">
      <c r="A16" s="4" t="s">
        <v>251</v>
      </c>
      <c r="E16" s="5" t="n">
        <v>915000</v>
      </c>
    </row>
    <row r="17" spans="1:14">
      <c r="A17" s="4" t="s">
        <v>420</v>
      </c>
    </row>
    <row r="18" spans="1:14">
      <c r="A18" s="3" t="s">
        <v>944</v>
      </c>
    </row>
    <row r="19" spans="1:14">
      <c r="A19" s="4" t="s">
        <v>232</v>
      </c>
      <c r="B19" s="8" t="n">
        <v>0.41</v>
      </c>
      <c r="C19" s="8" t="n">
        <v>0.4</v>
      </c>
    </row>
    <row r="20" spans="1:14">
      <c r="A20" s="4" t="s">
        <v>259</v>
      </c>
      <c r="B20" s="6" t="n">
        <v>6100000</v>
      </c>
      <c r="C20" s="6" t="n">
        <v>8500000</v>
      </c>
    </row>
    <row r="21" spans="1:14">
      <c r="A21" s="4" t="s">
        <v>251</v>
      </c>
      <c r="B21" s="5" t="n">
        <v>16000000</v>
      </c>
      <c r="C21" s="5" t="n">
        <v>23000000</v>
      </c>
    </row>
    <row r="22" spans="1:14">
      <c r="A22" s="4" t="s">
        <v>421</v>
      </c>
    </row>
    <row r="23" spans="1:14">
      <c r="A23" s="3" t="s">
        <v>944</v>
      </c>
    </row>
    <row r="24" spans="1:14">
      <c r="A24" s="4" t="s">
        <v>231</v>
      </c>
      <c r="I24" s="5" t="n">
        <v>6927258</v>
      </c>
    </row>
    <row r="25" spans="1:14">
      <c r="A25" s="4" t="s">
        <v>232</v>
      </c>
      <c r="I25" s="7" t="n">
        <v>0.3495</v>
      </c>
    </row>
    <row r="26" spans="1:14">
      <c r="A26" s="4" t="s">
        <v>234</v>
      </c>
      <c r="I26" s="4" t="s">
        <v>235</v>
      </c>
    </row>
    <row r="27" spans="1:14">
      <c r="A27" s="4" t="s">
        <v>422</v>
      </c>
    </row>
    <row r="28" spans="1:14">
      <c r="A28" s="3" t="s">
        <v>944</v>
      </c>
    </row>
    <row r="29" spans="1:14">
      <c r="A29" s="4" t="s">
        <v>209</v>
      </c>
      <c r="I29" s="6" t="n">
        <v>700000</v>
      </c>
    </row>
    <row r="30" spans="1:14">
      <c r="A30" s="4" t="s">
        <v>423</v>
      </c>
    </row>
    <row r="31" spans="1:14">
      <c r="A31" s="3" t="s">
        <v>944</v>
      </c>
    </row>
    <row r="32" spans="1:14">
      <c r="A32" s="4" t="s">
        <v>417</v>
      </c>
      <c r="I32" s="6" t="n">
        <v>2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20:38Z</dcterms:created>
  <dcterms:modified xmlns:dcterms="http://purl.org/dc/terms/" xmlns:xsi="http://www.w3.org/2001/XMLSchema-instance" xsi:type="dcterms:W3CDTF">2020-03-27T17:20:38Z</dcterms:modified>
</cp:coreProperties>
</file>